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 OF CHANG" sheetId="5" r:id="rId5"/>
    <s:sheet name="CONSOLIDATED STATEMENTS OF CASH" sheetId="6" r:id="rId6"/>
    <s:sheet name="Summary of Significant Accounti" sheetId="7" r:id="rId7"/>
    <s:sheet name="Investment Securities" sheetId="8" r:id="rId8"/>
    <s:sheet name="Loans and Commitments" sheetId="9" r:id="rId9"/>
    <s:sheet name="Foreclosed Assets" sheetId="10" r:id="rId10"/>
    <s:sheet name="Short-Term Debt and Credit Arra" sheetId="11" r:id="rId11"/>
    <s:sheet name="Long-Term Debt" sheetId="12" r:id="rId12"/>
    <s:sheet name="Subordinated Deferrable Debt" sheetId="13" r:id="rId13"/>
    <s:sheet name="Derivative Financial Instrument" sheetId="14" r:id="rId14"/>
    <s:sheet name="Equity" sheetId="15" r:id="rId15"/>
    <s:sheet name="Guarantees" sheetId="16" r:id="rId16"/>
    <s:sheet name="Fair Value Measurement" sheetId="17" r:id="rId17"/>
    <s:sheet name="Fair Value of Financial Instrum" sheetId="18" r:id="rId18"/>
    <s:sheet name="Segment Information" sheetId="19" r:id="rId19"/>
    <s:sheet name="Summary of Significant Accoun20" sheetId="20" r:id="rId20"/>
    <s:sheet name="Summary of Significant Accoun21" sheetId="21" r:id="rId21"/>
    <s:sheet name="Investment Securities (Tables)" sheetId="22" r:id="rId22"/>
    <s:sheet name="Loans and Commitments (Tables)" sheetId="23" r:id="rId23"/>
    <s:sheet name="Foreclosed Assets (Tables)" sheetId="24" r:id="rId24"/>
    <s:sheet name="Short-Term Debt and Credit Ar25" sheetId="25" r:id="rId25"/>
    <s:sheet name="Long-Term Debt (Tables)" sheetId="26" r:id="rId26"/>
    <s:sheet name="Derivative Financial Instrume27" sheetId="27" r:id="rId27"/>
    <s:sheet name="Guarantees (Tables)" sheetId="28" r:id="rId28"/>
    <s:sheet name="Fair Value Measurement (Tables)" sheetId="29" r:id="rId29"/>
    <s:sheet name="Fair Value of Financial Instr30" sheetId="30" r:id="rId30"/>
    <s:sheet name="Segment Information (Tables)" sheetId="31" r:id="rId31"/>
    <s:sheet name="Summary of Significant Accoun32" sheetId="32" r:id="rId32"/>
    <s:sheet name="Summary of Significant Accoun33" sheetId="33" r:id="rId33"/>
    <s:sheet name="Summary of Significant Accoun34" sheetId="34" r:id="rId34"/>
    <s:sheet name="Investment Securities (Details)" sheetId="35" r:id="rId35"/>
    <s:sheet name="Loans and Commitments (Details)" sheetId="36" r:id="rId36"/>
    <s:sheet name="Loans and Commitments (Details " sheetId="37" r:id="rId37"/>
    <s:sheet name="Loans and Commitments (Detail38" sheetId="38" r:id="rId38"/>
    <s:sheet name="Loans and Commitments (Detail39" sheetId="39" r:id="rId39"/>
    <s:sheet name="Loans and Commitments (Detail40" sheetId="40" r:id="rId40"/>
    <s:sheet name="Loans and Commitments (Detail41" sheetId="41" r:id="rId41"/>
    <s:sheet name="Loans and Commitments (Detail42" sheetId="42" r:id="rId42"/>
    <s:sheet name="Loans and Commitments (Detail43" sheetId="43" r:id="rId43"/>
    <s:sheet name="Loans and Commitments (Detail44" sheetId="44" r:id="rId44"/>
    <s:sheet name="Foreclosed Assets (Details)" sheetId="45" r:id="rId45"/>
    <s:sheet name="Short-Term Debt and Credit Ar46" sheetId="46" r:id="rId46"/>
    <s:sheet name="Short-Term Debt and Credit Ar47" sheetId="47" r:id="rId47"/>
    <s:sheet name="Long-Term Debt - Long-Term Debt" sheetId="48" r:id="rId48"/>
    <s:sheet name="Long-Term Debt (Details)" sheetId="49" r:id="rId49"/>
    <s:sheet name="Subordinated Deferrable Debt (D" sheetId="50" r:id="rId50"/>
    <s:sheet name="Derivative Financial Instrume51" sheetId="51" r:id="rId51"/>
    <s:sheet name="Equity (Details)" sheetId="52" r:id="rId52"/>
    <s:sheet name="Guarantees (Details)" sheetId="53" r:id="rId53"/>
    <s:sheet name="Guarantees - Guarantee Liabilit" sheetId="54" r:id="rId54"/>
    <s:sheet name="Fair Value Measurement (Details" sheetId="55" r:id="rId55"/>
    <s:sheet name="Fair Value of Financial Instr56" sheetId="56" r:id="rId56"/>
    <s:sheet name="Segment Information (Details)" sheetId="57" r:id="rId57"/>
  </s:sheets>
  <s:definedNames/>
  <s:calcPr calcId="124519" calcMode="auto" fullCalcOnLoad="1"/>
</s:workbook>
</file>

<file path=xl/sharedStrings.xml><?xml version="1.0" encoding="utf-8"?>
<sst xmlns="http://schemas.openxmlformats.org/spreadsheetml/2006/main" uniqueCount="657">
  <si>
    <t>Document and Entity Information</t>
  </si>
  <si>
    <t>3 Months Ended</t>
  </si>
  <si>
    <t>Aug. 31, 2015shares</t>
  </si>
  <si>
    <t>Entity Registrant Name</t>
  </si>
  <si>
    <t>NATIONAL RURAL UTILITIES COOPERATIVE FINANCE CORP /DC/</t>
  </si>
  <si>
    <t>Entity Central Index Key</t>
  </si>
  <si>
    <t>Document Type</t>
  </si>
  <si>
    <t>10-Q</t>
  </si>
  <si>
    <t>Document Period End Date</t>
  </si>
  <si>
    <t>Aug. 31,
		2015</t>
  </si>
  <si>
    <t>Amendment Flag</t>
  </si>
  <si>
    <t>false</t>
  </si>
  <si>
    <t>Current Fiscal Year End Date</t>
  </si>
  <si>
    <t>--05-31</t>
  </si>
  <si>
    <t>Entity Filer Category</t>
  </si>
  <si>
    <t>Non-accelerated Filer</t>
  </si>
  <si>
    <t>Entity Common Stock, Shares Outstanding</t>
  </si>
  <si>
    <t>Document Fiscal Year Focus</t>
  </si>
  <si>
    <t>Document Fiscal Period Focus</t>
  </si>
  <si>
    <t>Q1</t>
  </si>
  <si>
    <t>CONSOLIDATED STATEMENTS OF OPERATIONS - USD ($) $ in Thousands</t>
  </si>
  <si>
    <t>Aug. 31, 2015</t>
  </si>
  <si>
    <t>Aug. 31, 2014</t>
  </si>
  <si>
    <t>Income Statement [Abstract]</t>
  </si>
  <si>
    <t>Interest income</t>
  </si>
  <si>
    <t>Interest expense</t>
  </si>
  <si>
    <t>Net interest income</t>
  </si>
  <si>
    <t>Provision for loan losses</t>
  </si>
  <si>
    <t>Net interest income after provision for loan losses</t>
  </si>
  <si>
    <t>Non-interest income:</t>
  </si>
  <si>
    <t>Fee and other income</t>
  </si>
  <si>
    <t>Derivative losses</t>
  </si>
  <si>
    <t>Results of operations of foreclosed assets</t>
  </si>
  <si>
    <t>Total non-interest income</t>
  </si>
  <si>
    <t>Non-interest expense:</t>
  </si>
  <si>
    <t>Salaries and employee benefits</t>
  </si>
  <si>
    <t>Other general and administrative expenses</t>
  </si>
  <si>
    <t>Other</t>
  </si>
  <si>
    <t>Total non-interest expense</t>
  </si>
  <si>
    <t>Income before income taxes</t>
  </si>
  <si>
    <t>Income tax expense</t>
  </si>
  <si>
    <t>Net income</t>
  </si>
  <si>
    <t>Less: Net (income) loss attributable to noncontrolling interests</t>
  </si>
  <si>
    <t>Net income attributable to CFC</t>
  </si>
  <si>
    <t>CONSOLIDATED STATEMENTS OF COMPREHENSIVE INCOME - USD ($) $ in Thousands</t>
  </si>
  <si>
    <t>Statement of Comprehensive Income [Abstract]</t>
  </si>
  <si>
    <t>Other comprehensive income (loss):</t>
  </si>
  <si>
    <t>Unrealized gains (losses) on available-for-sale investment securities</t>
  </si>
  <si>
    <t>Reclassification of derivative losses to net income</t>
  </si>
  <si>
    <t>Defined benefit plan adjustments</t>
  </si>
  <si>
    <t>Other comprehensive income (loss)</t>
  </si>
  <si>
    <t>Total comprehensive income</t>
  </si>
  <si>
    <t>Less: Total comprehensive (income) loss attributable to noncontrolling interest</t>
  </si>
  <si>
    <t>Total comprehensive income attributable to CFC</t>
  </si>
  <si>
    <t>CONSOLIDATED BALANCE SHEETS - USD ($) $ in Thousands</t>
  </si>
  <si>
    <t>May. 31, 2015</t>
  </si>
  <si>
    <t>ASSETS</t>
  </si>
  <si>
    <t>Cash and cash equivalents</t>
  </si>
  <si>
    <t>Restricted cash</t>
  </si>
  <si>
    <t>Time deposits</t>
  </si>
  <si>
    <t>Investment securities</t>
  </si>
  <si>
    <t>Loans to members</t>
  </si>
  <si>
    <t>[1]</t>
  </si>
  <si>
    <t>Less: Allowance for loan losses</t>
  </si>
  <si>
    <t>Loans to members, net</t>
  </si>
  <si>
    <t>Accrued interest and other receivables</t>
  </si>
  <si>
    <t>Fixed assets, net</t>
  </si>
  <si>
    <t>Debt service reserve funds</t>
  </si>
  <si>
    <t>Foreclosed assets, net</t>
  </si>
  <si>
    <t>Derivative assets</t>
  </si>
  <si>
    <t>Other assets</t>
  </si>
  <si>
    <t>Total assets</t>
  </si>
  <si>
    <t>LIABILITIES AND EQUITY</t>
  </si>
  <si>
    <t>Accrued interest payable</t>
  </si>
  <si>
    <t>Short-term debt</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Patronage capital retirement payable</t>
  </si>
  <si>
    <t>Deferred income</t>
  </si>
  <si>
    <t>Derivative liabilities</t>
  </si>
  <si>
    <t>Other liabilities</t>
  </si>
  <si>
    <t>Total liabilities</t>
  </si>
  <si>
    <t>Commitments and contingencies</t>
  </si>
  <si>
    <t xml:space="preserve"> </t>
  </si>
  <si>
    <t>CFC equity:</t>
  </si>
  <si>
    <t>Retained equity</t>
  </si>
  <si>
    <t>Accumulated other comprehensive income</t>
  </si>
  <si>
    <t>Total CFC equity</t>
  </si>
  <si>
    <t>Noncontrolling interest</t>
  </si>
  <si>
    <t>Total equity</t>
  </si>
  <si>
    <t>Total liabilities and equity</t>
  </si>
  <si>
    <t>Includes nonperforming and restructured loans.</t>
  </si>
  <si>
    <t>CONSOLIDATED STATEMENT OF CHANGES IN EQUITY - USD ($) $ in Thousands</t>
  </si>
  <si>
    <t>Total</t>
  </si>
  <si>
    <t>Non-controlling Interests</t>
  </si>
  <si>
    <t>Total CFC Equity</t>
  </si>
  <si>
    <t>Accumulated Other Comprehensive Income</t>
  </si>
  <si>
    <t>CFC Retained Equity</t>
  </si>
  <si>
    <t>Unallocated Net Income (Loss)</t>
  </si>
  <si>
    <t>Members’ Capital Reserve</t>
  </si>
  <si>
    <t>Patronage Capital Allocated</t>
  </si>
  <si>
    <t>Membership Fees and Educational Fund</t>
  </si>
  <si>
    <t>Balance at May. 31, 2014</t>
  </si>
  <si>
    <t>Increase (Decrease) in Stockholders' Equity</t>
  </si>
  <si>
    <t>Patronage capital retirement</t>
  </si>
  <si>
    <t>Balance at Aug. 31, 2014</t>
  </si>
  <si>
    <t>Balance at May. 31, 2015</t>
  </si>
  <si>
    <t>Balance at Aug. 31, 2015</t>
  </si>
  <si>
    <t>CONSOLIDATED STATEMENTS OF CASH FLOWS - USD ($) $ in Thousands</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t>
  </si>
  <si>
    <t>Derivative forward value</t>
  </si>
  <si>
    <t>Changes in operating assets and liabilities:</t>
  </si>
  <si>
    <t>Accounts payable</t>
  </si>
  <si>
    <t>Net cash provided by operating activities</t>
  </si>
  <si>
    <t>Cash flows from investing activities:</t>
  </si>
  <si>
    <t>Advances on loans</t>
  </si>
  <si>
    <t>Principal collections on loans</t>
  </si>
  <si>
    <t>Net investment in fixed assets</t>
  </si>
  <si>
    <t>Proceeds from foreclosed assets</t>
  </si>
  <si>
    <t>Investments in foreclosed assets</t>
  </si>
  <si>
    <t>Investments in time deposits</t>
  </si>
  <si>
    <t>Investments in equity securities</t>
  </si>
  <si>
    <t>Change in restricted cash</t>
  </si>
  <si>
    <t>Net cash used in investing activities</t>
  </si>
  <si>
    <t>Cash flows from financing activities:</t>
  </si>
  <si>
    <t>Proceeds from issuances of short-term debt, net</t>
  </si>
  <si>
    <t>Proceeds from issuances of short-term debt with original maturity greater than 90 days</t>
  </si>
  <si>
    <t>Repayments of short term-debt with original maturity greater than 90 days</t>
  </si>
  <si>
    <t>Proceeds from issuance of long-term debt</t>
  </si>
  <si>
    <t>Payments for retirement of long-term debt</t>
  </si>
  <si>
    <t>Proceeds from issuance of members’ subordinated certificates</t>
  </si>
  <si>
    <t>Payments for retirement of members’ subordinated certificates</t>
  </si>
  <si>
    <t>Net cash provided by (used in) financing activities</t>
  </si>
  <si>
    <t>Net increase (decrease) in cash and cash equivalents</t>
  </si>
  <si>
    <t>Beginning cash and cash equivalents</t>
  </si>
  <si>
    <t>Ending cash and cash equivalents</t>
  </si>
  <si>
    <t>Supplemental disclosure of cash flow information:</t>
  </si>
  <si>
    <t>Cash paid for interest</t>
  </si>
  <si>
    <t>Cash paid for income taxes</t>
  </si>
  <si>
    <t>Non-cash financing and investing activities:</t>
  </si>
  <si>
    <t>Increase to patronage capital retirement payable</t>
  </si>
  <si>
    <t>Net decrease in debt service reserve funds/debt service reserve certificates</t>
  </si>
  <si>
    <t>Summary of Significant Accounting Policies</t>
  </si>
  <si>
    <t>Organization, Consolidation and Presentation of Financial Statements [Abstract]</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Basis of Presentation and Use of Estimates The accompanying unaudited condensed consolidated financial statements have been prepared in accordance with accounting principles generally accepted in the United States (“GAAP”) for interim financial information. Certain prior period amounts have been reclassified to conform to the current period presentation. The preparation of financial statements in conformity with GAAP requires management to make estimates and assumptions that affect the amounts reported in the consolidated financial statements and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presentation of this interim financial information. The results of operations in the interim financial statements are not necessarily indicative of the results that may be expected for the full year. These interim unaudited condensed consolidated financial statements should be read in conjunction with the audited consolidated financial statements, and related notes thereto, included in CFC’s Annual Report on Form 10-K for the fiscal year ended May 31, 2015 (“2015 Form 10-K”). Principles of Consolidation The accompanying consolidated financial statements include the accounts of CFC, Rural Telephone Finance Cooperative (“RTFC”), National Cooperative Services Corporation (“NCSC”) and entities created and controlled by CFC to hold foreclosed assets. All intercompany balances and transactions have been eliminated. RTFC was established to provide private financing for the rural telecommunications industry. NCSC was established to provide financing to members of CFC and the for-profit and nonprofit entities that are owned, operated or controlled by, or provide significant benefits to certain members of CFC. CFC currently has one entity, Caribbean Asset Holdings, LLC (“CAH”), that holds foreclosed assets. CAH, which is classified as held for sale, is a holding company for various U.S. Virgin Islands, British Virgin Islands and St. Maarten-based telecommunications operating entities that were transferred to CAH as a result of a loan default by a borrower and subsequent bankruptcy proceedings. Unless stated otherwise, references to “we,” “our” or “us” relate to CFC and its consolidated entities. Variable Interest Entities Based on the accounting standards governing consolidations, equity controlled by RTFC and NCSC is classified as noncontrolling interest on the condensed consolidated balance sheet, and the subsidiary earnings controlled by RTFC and NCSC are reported as net income or net loss attributable to the noncontrolling interest on the consolidated statement of operations. CFC manages the lending activities of RTFC and NCSC. We are required to consolidate the financial results of RTFC and NCSC because CFC is the primary beneficiary of variable interests in RTFC and NCSC due to its exposure to absorbing the majority of their expected losses. Under separate guarantee agreements, RTFC and NCSC pay CFC a fee to indemnify them against loan losses. CFC is the sole lender to and manages the business operations of RTFC through a management agreement in effect until December 1, 2016, which is automatically renewed for one-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RTFC and NCSC creditors have no recourse against CFC in the event of a default by RTFC and NCSC, unless there is a guarantee agreement under which CFC has guaranteed NCSC or RTFC debt obligations to a third party. As of August 31, 2015 , CFC had guaranteed $62 million of NCSC debt, derivative instruments and guarantees with third parties, and CFC’s maximum potential exposure for these instruments totaled $66 million . The maturities for NCSC obligations guaranteed by CFC extend through 2031. Guarantees of NCSC debt and derivative instruments are not included in Note 10, Guarantees, as the debt and derivatives are reported on the condensed consolidated balance sheets. As of August 31, 2015 , CFC guaranteed $2 million of RTFC guarantees with third parties. The maturities for RTFC obligations guaranteed by CFC extend through 2016 and are renewed on an annual basis. All CFC loans to RTFC and NCSC are secured by all assets and revenue of RTFC and NCSC, respectively. As of August 31, 2015 , RTFC had total assets of $488 million including loans outstanding to members of $379 million , and NCSC had total assets of $739 million including loans outstanding of $725 million . As of August 31, 2015 , CFC had committed to lend RTFC up to $4,000 million , of which $360 million was outstanding. As of August 31, 2015 , CFC had committed to provide up to $3,000 million of credit to NCSC, of which $766 million was outstanding, representing $704 million of outstanding loans and $62 million of credit enhancements. Interest Income Interest income on loans is recognized using the effective interest method. The following table presents the components of interest income for the three months ended August 31, 2015 and 2014 . Three Months Ended August 31, (Dollars in thousands) 2015 2014 Interest on long-term fixed-rate loans (1) $ 232,202 $ 222,328 Interest on long-term variable-rate loans 5,020 5,360 Interest on line of credit loans 6,198 6,942 Interest on investments 2,625 2,572 Fee income (2) 71 89 Total interest income $ 246,116 $ 237,291 ____________________________ (1) Includes loan conversion fees, which are deferred and recognized in interest income using the effective interest method. Also includes a small portion of conversion fees, which are intended to cover the administrative costs related to the conversion and are recognized into income immediately at conversion. . (2) Primarily related to loan origination and late payment fees. Deferred income on the condensed consolidated balance sheets primarily includes deferred conversion fees totaling $68 million and $70 million as of August 31, 2015 and May 31, 2015 , respectively. Interest Expense The following table presents the components of interest expense for the three months ended August 31, 2015 and 2014 . Three Months Ended August 31, (Dollars in thousands) 2015 2014 Interest expense on debt: (1)(2)(3) Short-term debt $ 2,542 $ 3,141 Medium-term notes 20,153 17,159 Collateral trust bonds 82,831 76,182 Subordinated deferrable debt 4,783 4,767 Subordinated certificates 15,306 16,746 Long-term notes payable 40,085 38,557 Total interest expense $ 165,700 $ 156,552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revolving credit agreements. Amounts are recognized as incurred or amortized on a straight-line basis over the life of the agreement. Accounting Standards Adopted in Fiscal Year 2016 Simplifying the Presentation of Debt Issuance Costs In April 2015, the Financial Accounting Standards Board (“FASB”) issued Accounting Standards Update (“ASU”) 2015-03, Simplifying the Presentation of Debt Issuance Costs , which amends the current presentation of debt issuance costs in the financial statements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 guidance, which does not affect the recognition and measurement requirements for debt issuance costs, is effective for us in the first quarter of fiscal year 2017. However, we early-adopted this guidance in the first quarter of fiscal year 2016, and applied its provisions retrospectively, which resulted in the reclassification of unamortized debt issuance costs of $47 million as of May 31, 2015, from total assets on our condensed consolidated balance sheet to total debt outstanding. We previously presented debt issuance costs as a separate line item under total assets on our condensed consolidated balance sheets. Other than this reclassification, the adoption of the guidance did not impact our consolidated financial statements. Recently Issued but Not Yet Adopted Accounting Standards Amendments to the Consolidation Analysis In February 2015, the FASB issued ASU 2015-02, Amendments to the Consolidation Analysis ,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us in the first quarter of fiscal year 2017. We do not expect the new guidance to have a material impact on our financial condition, results of operations or liquidity. Revenue from Contracts with Customers In May 2014, the FASB issued ASU 2014-09, Revenue from Contracts with Customers , which clarifies the principles for recognizing revenue from contracts with customers. The new accounting guidance, which does not apply to financial instruments, is effective for us beginning in the first quarter of fiscal year 2018. On April 1, 2015, the FASB voted to propose to defer the effective date of the new revenue recognition standard by one year. We do not expect the new guidance to have a material impact on our financial condition, results of operations or liquidity, as CFC’s primary business and source of revenue is from lending.</t>
  </si>
  <si>
    <t>Investment Securities</t>
  </si>
  <si>
    <t>Investments [Abstract]</t>
  </si>
  <si>
    <t>NOTE 2—INVESTMENT SECURITIES Our investment securities consist of holdings of Federal Agricultural Mortgage Corporation (“Farmer Mac”) preferred and common stock. The following tables present the amortized cost, gross unrealized gains and losses and fair value of our investment securities, all of which are classified as available for sale, as of August 31, 2015 and May 31, 2015 . August 31, 2015 (Dollars in thousands) Amortized Cost Gross Unrealized Gains Gross Unrealized Losses Fair Value Farmer Mac—Series A Non-Cumulative Preferred Stock $ 30,000 $ — $ (600 ) $ 29,400 Farmer Mac—Series B Non-Cumulative Preferred Stock 25,000 1,430 — 26,430 Farmer Mac—Series C Non-Cumulative Preferred Stock 25,000 900 — 25,900 Farmer Mac—Class A Common Stock 538 1,540 — 2,078 Total available-for-sale investment securities $ 80,538 $ 3,870 $ (600 ) $ 83,808 May 31, 2015 (Dollars in thousands) Amortized Cost Gross Unrealized Gains Gross Unrealized Losses Fair Value Farmer Mac—Series A Non-Cumulative Preferred Stock $ 30,000 $ 264 $ — $ 30,264 Farmer Mac—Series B Non-Cumulative Preferred Stock 25,000 1,250 — 26,250 Farmer Mac—Series C Non-Cumulative Preferred Stock 25,000 900 — 25,900 Farmer Mac—Class A Common Stock 538 1,520 — 2,058 Total available-for-sale investment securities $ 80,538 $ 3,934 $ — $ 84,472 The gross unrealized loss on our Farmer Mac—Series A Non-Cumulative Preferred Stock of $1 million as of August 31, 2015 was largely attributable to changes in interest rates. We did not have any investment securities in an unrealized loss position as of May 31, 2015 . For the three months ended August 31, 2015 , we recorded an unrealized loss of $1 million in accumulated other comprehensive income, compared with an unrealized gain of $3 million for the same prior-year period.</t>
  </si>
  <si>
    <t>Loans and Commitments</t>
  </si>
  <si>
    <t>Loans and Leases Receivable Disclosure [Abstract]</t>
  </si>
  <si>
    <t>NOTE 3—LOANS AND COMMITMENTS The table below presents the outstanding principal balance of loans to members, including deferred loan origination costs, and unadvanced loan commitments, by loan type and member class, as of August 31, 2015 and May 31, 2015 . August 31, 2015 May 31, 2015 (Dollars in thousands) Loans Outstanding Unadvanced Commitments (1) Loans Outstanding Unadvanced Commitments (1) Loan type: (2) Long-term fixed-rate loans $ 20,017,697 $ — $ 19,543,274 $ — Long-term variable-rate loans 711,437 4,903,121 698,495 4,835,623 Loans guaranteed by RUS 177,840 — 179,241 — Line of credit loans 1,177,577 9,393,322 1,038,210 9,294,127 Total loans outstanding (3) 22,084,551 14,296,443 21,459,220 14,129,750 Deferred loan origination costs 9,836 — 9,797 — Loans to members $ 22,094,387 $ 14,296,443 $ 21,469,017 $ 14,129,750 Member class: (2) CFC: Distribution $ 16,575,202 $ 9,657,965 $ 16,095,043 $ 9,474,568 Power supply 4,344,867 3,332,602 4,181,481 3,273,501 Statewide and associate 60,377 129,032 65,466 127,473 CFC total 20,980,446 13,119,599 20,341,990 12,875,542 RTFC 379,033 283,112 385,709 288,810 NCSC 725,072 893,732 731,521 965,398 Total loans outstanding (3) $ 22,084,551 $ 14,296,443 $ 21,459,220 $ 14,129,750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Includes nonperforming and restructured loans. (3) Represents the unpaid principal balance excluding deferred loan origination costs. Unadvanced Loan Commitments A total of $2,687 million and $2,765 million of unadvanced commitments as of August 31, 2015 and May 31, 2015 , respectively, related to committed lines of credit loans that are not subject to a material adverse change clause at the time of each loan advance. As such, we will b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s of August 31, 2015 . Available Balance Notional Maturities of Unconditional Committed Lines of Credit (Dollars in thousands) 2016 2017 2018 2019 2020 Committed lines of credit $2,686,842 $ 79,077 $297,416 $717,942 $950,728 $641,679 The remaining unadvanced commitments totaling $11,609 million and $11,365 million as of August 31, 2015 and May 31, 2015 ,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The following table summarizes the available balance under unadvanced commitments as of August 31, 2015 and the related maturities by fiscal year and thereafter by loan type: Available Balance Notional Maturities of Unadvanced Commitments (Dollars in thousands) 2016 2017 2018 2019 2020 Thereafter Line of credit loans $ 9,393,322 $ 595,623 $ 5,337,933 $ 1,135,540 $ 1,108,910 $ 856,000 $ 359,316 Long-term loans 4,903,121 559,969 1,124,419 807,421 1,114,284 1,044,739 252,289 Total $ 14,296,443 $ 1,155,592 $ 6,462,352 $ 1,942,961 $ 2,223,194 $ 1,900,739 $ 611,605 Unadvanced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commitments will expire without being fully drawn upon and that the total unadvanced amount does not necessarily represent future cash funding requirements. Loan Sales We account for the transfer of loans resulting from direct loan sales to third parties by removing the loans from our condensed consolidated balance sheets when control has been surrendered. We retain the servicing performance obligations on these loans and recognize related servicing fees on an accrual basis over the period for which servicing activity is provided, as we believe the servicing fee represents adequate compensation. Because the loans are sold at par, we record immaterial losses on the sale of these loans for unamortized deferred loan origination costs. We do not hold any continuing interest in the loans sold to date other than servicing performance obligations. We have no obligation to repurchase loans from the purchaser, except in the case of breaches of representations and warranties. We sold CFC loans with outstanding balances totaling $52 million and $2 million , at par for cash, during the three months ended August 31, 2015 and 2014 , respectively. Credit Quality We closely monitor loan performance trends to manage and evaluate our credit risk exposure. Our goal is to provide a balance between the credit needs of our members while also ensuring sound credit quality of our loan portfolio. Payment status and internal risk rating trends are indicators, among others, of the level of credit risk within our loan portfolios. As part of our strategy to reduce our credit risk exposure, we entered into a long-term standby purchase commitment agreement with Farmer Mac on August 31, 2015. Under this agreement, we may designate certain loans, as approved by Farmer Mac, and in the event any such loan later goes into material default for at least 90 days, upon request by us, Farmer Mac must purchase such loan at par value. We have designated and Farmer Mac has approved an initial tranche of loans of $520 million as of August 31, 2015 , and we can designate additional tranches of loans. We are paying Farmer Mac a monthly fee based on the unpaid principal balance of the loans in the tranche(s) for the commitment to purchase loans under the agreement. Payment Status of Loans The tables below present the payment status of loans outstanding by member class as of August 31, 2015 and May 31, 2015 . August 31, 2015 (Dollars in thousands) Current 30-89 Days Past Due 90 Days or More Past Due (1) Total Past Due Total Financing Receivables Nonaccrual Loans CFC: Distribution $ 16,575,202 $ — $ — $ — $ 16,575,202 $ 7,221 Power supply 4,344,852 15 — 15 4,344,867 — Statewide and associate 60,377 — — — 60,377 — CFC total 20,980,431 15 — 15 20,980,446 7,221 RTFC 379,033 — — — 379,033 4,156 NCSC 724,929 143 — 143 725,072 — Total loans outstanding $ 22,084,393 $ 158 $ — $ 158 $ 22,084,551 $ 11,377 As a % of total loans 100.00 % — % — % — % 100.00 % 0.05 % May 31, 2015 (Dollars in thousands) Current 30-89 Days Past Due 90 Days or More Past Due (1) Total Total Financing Nonaccrual Loans CFC: Distribution $ 16,095,043 $ — $ — $ — $ 16,095,043 $ 7,221 Power supply 4,181,481 — — — 4,181,481 — Statewide and associate 65,466 — — — 65,466 — CFC total 20,341,990 — — — 20,341,990 7,221 RTFC 385,709 — — — 385,709 4,221 NCSC 731,521 — — — 731,521 294 Total loans outstanding $ 21,459,220 $ — $ — $ — $ 21,459,220 $ 11,736 As a % of total loans 100.00 % — % — % — % 100.00 % 0.05 % ____________________________ (1) All loans 90 days or more past due are on nonaccrual status. Internal Risk Ratings of Loans We evaluate the credit quality of our loans using an internal risk rating system that employs similar criteria for all member classes. Our internal risk rating system is based on a determination of a borrower’s risk of default utilizing both quantitative and qualitative measurements. We have grouped our risk ratings into the categories of pass and criticized based on the criteria below. (i) Pass: Borrowers that are not experiencing difficulty and/or not showing a potential or well-defined credit weakness. (ii) Criticized: Includes borrowers categorized as special mention, substandard and doubtful as described below: • Special mention: Borrowers that may be characterized by a potential credit weakness or deteriorating financial condition that is not sufficiently serious to warrant a classification of substandard or doubtful. • Substandard: Borrowers that display a well-defined credit weakness that may jeopardize the full collection of principal and interest. • Doubtful: Borrowers that have a well-defined weakness and the full collection of principal and interest is questionable or improbable. Borrowers included in the pass, special mention, and substandard categories are generally reflected in the general portfolio of loans. Borrowers included in the doubtful category are reflected in the impaired portfolio of loans. Each risk rating is reassessed annually based on the receipt of the borrower’s audited financial statements; however, interim downgrades and upgrades may take place at any time as significant events or trends occur. The following table presents our loan portfolio by risk rating category and member class based on available data as of August 31, 2015 and May 31, 2015 . August 31, 2015 May 31, 2015 (Dollars in thousands) Pass Criticized Total Pass Criticized Total CFC: Distribution $ 16,541,027 $ 34,175 $ 16,575,202 $ 16,062,516 $ 32,527 $ 16,095,043 Power supply 4,344,867 — 4,344,867 4,181,481 — 4,181,481 Statewide and associate 60,114 263 60,377 65,200 266 65,466 CFC total 20,946,008 34,438 20,980,446 20,309,197 32,793 20,341,990 RTFC 364,137 14,896 379,033 373,087 12,622 385,709 NCSC 721,187 3,885 725,072 727,159 4,362 731,521 Total loans outstanding $ 22,031,332 $ 53,219 $ 22,084,551 $ 21,409,443 $ 49,777 $ 21,459,220 Allowance for Loan Losses We maintain an allowance for loan losses at a level estimated by management to provide for probable losses inherent in the loan portfolio as of each balance sheet date. The tables below summarize changes, by company, in the allowance for loan losses as of and for the three months ended August 31, 2015 and 2014 . Three Months Ended August 31, 2015 (Dollars in thousands) CFC RTFC NCSC Total Balance as of May 31, 2015 $ 23,716 $ 4,533 $ 5,441 $ 33,690 Provision for loan losses 3,380 1,019 163 4,562 Recoveries 55 — — 55 Balance as of August 31, 2015 $ 27,151 $ 5,552 $ 5,604 $ 38,307 Three Months Ended August 31, 2014 (Dollars in thousands) CFC RTFC NCSC Total Balance as of May 31, 2014 $ 45,600 $ 4,282 $ 6,547 $ 56,429 Provision for loan losses (5,192 ) 6 (1,585 ) (6,771 ) Recoveries 53 — — 53 Balance as of August 31, 2014 $ 40,461 $ 4,288 $ 4,962 $ 49,711 Our allowance for loan losses consists of a specific allowance for loans individually evaluated for impairment and a collective allowance for loans collectively evaluated for impairment. The tables below present, by company, the components of our allowance for loan losses and the recorded investment of the related loans as of August 31, 2015 and May 31, 2015 . August 31, 2015 (Dollars in thousands) CFC RTFC NCSC Total Ending balance of the allowance: Collectively evaluated $ 27,151 $ 4,401 $ 5,604 $ 37,156 Individually evaluated — 1,151 — 1,151 Total ending balance of the allowance $ 27,151 $ 5,552 $ 5,604 $ 38,307 Recorded investment in loans: Collectively evaluated $ 20,973,225 $ 374,877 $ 725,072 $ 22,073,174 Individually evaluated 7,221 4,156 — 11,377 Total recorded investment in loans $ 20,980,446 $ 379,033 $ 725,072 $ 22,084,551 Loans to members, net (1) $ 20,953,295 $ 373,481 $ 719,468 $ 22,046,244 May 31, 2015 (Dollars in thousands) CFC RTFC NCSC Total Ending balance of the allowance: Collectively evaluated $ 23,716 $ 4,138 $ 5,441 $ 33,295 Individually evaluated — 395 — 395 Total ending balance of the allowance $ 23,716 $ 4,533 $ 5,441 $ 33,690 Recorded investment in loans: Collectively evaluated $ 20,334,769 $ 381,488 $ 731,227 $ 21,447,484 Individually evaluated 7,221 4,221 294 11,736 Total recorded investment in loans $ 20,341,990 $ 385,709 $ 731,521 $ 21,459,220 Loans to members, net (1) $ 20,318,274 $ 381,176 $ 726,080 $ 21,425,530 ____________________________ (1) Excludes deferred origination costs of $10 million as of August 31, 2015 and May 31, 2015 . Impaired Loans Our recorded investment in individually-impaired loans, which consists of the unpaid principal balance, and the related specific valuation allowance, by member class, as of August 31, 2015 and May 31, 2015 are summarized below. August 31, 2015 May 31, 2015 (Dollars in thousands) Recorded Investment Related Allowance Recorded Investment Related Allowance With no specific allowance recorded: CFC/Distribution $ 7,221 $ — $ 7,221 $ — NCSC — — 294 — Total 7,221 — 7,515 — With a specific allowance recorded: RTFC 4,156 1,151 4,221 395 Total 4,156 1,151 4,221 395 Total impaired loans $ 11,377 $ 1,151 $ 11,736 $ 395 The table below represents the average recorded investment in impaired loans and the interest income recognized, by member class, for the three months ended August 31, 2015 and 2014 . Three Months Ended August 31, 2015 2014 2015 2014 (Dollars in thousands) Average Recorded Investment Interest Income Recognized CFC/Distribution $ 7,221 $ 7,584 $ — $ — NCSC — 364 — — RTFC 4,166 1,695 — — Total impaired loans $ 11,387 $ 9,643 $ — $ — Troubled Debt Restructured (“TDR”) Loans The table below summarizes modified loans accounted for and reported as TDRs, the performance status of the loan, and the related unadvanced commitments, by loan type and by company, as of August 31, 2015 and May 31, 2015 . August 31, 2015 May 31, 2015 (Dollars in thousands) Loans Outstanding Unadvanced Commitments (1) Loans Outstanding Unadvanced Commitments (1) TDR loans: Nonperforming TDR loans: RTFC: Long-term variable-rate loans $ 4,156 $ — $ — $ — Total nonperforming TDR loans 4,156 — — — Performing TDR loans: CFC: Long-term fixed-rate loans (2) $ 7,221 $ — $ 7,221 $ — NCSC: Line of credit loans — — 294 — RTFC: Long-term variable-rate loans — — 4,221 — Total performing TDR loans $ 7,221 $ — $ 11,736 $ —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A borrower in this category also had a line of credit loan outstanding that was classified as performing as of August 31, 2015 and May 31, 2015 . Unadvanced commitments related to this line of credit loan totaled $2 million as of August 31, 2015 and May 31, 2015 . The following table shows foregone interest income as a result of holding loans on nonaccrual status for the three months ended August 31, 2015 and 2014 . Three Months Ended August 31, (Dollars in thousands) 2015 2014 Nonperforming loans $ 13 $ 26 Restructured loans 166 137 Total $ 179 $ 163 As of August 31, 2015 , nonperforming TDR loans totaled $4 million , or 0.02% , of loans outstanding. We did not have any nonperforming TDR loans as of May 31, 2015 . As of August 31, 2015 and May 31, 2015 , we had performing TDR loans totaling $7 million , or 0.03% and $12 million , or 0.05% , respectively, of loans outstanding, all of which were performing according to their restructured terms. We did not accrue any interest on performing TDR loans during the three months ended August 31, 2015 and 2014 . We believe our allowance for loan losses was appropriate to cover the losses inherent in our loan portfolio as of August 31, 2015 . Pledging of Loans and Loans on Deposit We are required to pledge eligible mortgage notes in an amount at least equal to the outstanding balance of our secured debt. The following table summarizes our loans outstanding as collateral pledged to secure our collateral trust bonds, Clean Renewable Energy Bonds and notes payable to Farmer Mac and the amount of the corresponding debt outstanding as of August 31, 2015 and May 31, 2015 , See “Note 5—Short-Term Debt and Credit Arrangements” and “Note 6—Long-Term Debt”) for information on our borrowings. (Dollars in thousands) August 31, 2015 May 31, 2015 Collateral trust bonds: 2007 indenture: Distribution system mortgage notes $ 6,498,781 $ 6,551,836 RUS guaranteed loans qualifying as permitted investments 155,446 156,665 Total pledged collateral $ 6,654,227 $ 6,708,501 Collateral trust bonds outstanding 6,197,711 6,197,711 1994 indenture: Distribution system mortgage notes $ 891,957 $ 905,656 Collateral trust bonds outstanding 855,000 855,000 Farmer Mac: Distribution and power supply system mortgage notes $ 2,379,464 $ 2,160,805 Notes payable outstanding 2,081,398 1,910,688 Clean Renewable Energy Bonds Series 2009A: Distribution and power supply system mortgage notes $ 18,685 $ 19,260 Cash 981 485 Total pledged collateral $ 19,666 $ 19,745 Notes payable outstanding 16,529 16,529 We are required to maintain collateral on deposit in an amount at least equal to the balance of debt outstanding to the Federal Financing Bank (“FFB”) of the United States Treasury issued under the Guaranteed Underwriter Program of the USDA (the “Guaranteed Underwriter Program”). See “Note 5—Short-Term Debt and Credit Arrangements” and “Note 6—Long-Term Debt.” The following table shows the collateral on deposit and the amount of the corresponding debt outstanding as of August 31, 2015 and May 31, 2015 . (Dollars in thousands) August 31, 2015 May 31, 2015 FFB: Distribution and power supply system mortgage notes on deposit $ 4,870,659 $ 4,943,746 Notes payable outstanding 4,651,794 4,406,785</t>
  </si>
  <si>
    <t>Foreclosed Assets</t>
  </si>
  <si>
    <t>Repossessed Assets [Abstract]</t>
  </si>
  <si>
    <t>NOTE 4—FORECLOSED ASSETS CAH is the only entity in which we held foreclosed assets as of August 31, 2015 . CAH had total assets, which consisted primarily of property, plant and equipment and goodwill and other intangible assets of $168 million as of August 31, 2015 . CAH had total liabilities of $240 million as of August 31, 2015 and an equity deficit of $72 million . CAH’s total liabilities included loans and interest payable to CFC, which have been eliminated in consolidation, of $186 million as of August 31, 2015 . Sale of CAH On September 30, 2015, CFC entered into a Purchase Agreement with CAH, ATN VI Holdings, LLC (“Atlantic”) and Atlantic Tele-Network, Inc., the parent corporation of Atlantic, to sell all of the issued and outstanding membership interests of CAH to Atlantic for a purchase price of $145 million , subject to certain adjustments. We expect to complete the transaction during the second half of calendar year 2016, subject to the satisfaction or waiver of various closing conditions under the Purchase Agreement, including, among other things, the receipt of required communications regulatory approvals in the United States, United States Virgin Islands, British Virgin Islands and St. Maarten, the expiration or termination of applicable waiting periods under applicable competition laws, and the absence of a material adverse effect or material adverse regulatory event. Foreclosed Asset Activity The table below summarizes amounts recorded in our consolidated financial statements for CAH as of and for the three months ended August 31, 2015 . The balance of $114 million as of August 31, 2015 reflects the expected net proceeds, including estimated adjustments to the selling price and selling costs, from the completion of the CAH sales transaction. Three Months Ended August 31, 2015 (Dollars in thousands) Balance as of May 31, 2015 $ 116,507 Fair value valuation adjustment loss (1) (2,254 ) Balance as of August 31, 2015 $ 114,253 ____________________________ (1) Included as a component of results of foreclosed assets on our consolidated statements of operations.</t>
  </si>
  <si>
    <t>Short-Term Debt and Credit Arrangements</t>
  </si>
  <si>
    <t>Debt Disclosure [Abstract]</t>
  </si>
  <si>
    <t>NOTE 5—SHORT-TERM DEBT AND CREDIT ARRANGEMENTS The following is a summary of short-term debt outstanding as of August 31, 2015 and May 31, 2015 . (Dollars in thousands) August 31, 2015 May 31, 2015 Short-term debt: Commercial paper sold through dealers, net of discounts (1) $ 914,954 $ 984,954 Commercial paper sold directly to members, at par (1)(2) 838,180 736,162 Select notes 667,669 671,635 Daily liquidity fund notes 592,654 509,131 Medium-term notes sold to members 195,247 225,872 Total short-term debt $ 3,208,704 $ 3,127,754 ____________________________ (1) Backup liquidity is provided by our revolving credit agreements. (2) Includes commercial paper sold directly to associates and affiliates. Revolving Credit Agreements As of August 31, 2015 and May 31, 2015 , we had $3,420 million of commitments under revolving credit agreements. We had the ability to request up to $150 million of letters of credit under each agreement in place as of August 31, 2015 , which would then reduce the amount available under the facility. The following table presents the total available and the outstanding letters of credit under our revolving credit agreements as of August 31, 2015 and May 31, 2015 . Total Available Letters of Credit Outstanding (Dollars in thousands) August 31, 2015 May 31, 2015 August 31, 2015 May 31, 2015 Maturity Annual Facility Fee (1) Three-year agreement $ 1,719,855 $ 1,719,855 $ 145 $ 145 October 28, 2017 7.5 basis points Five-year agreement 1,699,000 1,699,000 1,000 1,000 October 28, 2019 10 basis points Total $ 3,418,855 $ 3,418,855 $ 1,145 $ 1,145 ____________________________ (1) Facility fee determined by CFC’s senior unsecured credit ratings based on the pricing schedules put in place at the inception of the related agreement. In October 2015, NCSC assumed a total of $155 million of commitments from one of the banks under the revolving credit agreements. As a result, the total amount available from external third parties under our committed revolving credit agreements decreased to $3,264 million. The following represents our required and actual financial ratios under the revolving credit agreements as of August 31, 2015 and May 31, 2015 . Actual Requirement August 31, 2015 May 31, 2015 Minimum average adjusted TIER over the six most recent fiscal quarters (1) 1.025 1.27 1.28 Minimum adjusted TIER for the most recent fiscal year (1) (2) 1.05 1.30 1.30 Maximum ratio of adjusted senior debt to total equity (1) 10.00 6.16 5.93 ____________________________ (1) In addition to the adjustments made to the leverage ratio set forth in “Item 7. MD&amp;A—Non-GAAP Financial Measures,” senior debt excludes guarantees to member systems that have certain investment-grade ratings by Moody’s and S&amp;P. The TIER and debt-to-equity calculations include the adjustments set forth in “Item 7. MD&amp;A—Non-GAAP Financial Measures” and exclude the results of operations and other comprehensive income for CAH. (2) We must meet or exceed the required ratios in order to retire patronage capital. As of August 31, 2015 and May 31, 2015 , we were in compliance with all covenants and conditions under our revolving credit agreements and there were no borrowings outstanding under these agreements.</t>
  </si>
  <si>
    <t>Long-Term Debt</t>
  </si>
  <si>
    <t>Debt Instruments [Abstract]</t>
  </si>
  <si>
    <t>NOTE 6—LONG-TERM DEBT The following is a summary of long-term debt outstanding as of August 31, 2015 and May 31, 2015 . (Dollars in thousands) August 31, 2015 May 31, 2015 Unsecured long-term debt: Medium-term notes sold through dealers $ 2,798,350 $ 2,749,894 Medium-term notes sold to members 390,827 392,298 Subtotal medium-term notes 3,189,177 3,142,192 Unamortized discount (664 ) (706 ) Debt issuance costs (15,732 ) (15,335 ) Total unsecured medium-term notes 3,172,781 3,126,151 Guaranteed Underwriter Program notes payable 4,651,794 4,406,785 Debt issuance costs (313 ) (320 ) Total Guaranteed Underwriter Program notes payable 4,651,481 4,406,465 Other unsecured notes payable 31,167 31,168 Unamortized discount (592 ) (626 ) Debt issuance costs (146 ) (155 ) Total other unsecured notes payable 30,429 30,387 Total unsecured notes payable 4,681,910 4,436,852 Total unsecured long-term debt 7,854,691 7,563,003 Secured long-term debt: Collateral trust bonds 7,052,711 7,052,711 Unamortized discount (269,167 ) (271,201 ) Debt issuance costs (24,946 ) (26,443 ) Total collateral trust bonds 6,758,598 6,755,067 Farmer Mac notes payable 2,081,398 1,910,688 Other secured notes payable 16,529 16,529 Debt issuance costs (468 ) (493 ) Total other secured notes payable 16,061 16,036 Total secured notes payable 2,097,459 1,926,724 Total secured long-term debt 8,856,057 8,681,791 Total long-term debt $ 16,710,748 $ 16,244,794 Unsecured Notes Payable As of August 31, 2015 and May 31, 2015 , we had unsecured notes payable totaling $4,652 million and $4,407 million , respectively, outstanding under bond purchase agreements with the FFB and a bond guarantee agreement with RUS issued under the Guaranteed Underwriter Program, which provides guarantees to the FFB. We pay RUS a fee of 30 basis points per year on the total amount borrowed. As of August 31, 2015 , $4,652 million of unsecured notes payable outstanding under the Guaranteed Underwriter Program require us to place mortgage notes on deposit in an amount at least equal to the principal balance of the notes outstanding. See “Note 3—Loans and Commitments” for additional information on the mortgage notes held on deposit and the triggering events that result in these mortgage notes becoming pledged as collateral. During the three months ended August 31, 2015 , we borrowed $250 million under the Guaranteed Underwriter Program. As of August 31, 2015 , we had up to $500 million available under committed loan facilities from the Federal Financing Bank as part of this program. We are required to maintain collateral on deposit in an amount at least equal to the balance of debt outstanding to the FFB under this program. On September 28, 2015, we received a commitment from RUS to guarantee a loan from the Federal Financing Bank for additional funding of $250 million as part of the Guaranteed Underwriter Program. As a result, we will have an additional $250 million available under the Guaranteed Underwriter Program with a 20 -year maturity repayment period during the three-year period following the date of closing. Secured Notes Payable As of August 31, 2015 and May 31, 2015 , secured notes payable include $2,081 million and $1,911 million , respectively, in debt outstanding to Federal Agricultural Mortgage Corporation (“Farmer Mac”) under a note purchase agreement totaling $4,500 million . Under the terms of the note purchase agreement, we can borrow up to $4,500 million at any time through January 11, 2020, and thereafter automatically extend the agreement on each anniversary date of the closing for an additional year, unless prior to any such anniversary date, Farmer Mac provided CFC with a notice that the draw period would not be extended beyond the remaining term. During the three months ended August 31, 2015 , we borrowed a total of $180 million under the note purchase agreement with Farmer Mac. The agreement with Farmer Mac is a revolving credit facility that allows us to borrow, repay and re-borrow funds at any time through maturity or from time to time as market conditions permit, provided that the principal amount at any time outstanding is not more than the total available under the agreement. On July 31, 2015, we entered into a new revolving note purchase agreement with Farmer Mac totaling $300 million . Under the terms of the new agreement, we can borrow up to $300 million at any time through July 31, 2018. This agreement with Farmer Mac is a revolving credit facility that allows us to borrow, repay and re-borrow funds at any time through maturity or from time to time, provided that the principal amount at any time outstanding is not more than the total available under the agreement. We are required to pledge eligible distribution system or power supply system loans as collateral in an amount at least equal to the total principal amount of notes outstanding under the Farmer Mac agreements. See “Note 3—Loans and Commitments” for additional information on the collateral pledged to secure notes payable under these programs. As of August 31, 2015 and May 31, 2015 , we were in compliance with all covenants and conditions under our senior debt indentures.</t>
  </si>
  <si>
    <t>Subordinated Deferrable Debt</t>
  </si>
  <si>
    <t>Subordinated Debt [Abstract]</t>
  </si>
  <si>
    <t>NOTE 7—SUBORDINATED DEFERRABLE DEBT As of both August 31, 2015 and May 31, 2015 , we had $396 million of 4.75% subordinated deferrable debt outstanding due in 2043. The outstanding balance is presented net of $4 million in unamortized debt issuance costs for both periods. Subordinated deferrable debt currently outstanding is callable at par on or after April 30, 2023.</t>
  </si>
  <si>
    <t>Derivative Financial Instruments</t>
  </si>
  <si>
    <t>Derivative Instruments and Hedging Activities Disclosure [Abstract]</t>
  </si>
  <si>
    <t>NOTE 8—DERIVATIVE FINANCIAL INSTRUMENTS 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August 31, 2015 and May 31, 2015 . Outstanding Notional Amount of Derivatives 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August 31, 2015 and May 31, 2015 . The substantial majority of our interest rate exchange agreements use an index based on the London Interbank Offered Rate (“LIBOR”) for either the pay or receive leg of the swap agreement. August 31, 2015 May 31, 2015 (Dollars in thousands) Notional Amount Weighted- Average Rate Paid Weighted- Average Rate Received Notional Weighted- Weighted- Pay-fixed swaps $ 6,158,280 3.11 % 0.29 % $ 5,776,533 3.15 % 0.28 % Receive-fixed swaps 3,849,000 0.81 3.09 3,849,000 0.79 3.09 Total interest rate swaps $ 10,007,280 2.22 1.37 $ 9,625,533 2.21 1.40 In addition to the notional amount of swaps shown in the chart above, we have $115 million notional amount of forward starting swaps with an effective date of September 1, 2015. As of August 31, 2015 , the $115 million notional amount of forward starting swaps had a related fair value recorded on our condensed consolidated balance sheet. Because these swaps were not effective as of August 31, 2015 , there have been no accrued cash settlement amounts as of this date. 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as of August 31, 2015 and May 31, 2015 . August 31, 2015 May 31, 2015 (Dollars in thousands) Fair Value Notional Balance Fair Value Fair Value Derivative assets $ 107,358 $ 3,796,629 $ 115,276 $ 3,448,615 Derivative liabilities (392,461 ) 6,210,651 (408,382 ) 6,176,918 Total $ (285,103 ) $ 10,007,280 $ (293,106 ) $ 9,625,533 All of our master swap agreements include legally enforceable netting provisions that allow for offsetting of all contracts with a given counterparty in the event of default by one of the two parties. However, as indicated above, we report derivative asset and liability amounts on a gross basis based on individual contracts. The following table presents the gross fair value of derivative assets and liabilities reported on our condensed consolidated balance sheets as of August 31, 2015 and May 31, 2015 , and provides information on the impact of netting provisions and collateral pledged. August 31, 2015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07,358 $ — $ 107,358 $ 106,580 $ — $ 778 Derivative liabilities: Interest rate swaps 392,461 — 392,461 106,580 — 285,881 May 31, 2015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15,276 $ — $ 115,276 $ 115,276 $ — $ — Derivative liabilities: Interest rate swaps 408,382 — 408,382 115,276 — 293,106 Impact of Derivatives on Condensed Consolidated Statements of Operations Derivative gains (losses) reported in our condensed consolidated statements of operations consist of derivative cash settlements and derivative forward value. Derivative cash settlements represent net contractual interest expense accruals on interest rate swaps during the period. The derivative forward value represents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densed consolidated statements of operations for our interest rate swaps for the three months ended August 31, 2015 and 2014 . Three Months Ended August 31, (Dollars in thousands) 2015 2014 Derivative cash settlements $ (20,156 ) $ (20,101 ) Derivative forward value 8,139 (29,777 ) Derivative losses $ (12,017 ) $ (49,878 ) Credit-Risk-Related Contingent Features in Derivatives The majority of our interest rate swap agreements have credit risk-related contingent features referred to as rating triggers. Under these rating triggers, if the credit rating for either counterparty falls to the level specified in the agreement, the other counterparty may, but is not obligated to, terminate the agreement. Our senior unsecured credit ratings from Moody’s and S&amp;P were A2 and A, respectively, as of August 31, 2015 . Moody’s had our ratings on stable outlook as of August 31, 2015 , while S&amp;P had our ratings on negative outlook as of August 31, 2015 . The table below displays the notional amounts of our derivative contracts with rating triggers as of August 31, 2015 and the payments that would be required if the contracts were terminated as of that date because of a downgrade of our unsecured credit ratings or the counterparty's unsecured credit ratings to or below Baa1/BBB+, Baa3/BBB- or Ba3/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ment Required by CFC Payment Due to CFC Net (Payable) Due Impact of mutual rating downgrade trigger: Falls below Baa1/BBB+ $ 5,420,527 $ (176,319 ) $ 3,013 $ (173,306 ) Falls to Baa3/BBB- 1,781,207 (15,798 ) — (15,798 ) Falls below Baa3/BBB- 579,362 (23,217 ) — (23,217 ) Falls to or below Ba3/BB (1) 102,581 — 97 97 Total $ 7,883,677 $ (215,334 ) $ 3,110 $ (212,224 ) ____________________________ (1) Rating trigger for counterparty falls to or below Ba3/BB, while rating trigger for CFC falls to or below Baa2/BBB by Moody’s or S&amp;P, respectively. The aggregate amount, including the credit risk valuation adjustment, of all interest rate swaps with rating triggers that were in a net liability position was $217 million as of August 31, 2015 . The aggregate amount, including the credit risk valuation adjustment, of all interest rate swaps with rating triggers that were in a net asset position was $2 million as of August 31, 2015 .</t>
  </si>
  <si>
    <t>Equity</t>
  </si>
  <si>
    <t>Stockholders' Equity Note [Abstract]</t>
  </si>
  <si>
    <t>NOTE 9—EQUITY Total equity increased by $3 million during the three months ended August 31, 2015 to $915 million as of August 31, 2015 . The increase in total equity was primarily attributable to our net income of $43 million for the period, which was partially offset by patronage capital retirement of $39 million . In July 2015, the CFC Board of Directors authorized the allocation of the fiscal year 2015 net earnings as follows: $1 million to the Cooperative Educational Fund, $16 million to the members’ capital reserve and $78 million to members in the form of patronage. In July 2015, the CFC Board of Directors authorized the retirement of allocated net earnings totaling $39 million , representing 50% of the fiscal year 2015 allocation. This amount was returned to members in cash in September 2015.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t>
  </si>
  <si>
    <t>Guarantees</t>
  </si>
  <si>
    <t>Guarantees [Abstract]</t>
  </si>
  <si>
    <t>NOTE 10—GUARANTEES The following table summarizes total guarantees by type of guarantee and member class as of August 31, 2015 and May 31, 2015 . (Dollars in thousands) August 31, 2015 May 31, 2015 Total by type: Long-term tax-exempt bonds $ 489,020 $ 489,520 Letters of credit 369,391 382,233 Other guarantees 114,075 114,747 Total $ 972,486 $ 986,500 Total by member class: CFC: Distribution $ 159,927 $ 172,104 Power supply 760,341 763,746 Statewide and associate 17,075 17,025 CFC total 937,343 952,875 RTFC 1,574 1,574 NCSC 33,569 32,051 Total $ 972,486 $ 986,500 The maturities for the long-term tax-exempt bonds and the related guarantees run through calendar year 2042. Amounts in the table represent the outstanding principal amount of the guaranteed bonds. As of August 31, 2015 , our maximum potential exposure for the $71 million of fixed-rate tax-exempt bonds is $101 million , representing principal and interest. Of the amounts shown in the table above for long-term tax-exempt bonds, $417 million and $418 million as of August 31, 2015 and May 31, 2015 ,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in the event of a default allow us to trigger the call provision. This would limit our exposure to future interest payments on these bonds. Our maximum potential exposure is secured by a mortgage lien on all of the system’s assets and future revenue. If the debt is accelerated because of a determination that the interest thereon is not tax-exempt, the system’s obligation to reimburse us for any guarantee payments will be treated as a long-term loan. The maturities for letters of credit run through calendar year 2024. The amounts shown in the table above represent our maximum potential exposure, of which $52 million is secured as of August 31, 2015 . As of August 31, 2015 and May 31, 2015 , the letters of credit include $76 million to provide the standby liquidity for adjustable and floating-rate tax-exempt bonds issued for the benefit of our members, respectively. Security provisions include a mortgage lien on substantially all of the system’s assets, future revenue and the system’s investment in our commercial paper. In addition to the letters of credit listed in the table above, under master letter of credit facilities in place as of August 31, 2015 , we may be required to issue up to an additional $84 million in letters of credit to third parties for the benefit of our members. As of August 31, 2015 , all of our master letter of credit facilities were subject to material adverse change clauses at the time of issuance.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turities for other guarantees listed in the table run through calendar year 2025. The maximum potential exposure for these other guarantees is $115 million , all of which is unsecured. As of August 31, 2015 and May 31, 2015 , we had $431 million and $434 million of guarantees, respectively, representing 44% of total guarantees, under which our right of recovery from our members was not secured. In addition to the guarantees described above, as of August 31, 2015 , we were the liquidity provider for a total of $493 million of variable-rate tax-exempt bonds issued for our member cooperatives. While the bonds are in variable-rate mode, in return for a fee, we have unconditionally agreed to purchase bonds tendered or put for redemption if the remarketing agents are unable to sell such bonds to other investors. During the three months ended August 31, 2015 , we were not required to perform as liquidity provider pursuant to these obligations. Guarantee Liability As of August 31, 2015 and May 31, 2015 , we recorded a guarantee liability of $19 million and $20 million respectively, which represents the contingent and non-contingent exposures related to guarantees and liquidity obligations associated with our members’ debt. The contingent guarantee liability as of August 31, 2015 and May 31, 2015 was $1 million based on management’s estimate of exposure to losses within the guarantee portfolio. The remaining balance of the total guarantee liability of $18 million and $19 million as of August 31, 2015 and May 31, 2015 , respectively, relates to our non-contingent obligation to stand ready to perform over the term of our guarantees and liquidity obligations that we have entered into or modified since January 1, 2003.</t>
  </si>
  <si>
    <t>Fair Value Measurement</t>
  </si>
  <si>
    <t>Fair Value Disclosures [Abstract]</t>
  </si>
  <si>
    <t>NOTE 11—FAIR VALUE MEASUREMENTS We use fair value measurements to record fair value adjustments for certain assets and liabilities and to determine fair value disclosures. Fair value is defined as the price that would be received for an asset or paid to transfer a liability in an orderly transaction between market participants on the measurement date (also referred to as an exit price). Assets and liabilities accounted for and reported at fair value in our consolidated financial statements on a recurring basis each reporting period include our available-for-sale investment securities and derivative instruments. Assets that are not measured at fair value each reporting period but are subject to fair value measurements on a nonrecurring basis in certain circumstances include impaired loans and long-lived assets classified as held for sale. The adjustments related to assets measured at fair value on a nonrecurring basis usually result from the application of lower-of-cost-market accounting or impairment of individual assets.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Level 1: Quoted prices (unadjusted) in active markets for identical assets or liabilities Level 2: Observable market-based inputs, other than quoted prices in active markets for identical assets or liabilities Level 3: Unobservable inputs For additional information regarding the fair value hierarchy and a description of the methodologies we use to measure fair value, see “Note 13—Fair Value Measurements” and “Note 14—Fair Value of Financial Instruments” to the Consolidated Financial Statements in our 2015 Form 10-K. Recurring Fair Value Measurements The table below presents the carrying value and fair value of financial instruments reported in our condensed consolidated financial statements at fair value on a recurring basis as of August 31, 2015 and May 31, 2015 , and the classification level of the fair value methodology within the fair value measurement hierarchy. August 31, 2015 May 31, 2015 (Dollars in thousands) Level 1 Level 2 Total Level 1 Level 2 Total Investment securities, available for sale $ 83,808 $ — $ 83,808 $ 84,472 $ — $ 84,472 Deferred compensation investments 4,173 — 4,173 4,294 — 4,294 Derivative assets — 107,358 107,358 — 115,276 115,276 Derivative liabilities — 392,461 392,461 — 408,382 408,382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s. We did not have any transfers between levels for financial instruments measured at fair value on a recurring basis for the three months ended August 31, 2015 and 2014 . Nonrecurring Fair Value The table below presents the carrying value and fair value of assets reported in our condensed consolidated financial statements at fair value on a nonrecurring basis as of August 31, 2015 and May 31, 2015 , and unrealized losses for the three months ended August 31, 2015 and 2014 . Level 3 Fair Value Unrealized Losses Three Months Ended August 31 (Dollars in thousands) August 31, 2015 May 31, 2015 2015 2014 Impaired loans, net of specific reserves $ 3,005 $ — $ (1,151 ) $ (226 ) Significant Unobservable Level 3 Inputs Impaired Loans We utilize the fair value of the collateral underlying the loan to determine the fair value and specific allowance for impaired loans. In estimating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s used in the determination of fair value for the specific impaired loans is a multiple of earnings before interest, taxes, depreciation and amortization of 4.0 x. The significant unobservable inputs for estimating the fair value of nonperforming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August 31, 2015 and May 31, 2015 , we do not believe that potential changes in the significant unobservable inputs used in the determination of the fair value will have a material impact on the fair value measurement of these assets or our results of operations.</t>
  </si>
  <si>
    <t>Fair Value of Financial Instruments</t>
  </si>
  <si>
    <t>NOTE 12—FAIR VALUE OF FINANCIAL INSTRUMENTS The following table presents the carrying value and fair value, and the classification level within the fair value measurement hierarchy, of our financial instruments as of August 31, 2015 and May 31, 2015 . August 31, 2015 Fair Value Measurements Using (Dollars in thousands) Carrying Value Fair Value Level 1 Level 2 Level 3 Assets: Cash and cash equivalents $ 266,307 $ 266,307 $ 266,307 $ — $ — Restricted cash 5,195 5,195 5,195 — — Time deposits 485,000 485,000 — 485,000 — Investment securities 83,808 83,808 83,808 — — Deferred compensation investments 4,173 4,173 4,173 — — Loans to members, net 22,056,080 22,444,320 — — 22,444,320 Debt service reserve funds 25,602 25,602 25,602 — — Derivative assets 107,358 107,358 — 107,358 — Liabilities: Short-term debt 3,208,704 3,208,518 1,507,654 1,700,864 — Long-term debt 16,710,748 17,638,836 — 10,768,602 6,870,234 Guarantee liability 19,125 21,704 — — 21,704 Derivative liabilities 392,461 392,461 — 392,461 — Subordinated deferrable debt 395,717 396,916 — 396,916 — Members’ subordinated certificates 1,485,933 1,485,957 — — 1,485,957 May 31, 2015 Fair Value Measurements Using (Dollars in thousands) Carrying Value Fair Value Level 1 Level 2 Level 3 Assets: Cash and cash equivalents $ 248,836 $ 248,836 $ 248,836 $ — $ — Restricted cash 485 485 485 — — Time deposits 485,000 485,000 — 485,000 — Investment securities 84,472 84,472 84,472 — — Deferred compensation investments 4,294 4,294 4,294 — — Loans to members, net 21,435,327 21,961,048 — — 21,961,048 Debt service reserve funds 25,602 25,602 25,602 — — Derivative instruments 115,276 115,276 — 115,276 — Liabilities: Short-term debt 3,127,754 3,127,541 1,494,131 1,633,410 — Long-term debt 16,244,794 17,356,223 — 10,878,302 6,477,921 Guarantee liability 19,917 22,545 — — 22,545 Derivative instruments 408,382 408,382 — 408,382 — Subordinated deferrable debt 395,699 406,000 — 406,000 — Members’ subordinated certificates 1,505,420 1,505,444 — — 1,505,444 We consider observable prices in the principal market in our valuations where possible. Fair value estimates were developed at the reporting date and may not necessarily be indicative of amounts that could ultimately be realized in a market transaction at a future date. For additional information regarding the fair value hierarchy and a description of the methodologies we use to measure fair value, see “Note 13—Fair Value Measurements” and “Note 14—Fair Value of Financial Instruments” to the Consolidated Financial Statements in our 2015 Form 10-K. See “Note 11—Fair Value Measurement ” for additional information on assets and liabilities reported at fair value on a recurring and nonrecurring basis on our condensed consolidated balance sheets.</t>
  </si>
  <si>
    <t>Segment Information</t>
  </si>
  <si>
    <t>Segment Reporting [Abstract]</t>
  </si>
  <si>
    <t>NOTE 13—SEGMENT INFORMATION The following tables display segment results for the three months ended August 31, 2015 and 2014 , and assets attributable to each segment as of August 31, 2015 and 2014 . Three Months Ended August 31, 2015 (Dollars in thousands) CFC Other Elimination Consolidated Total Statement of operations: Interest income $ 243,051 $ 11,850 $ (8,785 ) $ 246,116 Interest expense (165,382 ) (9,103 ) 8,785 (165,700 ) Net interest income 77,669 2,747 — 80,416 Provision for loan losses (4,562 ) — — (4,562 ) Net interest income after provision for loan losses 73,107 2,747 — 75,854 Non-interest income: Fee and other income 4,599 818 (716 ) 4,701 Derivative losses (11,827 ) (190 ) — (12,017 ) Results of operations of foreclosed assets (1,921 ) — — (1,921 ) Total non-interest income (9,149 ) 628 (716 ) (9,237 ) Non-interest expense: General and administrative expenses (20,276 ) (2,812 ) 253 (22,835 ) Other (357 ) (463 ) 463 (357 ) Total non-interest expense (20,633 ) (3,275 ) 716 (23,192 ) Income before income taxes 43,325 100 — 43,425 Income tax expense — (330 ) — (330 ) Net income (loss) $ 43,325 $ (230 ) $ — $ 43,095 Assets: Total loans outstanding $ 22,045,237 $ 1,104,105 $ (1,064,791 ) $ 22,084,551 Deferred loan origination costs 9,836 — — 9,836 Less: Allowance for loan losses (38,307 ) — — (38,307 ) Loans to members, net 22,016,766 1,104,105 (1,064,791 ) 22,056,080 Other assets 1,203,978 119,366 80,376 1,403,720 Total assets $ 23,220,744 $ 1,223,471 $ (984,415 ) $ 23,459,800 Three Months Ended August 31, 2014 (Dollars in thousands) CFC Other Elimination Consolidated Total Statement of operations: Interest income $ 234,140 $ 11,807 $ (8,656 ) $ 237,291 Interest expense (156,228 ) (8,980 ) 8,656 (156,552 ) Net interest income 77,912 2,827 — 80,739 Provision for loan losses 6,771 — — 6,771 Net interest income after provision for loan losses 84,683 2,827 — 87,510 Non-interest income: Fee and other income 4,226 362 (231 ) 4,357 Derivative losses (49,171 ) (707 ) — (49,878 ) Results of operations from foreclosed assets (2,699 ) — — (2,699 ) Total non-interest income (47,644 ) (345 ) (231 ) (48,220 ) Non-interest expense: General and administrative expenses (16,699 ) (2,075 ) 231 (18,543 ) Other 61 — — 61 Total non-interest expense (16,638 ) (2,075 ) 231 (18,482 ) Income before income taxes 20,401 407 — 20,808 Income tax expense — (196 ) — (196 ) Net income $ 20,401 $ 211 $ — $ 20,612 Assets: Total loans outstanding $ 20,449,352 $ 1,075,354 $ (1,049,835 ) $ 20,474,871 Deferred loan origination costs 9,707 — — 9,707 Less: Allowance for loan losses (49,711 ) — — (49,711 ) Loans to members, net 20,409,348 1,075,354 (1,049,835 ) 20,434,867 Other assets 1,726,624 145,696 (117,682 ) 1,754,638 Total assets $ 22,135,972 $ 1,221,050 $ (1,167,517 ) $ 22,189,505</t>
  </si>
  <si>
    <t>Summary of Significant Accounting Policies (Policies)</t>
  </si>
  <si>
    <t>The Company</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si>
  <si>
    <t>Basis of Presentation</t>
  </si>
  <si>
    <t>Basis of Presentation and Use of Estimates The accompanying unaudited condensed consolidated financial statements have been prepared in accordance with accounting principles generally accepted in the United States (“GAAP”) for interim financial information. Certain prior period amounts have been reclassified to conform to the current period presentation. The preparation of financial statements in conformity with GAAP requires management to make estimates and assumptions that affect the amounts reported in the consolidated financial statements and related disclosures.</t>
  </si>
  <si>
    <t>Use of Estimates</t>
  </si>
  <si>
    <t xml:space="preserve">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presentation of this interim financial information. The results of operations in the interim financial statements are not necessarily indicative of the results that may be expected for the full year. These interim unaudited condensed consolidated financial statements should be read in conjunction with the audited consolidated financial statements, and related notes thereto, included in CFC’s Annual Report on Form 10-K for the fiscal year ended May 31, 2015 (“2015 Form 10-K”). </t>
  </si>
  <si>
    <t>Principles of Consolidation</t>
  </si>
  <si>
    <t xml:space="preserve">Principles of Consolidation The accompanying consolidated financial statements include the accounts of CFC, Rural Telephone Finance Cooperative (“RTFC”), National Cooperative Services Corporation (“NCSC”) and entities created and controlled by CFC to hold foreclosed assets. All intercompany balances and transactions have been eliminated. RTFC was established to provide private financing for the rural telecommunications industry. NCSC was established to provide financing to members of CFC and the for-profit and nonprofit entities that are owned, operated or controlled by, or provide significant benefits to certain members of CFC. CFC currently has one entity, Caribbean Asset Holdings, LLC (“CAH”), that holds foreclosed assets. CAH, which is classified as held for sale, is a holding company for various U.S. Virgin Islands, British Virgin Islands and St. Maarten-based telecommunications operating entities that were transferred to CAH as a result of a loan default by a borrower and subsequent bankruptcy proceedings. Unless stated otherwise, references to “we,” “our” or “us” relate to CFC and its consolidated entities. </t>
  </si>
  <si>
    <t>Variable Interest Entities</t>
  </si>
  <si>
    <t>Variable Interest Entities Based on the accounting standards governing consolidations, equity controlled by RTFC and NCSC is classified as noncontrolling interest on the condensed consolidated balance sheet, and the subsidiary earnings controlled by RTFC and NCSC are reported as net income or net loss attributable to the noncontrolling interest on the consolidated statement of operations. CFC manages the lending activities of RTFC and NCSC. We are required to consolidate the financial results of RTFC and NCSC because CFC is the primary beneficiary of variable interests in RTFC and NCSC due to its exposure to absorbing the majority of their expected losses. Under separate guarantee agreements, RTFC and NCSC pay CFC a fee to indemnify them against loan losses. CFC is the sole lender to and manages the business operations of RTFC through a management agreement in effect until December 1, 2016, which is automatically renewed for one-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RTFC and NCSC creditors have no recourse against CFC in the event of a default by RTFC and NCSC, unless there is a guarantee agreement under which CFC has guaranteed NCSC or RTFC debt obligations to a third party. As of August 31, 2015 , CFC had guaranteed $62 million of NCSC debt, derivative instruments and guarantees with third parties, and CFC’s maximum potential exposure for these instruments totaled $66 million . The maturities for NCSC obligations guaranteed by CFC extend through 2031. Guarantees of NCSC debt and derivative instruments are not included in Note 10, Guarantees, as the debt and derivatives are reported on the condensed consolidated balance sheets. As of August 31, 2015 , CFC guaranteed $2 million of RTFC guarantees with third parties. The maturities for RTFC obligations guaranteed by CFC extend through 2016 and are renewed on an annual basis. All CFC loans to RTFC and NCSC are secured by all assets and revenue of RTFC and NCSC, respectively. As of August 31, 2015 , RTFC had total assets of $488 million including loans outstanding to members of $379 million , and NCSC had total assets of $739 million including loans outstanding of $725 million . As of August 31, 2015 , CFC had committed to lend RTFC up to $4,000 million , of which $360 million was outstanding. As of August 31, 2015 , CFC had committed to provide up to $3,000 million of credit to NCSC, of which $766 million was outstanding, representing $704 million of outstanding loans and $62 million of credit enhancements.</t>
  </si>
  <si>
    <t>Recently Issued but Not Yet Adopted Accounting Standards</t>
  </si>
  <si>
    <t>Accounting Standards Adopted in Fiscal Year 2016 Simplifying the Presentation of Debt Issuance Costs In April 2015, the Financial Accounting Standards Board (“FASB”) issued Accounting Standards Update (“ASU”) 2015-03, Simplifying the Presentation of Debt Issuance Costs , which amends the current presentation of debt issuance costs in the financial statements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 guidance, which does not affect the recognition and measurement requirements for debt issuance costs, is effective for us in the first quarter of fiscal year 2017. However, we early-adopted this guidance in the first quarter of fiscal year 2016, and applied its provisions retrospectively, which resulted in the reclassification of unamortized debt issuance costs of $47 million as of May 31, 2015, from total assets on our condensed consolidated balance sheet to total debt outstanding. We previously presented debt issuance costs as a separate line item under total assets on our condensed consolidated balance sheets. Other than this reclassification, the adoption of the guidance did not impact our consolidated financial statements. Recently Issued but Not Yet Adopted Accounting Standards Amendments to the Consolidation Analysis In February 2015, the FASB issued ASU 2015-02, Amendments to the Consolidation Analysis ,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us in the first quarter of fiscal year 2017. We do not expect the new guidance to have a material impact on our financial condition, results of operations or liquidity. Revenue from Contracts with Customers In May 2014, the FASB issued ASU 2014-09, Revenue from Contracts with Customers , which clarifies the principles for recognizing revenue from contracts with customers. The new accounting guidance, which does not apply to financial instruments, is effective for us beginning in the first quarter of fiscal year 2018. On April 1, 2015, the FASB voted to propose to defer the effective date of the new revenue recognition standard by one year. We do not expect the new guidance to have a material impact on our financial condition, results of operations or liquidity, as CFC’s primary business and source of revenue is from lending.</t>
  </si>
  <si>
    <t>Derivatives</t>
  </si>
  <si>
    <t>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August 31, 2015 and May 31, 2015 .</t>
  </si>
  <si>
    <t>Fair value of assets and liabilities measured on recurring or nonrecurring basis</t>
  </si>
  <si>
    <t>We use fair value measurements to record fair value adjustments for certain assets and liabilities and to determine fair value disclosures. Fair value is defined as the price that would be received for an asset or paid to transfer a liability in an orderly transaction between market participants on the measurement date (also referred to as an exit price). Assets and liabilities accounted for and reported at fair value in our consolidated financial statements on a recurring basis each reporting period include our available-for-sale investment securities and derivative instruments. Assets that are not measured at fair value each reporting period but are subject to fair value measurements on a nonrecurring basis in certain circumstances include impaired loans and long-lived assets classified as held for sale. The adjustments related to assets measured at fair value on a nonrecurring basis usually result from the application of lower-of-cost-market accounting or impairment of individual assets.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Level 1: Quoted prices (unadjusted) in active markets for identical assets or liabilities Level 2: Observable market-based inputs, other than quoted prices in active markets for identical assets or liabilities Level 3: Unobservable inputs For additional information regarding the fair value hierarchy and a description of the methodologies we use to measure fair value, see “Note 13—Fair Value Measurements” and “Note 14—Fair Value of Financial Instruments” to the Consolidated Financial Statements in our 2015 Form 10-K. Recurring Fair Value Measurements The table below presents the carrying value and fair value of financial instruments reported in our condensed consolidated financial statements at fair value on a recurring basis as of August 31, 2015 and May 31, 2015 , and the classification level of the fair value methodology within the fair value measurement hierarchy. August 31, 2015 May 31, 2015 (Dollars in thousands) Level 1 Level 2 Total Level 1 Level 2 Total Investment securities, available for sale $ 83,808 $ — $ 83,808 $ 84,472 $ — $ 84,472 Deferred compensation investments 4,173 — 4,173 4,294 — 4,294 Derivative assets — 107,358 107,358 — 115,276 115,276 Derivative liabilities — 392,461 392,461 — 408,382 408,382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s. We did not have any transfers between levels for financial instruments measured at fair value on a recurring basis for the three months ended August 31, 2015 and 2014 . Nonrecurring Fair Value The table below presents the carrying value and fair value of assets reported in our condensed consolidated financial statements at fair value on a nonrecurring basis as of August 31, 2015 and May 31, 2015 , and unrealized losses for the three months ended August 31, 2015 and 2014 . Level 3 Fair Value Unrealized Losses Three Months Ended August 31 (Dollars in thousands) August 31, 2015 May 31, 2015 2015 2014 Impaired loans, net of specific reserves $ 3,005 $ — $ (1,151 ) $ (226 ) Significant Unobservable Level 3 Inputs Impaired Loans We utilize the fair value of the collateral underlying the loan to determine the fair value and specific allowance for impaired loans. In estimating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s used in the determination of fair value for the specific impaired loans is a multiple of earnings before interest, taxes, depreciation and amortization of 4.0 x. The significant unobservable inputs for estimating the fair value of nonperforming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August 31, 2015 and May 31, 2015 , we do not believe that potential changes in the significant unobservable inputs used in the determination of the fair value will have a material impact on the fair value measurement of these assets or our results of operations.</t>
  </si>
  <si>
    <t>Fair value of financial instruments</t>
  </si>
  <si>
    <t xml:space="preserve">We consider observable prices in the principal market in our valuations where possible. Fair value estimates were developed at the reporting date and may not necessarily be indicative of amounts that could ultimately be realized in a market transaction at a future date. For additional information regarding the fair value hierarchy and a description of the methodologies we use to measure fair value, see “Note 13—Fair Value Measurements” and “Note 14—Fair Value of Financial Instruments” to the Consolidated Financial Statements in our 2015 Form 10-K. See “Note 11—Fair Value Measurement ” for additional information on assets and liabilities reported at fair value on a recurring and nonrecurring basis on our condensed consolidated balance sheets. </t>
  </si>
  <si>
    <t>Summary of Significant Accounting Policies (Tables)</t>
  </si>
  <si>
    <t>Schedule of components of interest income</t>
  </si>
  <si>
    <t>Interest Income Interest income on loans is recognized using the effective interest method. The following table presents the components of interest income for the three months ended August 31, 2015 and 2014 . Three Months Ended August 31, (Dollars in thousands) 2015 2014 Interest on long-term fixed-rate loans (1) $ 232,202 $ 222,328 Interest on long-term variable-rate loans 5,020 5,360 Interest on line of credit loans 6,198 6,942 Interest on investments 2,625 2,572 Fee income (2) 71 89 Total interest income $ 246,116 $ 237,291 ____________________________ (1) Includes loan conversion fees, which are deferred and recognized in interest income using the effective interest method. Also includes a small portion of conversion fees, which are intended to cover the administrative costs related to the conversion and are recognized into income immediately at conversion. . (2) Primarily related to loan origination and late payment fees. Deferred income on the condensed consolidated balance sheets primarily includes deferred conversion fees totaling $68 million and $70 million as of August 31, 2015 and May 31, 2015 , respectively.</t>
  </si>
  <si>
    <t>Schedule of components of interest expense</t>
  </si>
  <si>
    <t>The following table presents the components of interest expense for the three months ended August 31, 2015 and 2014 . Three Months Ended August 31, (Dollars in thousands) 2015 2014 Interest expense on debt: (1)(2)(3) Short-term debt $ 2,542 $ 3,141 Medium-term notes 20,153 17,159 Collateral trust bonds 82,831 76,182 Subordinated deferrable debt 4,783 4,767 Subordinated certificates 15,306 16,746 Long-term notes payable 40,085 38,557 Total interest expense $ 165,700 $ 156,552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revolving credit agreements. Amounts are recognized as incurred or amortized on a straight-line basis over the life of the agreement.</t>
  </si>
  <si>
    <t>Investment Securities (Tables)</t>
  </si>
  <si>
    <t>Schedule of investments in equity securities</t>
  </si>
  <si>
    <t>The following tables present the amortized cost, gross unrealized gains and losses and fair value of our investment securities, all of which are classified as available for sale, as of August 31, 2015 and May 31, 2015 . August 31, 2015 (Dollars in thousands) Amortized Cost Gross Unrealized Gains Gross Unrealized Losses Fair Value Farmer Mac—Series A Non-Cumulative Preferred Stock $ 30,000 $ — $ (600 ) $ 29,400 Farmer Mac—Series B Non-Cumulative Preferred Stock 25,000 1,430 — 26,430 Farmer Mac—Series C Non-Cumulative Preferred Stock 25,000 900 — 25,900 Farmer Mac—Class A Common Stock 538 1,540 — 2,078 Total available-for-sale investment securities $ 80,538 $ 3,870 $ (600 ) $ 83,808 May 31, 2015 (Dollars in thousands) Amortized Cost Gross Unrealized Gains Gross Unrealized Losses Fair Value Farmer Mac—Series A Non-Cumulative Preferred Stock $ 30,000 $ 264 $ — $ 30,264 Farmer Mac—Series B Non-Cumulative Preferred Stock 25,000 1,250 — 26,250 Farmer Mac—Series C Non-Cumulative Preferred Stock 25,000 900 — 25,900 Farmer Mac—Class A Common Stock 538 1,520 — 2,058 Total available-for-sale investment securities $ 80,538 $ 3,934 $ — $ 84,472</t>
  </si>
  <si>
    <t>Loans and Commitments (Tables)</t>
  </si>
  <si>
    <t>Summary of loans outstanding to members and unadvanced commitments by loan type and by member class</t>
  </si>
  <si>
    <t xml:space="preserve">The table below presents the outstanding principal balance of loans to members, including deferred loan origination costs, and unadvanced loan commitments, by loan type and member class, as of August 31, 2015 and May 31, 2015 . August 31, 2015 May 31, 2015 (Dollars in thousands) Loans Outstanding Unadvanced Commitments (1) Loans Outstanding Unadvanced Commitments (1) Loan type: (2) Long-term fixed-rate loans $ 20,017,697 $ — $ 19,543,274 $ — Long-term variable-rate loans 711,437 4,903,121 698,495 4,835,623 Loans guaranteed by RUS 177,840 — 179,241 — Line of credit loans 1,177,577 9,393,322 1,038,210 9,294,127 Total loans outstanding (3) 22,084,551 14,296,443 21,459,220 14,129,750 Deferred loan origination costs 9,836 — 9,797 — Loans to members $ 22,094,387 $ 14,296,443 $ 21,469,017 $ 14,129,750 Member class: (2) CFC: Distribution $ 16,575,202 $ 9,657,965 $ 16,095,043 $ 9,474,568 Power supply 4,344,867 3,332,602 4,181,481 3,273,501 Statewide and associate 60,377 129,032 65,466 127,473 CFC total 20,980,446 13,119,599 20,341,990 12,875,542 RTFC 379,033 283,112 385,709 288,810 NCSC 725,072 893,732 731,521 965,398 Total loans outstanding (3) $ 22,084,551 $ 14,296,443 $ 21,459,220 $ 14,129,750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Includes nonperforming and restructured loans. (3) Represents the unpaid principal balance excluding deferred loan origination costs. </t>
  </si>
  <si>
    <t>Summary of available balance under committed lines of credit and the related maturities by fiscal year</t>
  </si>
  <si>
    <t>The following table summarizes the available balance under unconditional committed lines of credit, and the related maturities by fiscal year, as of August 31, 2015 . Available Balance Notional Maturities of Unconditional Committed Lines of Credit (Dollars in thousands) 2016 2017 2018 2019 2020 Committed lines of credit $2,686,842 $ 79,077 $297,416 $717,942 $950,728 $641,679</t>
  </si>
  <si>
    <t>Schedule of available balance and maturities of lines of credit</t>
  </si>
  <si>
    <t>The following table summarizes the available balance under unadvanced commitments as of August 31, 2015 and the related maturities by fiscal year and thereafter by loan type: Available Balance Notional Maturities of Unadvanced Commitments (Dollars in thousands) 2016 2017 2018 2019 2020 Thereafter Line of credit loans $ 9,393,322 $ 595,623 $ 5,337,933 $ 1,135,540 $ 1,108,910 $ 856,000 $ 359,316 Long-term loans 4,903,121 559,969 1,124,419 807,421 1,114,284 1,044,739 252,289 Total $ 14,296,443 $ 1,155,592 $ 6,462,352 $ 1,942,961 $ 2,223,194 $ 1,900,739 $ 611,605</t>
  </si>
  <si>
    <t>Schedule of analysis of the age of the recorded investment in loans outstanding by member class</t>
  </si>
  <si>
    <t>The tables below present the payment status of loans outstanding by member class as of August 31, 2015 and May 31, 2015 . August 31, 2015 (Dollars in thousands) Current 30-89 Days Past Due 90 Days or More Past Due (1) Total Past Due Total Financing Receivables Nonaccrual Loans CFC: Distribution $ 16,575,202 $ — $ — $ — $ 16,575,202 $ 7,221 Power supply 4,344,852 15 — 15 4,344,867 — Statewide and associate 60,377 — — — 60,377 — CFC total 20,980,431 15 — 15 20,980,446 7,221 RTFC 379,033 — — — 379,033 4,156 NCSC 724,929 143 — 143 725,072 — Total loans outstanding $ 22,084,393 $ 158 $ — $ 158 $ 22,084,551 $ 11,377 As a % of total loans 100.00 % — % — % — % 100.00 % 0.05 % May 31, 2015 (Dollars in thousands) Current 30-89 Days Past Due 90 Days or More Past Due (1) Total Total Financing Nonaccrual Loans CFC: Distribution $ 16,095,043 $ — $ — $ — $ 16,095,043 $ 7,221 Power supply 4,181,481 — — — 4,181,481 — Statewide and associate 65,466 — — — 65,466 — CFC total 20,341,990 — — — 20,341,990 7,221 RTFC 385,709 — — — 385,709 4,221 NCSC 731,521 — — — 731,521 294 Total loans outstanding $ 21,459,220 $ — $ — $ — $ 21,459,220 $ 11,736 As a % of total loans 100.00 % — % — % — % 100.00 % 0.05 % ____________________________ (1) All loans 90 days or more past due are on nonaccrual status.</t>
  </si>
  <si>
    <t>Schedule of loan portfolio by risk rating category and member class based on available data</t>
  </si>
  <si>
    <t>The following table presents our loan portfolio by risk rating category and member class based on available data as of August 31, 2015 and May 31, 2015 . August 31, 2015 May 31, 2015 (Dollars in thousands) Pass Criticized Total Pass Criticized Total CFC: Distribution $ 16,541,027 $ 34,175 $ 16,575,202 $ 16,062,516 $ 32,527 $ 16,095,043 Power supply 4,344,867 — 4,344,867 4,181,481 — 4,181,481 Statewide and associate 60,114 263 60,377 65,200 266 65,466 CFC total 20,946,008 34,438 20,980,446 20,309,197 32,793 20,341,990 RTFC 364,137 14,896 379,033 373,087 12,622 385,709 NCSC 721,187 3,885 725,072 727,159 4,362 731,521 Total loans outstanding $ 22,031,332 $ 53,219 $ 22,084,551 $ 21,409,443 $ 49,777 $ 21,459,220</t>
  </si>
  <si>
    <t>Summary of the activity in the loan loss allowance reflecting disaggregation by company of the allowance for loan losses held at CFC based on borrower type</t>
  </si>
  <si>
    <t>The tables below summarize changes, by company, in the allowance for loan losses as of and for the three months ended August 31, 2015 and 2014 . Three Months Ended August 31, 2015 (Dollars in thousands) CFC RTFC NCSC Total Balance as of May 31, 2015 $ 23,716 $ 4,533 $ 5,441 $ 33,690 Provision for loan losses 3,380 1,019 163 4,562 Recoveries 55 — — 55 Balance as of August 31, 2015 $ 27,151 $ 5,552 $ 5,604 $ 38,307 Three Months Ended August 31, 2014 (Dollars in thousands) CFC RTFC NCSC Total Balance as of May 31, 2014 $ 45,600 $ 4,282 $ 6,547 $ 56,429 Provision for loan losses (5,192 ) 6 (1,585 ) (6,771 ) Recoveries 53 — — 53 Balance as of August 31, 2014 $ 40,461 $ 4,288 $ 4,962 $ 49,711</t>
  </si>
  <si>
    <t>Schedule of loan loss allowance and the recorded investment in outstanding loans by impairment methodology and by company</t>
  </si>
  <si>
    <t>The tables below present, by company, the components of our allowance for loan losses and the recorded investment of the related loans as of August 31, 2015 and May 31, 2015 . August 31, 2015 (Dollars in thousands) CFC RTFC NCSC Total Ending balance of the allowance: Collectively evaluated $ 27,151 $ 4,401 $ 5,604 $ 37,156 Individually evaluated — 1,151 — 1,151 Total ending balance of the allowance $ 27,151 $ 5,552 $ 5,604 $ 38,307 Recorded investment in loans: Collectively evaluated $ 20,973,225 $ 374,877 $ 725,072 $ 22,073,174 Individually evaluated 7,221 4,156 — 11,377 Total recorded investment in loans $ 20,980,446 $ 379,033 $ 725,072 $ 22,084,551 Loans to members, net (1) $ 20,953,295 $ 373,481 $ 719,468 $ 22,046,244 May 31, 2015 (Dollars in thousands) CFC RTFC NCSC Total Ending balance of the allowance: Collectively evaluated $ 23,716 $ 4,138 $ 5,441 $ 33,295 Individually evaluated — 395 — 395 Total ending balance of the allowance $ 23,716 $ 4,533 $ 5,441 $ 33,690 Recorded investment in loans: Collectively evaluated $ 20,334,769 $ 381,488 $ 731,227 $ 21,447,484 Individually evaluated 7,221 4,221 294 11,736 Total recorded investment in loans $ 20,341,990 $ 385,709 $ 731,521 $ 21,459,220 Loans to members, net (1) $ 20,318,274 $ 381,176 $ 726,080 $ 21,425,530 ____________________________ (1) Excludes deferred origination costs of $10 million as of August 31, 2015 and May 31, 2015</t>
  </si>
  <si>
    <t>Summary of recorded investment in individually-impaired loans and the related specific valuation allowance by member class</t>
  </si>
  <si>
    <t>Our recorded investment in individually-impaired loans, which consists of the unpaid principal balance, and the related specific valuation allowance, by member class, as of August 31, 2015 and May 31, 2015 are summarized below. August 31, 2015 May 31, 2015 (Dollars in thousands) Recorded Investment Related Allowance Recorded Investment Related Allowance With no specific allowance recorded: CFC/Distribution $ 7,221 $ — $ 7,221 $ — NCSC — — 294 — Total 7,221 — 7,515 — With a specific allowance recorded: RTFC 4,156 1,151 4,221 395 Total 4,156 1,151 4,221 395 Total impaired loans $ 11,377 $ 1,151 $ 11,736 $ 395</t>
  </si>
  <si>
    <t>Schedule of average recorded investment in impaired loans and the interest income recognized by member class</t>
  </si>
  <si>
    <t>The table below represents the average recorded investment in impaired loans and the interest income recognized, by member class, for the three months ended August 31, 2015 and 2014 . Three Months Ended August 31, 2015 2014 2015 2014 (Dollars in thousands) Average Recorded Investment Interest Income Recognized CFC/Distribution $ 7,221 $ 7,584 $ — $ — NCSC — 364 — — RTFC 4,166 1,695 — — Total impaired loans $ 11,387 $ 9,643 $ — $ —</t>
  </si>
  <si>
    <t>Schedule of nonperforming and restructured loans</t>
  </si>
  <si>
    <t>ans accounted for and reported as TDRs, the performance status of the loan, and the related unadvanced commitments, by loan type and by company, as of August 31, 2015 and May 31, 2015 . August 31, 2015 May 31, 2015 (Dollars in thousands) Loans Outstanding Unadvanced Commitments (1) Loans Outstanding Unadvanced Commitments (1) TDR loans: Nonperforming TDR loans: RTFC: Long-term variable-rate loans $ 4,156 $ — $ — $ — Total nonperforming TDR loans 4,156 — — — Performing TDR loans: CFC: Long-term fixed-rate loans (2) $ 7,221 $ — $ 7,221 $ — NCSC: Line of credit loans — — 294 — RTFC: Long-term variable-rate loans — — 4,221 — Total performing TDR loans $ 7,221 $ — $ 11,736 $ —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A borrower in this category also had a line of credit loan outstanding that was classified as performing as of August 31, 2015 and May 31, 2015 . Unadvanced commitments related to this line of credit loan totaled $2 million as of August 31, 2015 and May 31, 2015 .</t>
  </si>
  <si>
    <t>Summary of foregone interest income as a result of holding loans on non-accrual status</t>
  </si>
  <si>
    <t>The following table shows foregone interest income as a result of holding loans on nonaccrual status for the three months ended August 31, 2015 and 2014 . Three Months Ended August 31, (Dollars in thousands) 2015 2014 Nonperforming loans $ 13 $ 26 Restructured loans 166 137 Total $ 179 $ 163</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and notes payable to Farmer Mac and the amount of the corresponding debt outstanding as of August 31, 2015 and May 31, 2015 , See “Note 5—Short-Term Debt and Credit Arrangements” and “Note 6—Long-Term Debt”) for information on our borrowings. (Dollars in thousands) August 31, 2015 May 31, 2015 Collateral trust bonds: 2007 indenture: Distribution system mortgage notes $ 6,498,781 $ 6,551,836 RUS guaranteed loans qualifying as permitted investments 155,446 156,665 Total pledged collateral $ 6,654,227 $ 6,708,501 Collateral trust bonds outstanding 6,197,711 6,197,711 1994 indenture: Distribution system mortgage notes $ 891,957 $ 905,656 Collateral trust bonds outstanding 855,000 855,000 Farmer Mac: Distribution and power supply system mortgage notes $ 2,379,464 $ 2,160,805 Notes payable outstanding 2,081,398 1,910,688 Clean Renewable Energy Bonds Series 2009A: Distribution and power supply system mortgage notes $ 18,685 $ 19,260 Cash 981 485 Total pledged collateral $ 19,666 $ 19,745 Notes payable outstanding 16,529 16,529</t>
  </si>
  <si>
    <t>Schedule of collateral on deposit and the amount of the corresponding debt outstanding</t>
  </si>
  <si>
    <t>The following table shows the collateral on deposit and the amount of the corresponding debt outstanding as of August 31, 2015 and May 31, 2015 . (Dollars in thousands) August 31, 2015 May 31, 2015 FFB: Distribution and power supply system mortgage notes on deposit $ 4,870,659 $ 4,943,746 Notes payable outstanding 4,651,794 4,406,785</t>
  </si>
  <si>
    <t>Foreclosed Assets (Tables)</t>
  </si>
  <si>
    <t>Summary of activity for foreclosed assets</t>
  </si>
  <si>
    <t>The table below summarizes amounts recorded in our consolidated financial statements for CAH as of and for the three months ended August 31, 2015 . The balance of $114 million as of August 31, 2015 reflects the expected net proceeds, including estimated adjustments to the selling price and selling costs, from the completion of the CAH sales transaction. Three Months Ended August 31, 2015 (Dollars in thousands) Balance as of May 31, 2015 $ 116,507 Fair value valuation adjustment loss (1) (2,254 ) Balance as of August 31, 2015 $ 114,253 ____________________________ (1) Included as a component of results of foreclosed assets on our consolidated statements of operations.</t>
  </si>
  <si>
    <t>Short-Term Debt and Credit Arrangements (Tables)</t>
  </si>
  <si>
    <t>Summary of short-term debt outstanding and the weighted-average effective interest rates</t>
  </si>
  <si>
    <t>The following is a summary of short-term debt outstanding as of August 31, 2015 and May 31, 2015 . (Dollars in thousands) August 31, 2015 May 31, 2015 Short-term debt: Commercial paper sold through dealers, net of discounts (1) $ 914,954 $ 984,954 Commercial paper sold directly to members, at par (1)(2) 838,180 736,162 Select notes 667,669 671,635 Daily liquidity fund notes 592,654 509,131 Medium-term notes sold to members 195,247 225,872 Total short-term debt $ 3,208,704 $ 3,127,754 ____________________________ (1) Backup liquidity is provided by our revolving credit agreements. (2) Includes commercial paper sold directly to associates and affiliates.</t>
  </si>
  <si>
    <t>Schedule of total available and outstanding letters of credit under the revolving credit agreements</t>
  </si>
  <si>
    <t>The following table presents the total available and the outstanding letters of credit under our revolving credit agreements as of August 31, 2015 and May 31, 2015 . Total Available Letters of Credit Outstanding (Dollars in thousands) August 31, 2015 May 31, 2015 August 31, 2015 May 31, 2015 Maturity Annual Facility Fee (1) Three-year agreement $ 1,719,855 $ 1,719,855 $ 145 $ 145 October 28, 2017 7.5 basis points Five-year agreement 1,699,000 1,699,000 1,000 1,000 October 28, 2019 10 basis points Total $ 3,418,855 $ 3,418,855 $ 1,145 $ 1,145 ____________________________ (1) Facility fee determined by CFC’s senior unsecured credit ratings based on the pricing schedules put in place at the inception of the related agreement.</t>
  </si>
  <si>
    <t>Schedule of required and actual financial ratios under the revolving credit agreements</t>
  </si>
  <si>
    <t>The following represents our required and actual financial ratios under the revolving credit agreements as of August 31, 2015 and May 31, 2015 . Actual Requirement August 31, 2015 May 31, 2015 Minimum average adjusted TIER over the six most recent fiscal quarters (1) 1.025 1.27 1.28 Minimum adjusted TIER for the most recent fiscal year (1) (2) 1.05 1.30 1.30 Maximum ratio of adjusted senior debt to total equity (1) 10.00 6.16 5.93 ____________________________ (1) In addition to the adjustments made to the leverage ratio set forth in “Item 7. MD&amp;A—Non-GAAP Financial Measures,” senior debt excludes guarantees to member systems that have certain investment-grade ratings by Moody’s and S&amp;P. The TIER and debt-to-equity calculations include the adjustments set forth in “Item 7. MD&amp;A—Non-GAAP Financial Measures” and exclude the results of operations and other comprehensive income for CAH. (2) We must meet or exceed the required ratios in order to retire patronage capital.</t>
  </si>
  <si>
    <t>Long-Term Debt (Tables)</t>
  </si>
  <si>
    <t>Summary of long-term debt outstanding and the weighted-average effective interest rates</t>
  </si>
  <si>
    <t>The following is a summary of long-term debt outstanding as of August 31, 2015 and May 31, 2015 . (Dollars in thousands) August 31, 2015 May 31, 2015 Unsecured long-term debt: Medium-term notes sold through dealers $ 2,798,350 $ 2,749,894 Medium-term notes sold to members 390,827 392,298 Subtotal medium-term notes 3,189,177 3,142,192 Unamortized discount (664 ) (706 ) Debt issuance costs (15,732 ) (15,335 ) Total unsecured medium-term notes 3,172,781 3,126,151 Guaranteed Underwriter Program notes payable 4,651,794 4,406,785 Debt issuance costs (313 ) (320 ) Total Guaranteed Underwriter Program notes payable 4,651,481 4,406,465 Other unsecured notes payable 31,167 31,168 Unamortized discount (592 ) (626 ) Debt issuance costs (146 ) (155 ) Total other unsecured notes payable 30,429 30,387 Total unsecured notes payable 4,681,910 4,436,852 Total unsecured long-term debt 7,854,691 7,563,003 Secured long-term debt: Collateral trust bonds 7,052,711 7,052,711 Unamortized discount (269,167 ) (271,201 ) Debt issuance costs (24,946 ) (26,443 ) Total collateral trust bonds 6,758,598 6,755,067 Farmer Mac notes payable 2,081,398 1,910,688 Other secured notes payable 16,529 16,529 Debt issuance costs (468 ) (493 ) Total other secured notes payable 16,061 16,036 Total secured notes payable 2,097,459 1,926,724 Total secured long-term debt 8,856,057 8,681,791 Total long-term debt $ 16,710,748 $ 16,244,794</t>
  </si>
  <si>
    <t>Derivative Financial Instruments (Tables)</t>
  </si>
  <si>
    <t>Schedule of notional amounts and weighted average rates paid and received</t>
  </si>
  <si>
    <t>The following table shows the outstanding notional amounts and the weighted-average rate paid and received for our interest rate swaps, by type, as of August 31, 2015 and May 31, 2015 . The substantial majority of our interest rate exchange agreements use an index based on the London Interbank Offered Rate (“LIBOR”) for either the pay or receive leg of the swap agreement. August 31, 2015 May 31, 2015 (Dollars in thousands) Notional Amount Weighted- Average Rate Paid Weighted- Average Rate Received Notional Weighted- Weighted- Pay-fixed swaps $ 6,158,280 3.11 % 0.29 % $ 5,776,533 3.15 % 0.28 % Receive-fixed swaps 3,849,000 0.81 3.09 3,849,000 0.79 3.09 Total interest rate swaps $ 10,007,280 2.22 1.37 $ 9,625,533 2.21 1.40</t>
  </si>
  <si>
    <t>Schedule of fair values and notional amounts of outstanding derivatives</t>
  </si>
  <si>
    <t>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as of August 31, 2015 and May 31, 2015 . August 31, 2015 May 31, 2015 (Dollars in thousands) Fair Value Notional Balance Fair Value Fair Value Derivative assets $ 107,358 $ 3,796,629 $ 115,276 $ 3,448,615 Derivative liabilities (392,461 ) 6,210,651 (408,382 ) 6,176,918 Total $ (285,103 ) $ 10,007,280 $ (293,106 ) $ 9,625,533</t>
  </si>
  <si>
    <t>Schedule of offsetting assets and liabilities</t>
  </si>
  <si>
    <t>The following table presents the gross fair value of derivative assets and liabilities reported on our condensed consolidated balance sheets as of August 31, 2015 and May 31, 2015 , and provides information on the impact of netting provisions and collateral pledged. August 31, 2015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07,358 $ — $ 107,358 $ 106,580 $ — $ 778 Derivative liabilities: Interest rate swaps 392,461 — 392,461 106,580 — 285,881 May 31, 2015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15,276 $ — $ 115,276 $ 115,276 $ — $ — Derivative liabilities: Interest rate swaps 408,382 — 408,382 115,276 — 293,106</t>
  </si>
  <si>
    <t>Summary of gains and losses recorded on the consolidated statements of operations for the entity's interest rate swaps</t>
  </si>
  <si>
    <t>The following table presents the components of the derivative gains (losses) reported in our condensed consolidated statements of operations for our interest rate swaps for the three months ended August 31, 2015 and 2014 . Three Months Ended August 31, (Dollars in thousands) 2015 2014 Derivative cash settlements $ (20,156 ) $ (20,101 ) Derivative forward value 8,139 (29,777 ) Derivative losses $ (12,017 ) $ (49,878 )</t>
  </si>
  <si>
    <t>Schedule of notional amounts of derivative instruments having rating triggers</t>
  </si>
  <si>
    <t xml:space="preserve">The table below displays the notional amounts of our derivative contracts with rating triggers as of August 31, 2015 and the payments that would be required if the contracts were terminated as of that date because of a downgrade of our unsecured credit ratings or the counterparty's unsecured credit ratings to or below Baa1/BBB+, Baa3/BBB- or Ba3/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ment Required by CFC Payment Due to CFC Net (Payable) Due Impact of mutual rating downgrade trigger: Falls below Baa1/BBB+ $ 5,420,527 $ (176,319 ) $ 3,013 $ (173,306 ) Falls to Baa3/BBB- 1,781,207 (15,798 ) — (15,798 ) Falls below Baa3/BBB- 579,362 (23,217 ) — (23,217 ) Falls to or below Ba3/BB (1) 102,581 — 97 97 Total $ 7,883,677 $ (215,334 ) $ 3,110 $ (212,224 ) ____________________________ (1) Rating trigger for counterparty falls to or below Ba3/BB, while rating trigger for CFC falls to or below Baa2/BBB by Moody’s or S&amp;P, respectively. </t>
  </si>
  <si>
    <t>Guarantees (Tables)</t>
  </si>
  <si>
    <t>Summary of total guarantees by type of guarantee and member class</t>
  </si>
  <si>
    <t>The following table summarizes total guarantees by type of guarantee and member class as of August 31, 2015 and May 31, 2015 . (Dollars in thousands) August 31, 2015 May 31, 2015 Total by type: Long-term tax-exempt bonds $ 489,020 $ 489,520 Letters of credit 369,391 382,233 Other guarantees 114,075 114,747 Total $ 972,486 $ 986,500 Total by member class: CFC: Distribution $ 159,927 $ 172,104 Power supply 760,341 763,746 Statewide and associate 17,075 17,025 CFC total 937,343 952,875 RTFC 1,574 1,574 NCSC 33,569 32,051 Total $ 972,486 $ 986,500</t>
  </si>
  <si>
    <t>Fair Value Measurement (Tables)</t>
  </si>
  <si>
    <t>Schedule of the entity's assets and liabilities that are measured at fair value on a recurring basis</t>
  </si>
  <si>
    <t>Recurring Fair Value Measurements The table below presents the carrying value and fair value of financial instruments reported in our condensed consolidated financial statements at fair value on a recurring basis as of August 31, 2015 and May 31, 2015 , and the classification level of the fair value methodology within the fair value measurement hierarchy. August 31, 2015 May 31, 2015 (Dollars in thousands) Level 1 Level 2 Total Level 1 Level 2 Total Investment securities, available for sale $ 83,808 $ — $ 83,808 $ 84,472 $ — $ 84,472 Deferred compensation investments 4,173 — 4,173 4,294 — 4,294 Derivative assets — 107,358 107,358 — 115,276 115,276 Derivative liabilities — 392,461 392,461 — 408,382 408,382</t>
  </si>
  <si>
    <t>Schedule of carrying/fair value of the related individual assets and the total losses</t>
  </si>
  <si>
    <t>Nonrecurring Fair Value The table below presents the carrying value and fair value of assets reported in our condensed consolidated financial statements at fair value on a nonrecurring basis as of August 31, 2015 and May 31, 2015 , and unrealized losses for the three months ended August 31, 2015 and 2014 . Level 3 Fair Value Unrealized Losses Three Months Ended August 31 (Dollars in thousands) August 31, 2015 May 31, 2015 2015 2014 Impaired loans, net of specific reserves $ 3,005 $ — $ (1,151 ) $ (226 ) Significant Unobservable Level 3 Inputs Impaired Loans We utilize the fair value of the collateral underlying the loan to determine the fair value and specific allowance for impaired loans. In estimating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s used in the determination of fair value for the specific impaired loans is a multiple of earnings before interest, taxes, depreciation and amortization of 4.0 x. The significant unobservable inputs for estimating the fair value of nonperforming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August 31, 2015 and May 31, 2015 , we do not believe that potential changes in the significant unobservable inputs used in the determination of the fair value will have a material impact on the fair value measurement of these assets or our results of operations.</t>
  </si>
  <si>
    <t>Fair Value of Financial Instruments (Tables)</t>
  </si>
  <si>
    <t>Schedule of carrying and fair values for entity's financial instruments</t>
  </si>
  <si>
    <t>The following table presents the carrying value and fair value, and the classification level within the fair value measurement hierarchy, of our financial instruments as of August 31, 2015 and May 31, 2015 . August 31, 2015 Fair Value Measurements Using (Dollars in thousands) Carrying Value Fair Value Level 1 Level 2 Level 3 Assets: Cash and cash equivalents $ 266,307 $ 266,307 $ 266,307 $ — $ — Restricted cash 5,195 5,195 5,195 — — Time deposits 485,000 485,000 — 485,000 — Investment securities 83,808 83,808 83,808 — — Deferred compensation investments 4,173 4,173 4,173 — — Loans to members, net 22,056,080 22,444,320 — — 22,444,320 Debt service reserve funds 25,602 25,602 25,602 — — Derivative assets 107,358 107,358 — 107,358 — Liabilities: Short-term debt 3,208,704 3,208,518 1,507,654 1,700,864 — Long-term debt 16,710,748 17,638,836 — 10,768,602 6,870,234 Guarantee liability 19,125 21,704 — — 21,704 Derivative liabilities 392,461 392,461 — 392,461 — Subordinated deferrable debt 395,717 396,916 — 396,916 — Members’ subordinated certificates 1,485,933 1,485,957 — — 1,485,957 May 31, 2015 Fair Value Measurements Using (Dollars in thousands) Carrying Value Fair Value Level 1 Level 2 Level 3 Assets: Cash and cash equivalents $ 248,836 $ 248,836 $ 248,836 $ — $ — Restricted cash 485 485 485 — — Time deposits 485,000 485,000 — 485,000 — Investment securities 84,472 84,472 84,472 — — Deferred compensation investments 4,294 4,294 4,294 — — Loans to members, net 21,435,327 21,961,048 — — 21,961,048 Debt service reserve funds 25,602 25,602 25,602 — — Derivative instruments 115,276 115,276 — 115,276 — Liabilities: Short-term debt 3,127,754 3,127,541 1,494,131 1,633,410 — Long-term debt 16,244,794 17,356,223 — 10,878,302 6,477,921 Guarantee liability 19,917 22,545 — — 22,545 Derivative instruments 408,382 408,382 — 408,382 — Subordinated deferrable debt 395,699 406,000 — 406,000 — Members’ subordinated certificates 1,505,420 1,505,444 — — 1,505,444</t>
  </si>
  <si>
    <t>Segment Information (Tables)</t>
  </si>
  <si>
    <t>Schedule of segment presentation for the consolidated statements of operations and consolidated balance sheets</t>
  </si>
  <si>
    <t>The following tables display segment results for the three months ended August 31, 2015 and 2014 , and assets attributable to each segment as of August 31, 2015 and 2014 . Three Months Ended August 31, 2015 (Dollars in thousands) CFC Other Elimination Consolidated Total Statement of operations: Interest income $ 243,051 $ 11,850 $ (8,785 ) $ 246,116 Interest expense (165,382 ) (9,103 ) 8,785 (165,700 ) Net interest income 77,669 2,747 — 80,416 Provision for loan losses (4,562 ) — — (4,562 ) Net interest income after provision for loan losses 73,107 2,747 — 75,854 Non-interest income: Fee and other income 4,599 818 (716 ) 4,701 Derivative losses (11,827 ) (190 ) — (12,017 ) Results of operations of foreclosed assets (1,921 ) — — (1,921 ) Total non-interest income (9,149 ) 628 (716 ) (9,237 ) Non-interest expense: General and administrative expenses (20,276 ) (2,812 ) 253 (22,835 ) Other (357 ) (463 ) 463 (357 ) Total non-interest expense (20,633 ) (3,275 ) 716 (23,192 ) Income before income taxes 43,325 100 — 43,425 Income tax expense — (330 ) — (330 ) Net income (loss) $ 43,325 $ (230 ) $ — $ 43,095 Assets: Total loans outstanding $ 22,045,237 $ 1,104,105 $ (1,064,791 ) $ 22,084,551 Deferred loan origination costs 9,836 — — 9,836 Less: Allowance for loan losses (38,307 ) — — (38,307 ) Loans to members, net 22,016,766 1,104,105 (1,064,791 ) 22,056,080 Other assets 1,203,978 119,366 80,376 1,403,720 Total assets $ 23,220,744 $ 1,223,471 $ (984,415 ) $ 23,459,800 Three Months Ended August 31, 2014 (Dollars in thousands) CFC Other Elimination Consolidated Total Statement of operations: Interest income $ 234,140 $ 11,807 $ (8,656 ) $ 237,291 Interest expense (156,228 ) (8,980 ) 8,656 (156,552 ) Net interest income 77,912 2,827 — 80,739 Provision for loan losses 6,771 — — 6,771 Net interest income after provision for loan losses 84,683 2,827 — 87,510 Non-interest income: Fee and other income 4,226 362 (231 ) 4,357 Derivative losses (49,171 ) (707 ) — (49,878 ) Results of operations from foreclosed assets (2,699 ) — — (2,699 ) Total non-interest income (47,644 ) (345 ) (231 ) (48,220 ) Non-interest expense: General and administrative expenses (16,699 ) (2,075 ) 231 (18,543 ) Other 61 — — 61 Total non-interest expense (16,638 ) (2,075 ) 231 (18,482 ) Income before income taxes 20,401 407 — 20,808 Income tax expense — (196 ) — (196 ) Net income $ 20,401 $ 211 $ — $ 20,612 Assets: Total loans outstanding $ 20,449,352 $ 1,075,354 $ (1,049,835 ) $ 20,474,871 Deferred loan origination costs 9,707 — — 9,707 Less: Allowance for loan losses (49,711 ) — — (49,711 ) Loans to members, net 20,409,348 1,075,354 (1,049,835 ) 20,434,867 Other assets 1,726,624 145,696 (117,682 ) 1,754,638 Total assets $ 22,135,972 $ 1,221,050 $ (1,167,517 ) $ 22,189,505</t>
  </si>
  <si>
    <t>Summary of Significant Accounting Policies (Details) - USD ($) $ in Thousands</t>
  </si>
  <si>
    <t>General Information and Accounting Policies [Line Items]</t>
  </si>
  <si>
    <t>Unamortized debt issuance costs</t>
  </si>
  <si>
    <t>Consolidated variable interest entities | RTFC</t>
  </si>
  <si>
    <t>Guarantee amount</t>
  </si>
  <si>
    <t>Total assets including loans outstanding to members</t>
  </si>
  <si>
    <t>Maximum amount committed to extend loan</t>
  </si>
  <si>
    <t>Commitment outstanding</t>
  </si>
  <si>
    <t>Consolidated variable interest entities | NCSC</t>
  </si>
  <si>
    <t>Maximum potential exposure</t>
  </si>
  <si>
    <t>Loans outstanding</t>
  </si>
  <si>
    <t>Summary of Significant Accounting Policies - Interest Income Table (Details) - USD ($) $ in Thousands</t>
  </si>
  <si>
    <t>Components of interest income</t>
  </si>
  <si>
    <t>Interest on investments</t>
  </si>
  <si>
    <t>Fee income</t>
  </si>
  <si>
    <t>Deferred conversion fees</t>
  </si>
  <si>
    <t>Long-term fixed-rate loans</t>
  </si>
  <si>
    <t>[2]</t>
  </si>
  <si>
    <t>Long-term variable-rate loans</t>
  </si>
  <si>
    <t>Line of credit loans</t>
  </si>
  <si>
    <t>(2) Primarily related to loan origination and late payment fees.</t>
  </si>
  <si>
    <t>(1) Includes loan conversion fees, which are deferred and recognized in interest income using the effective interest method. Also includes a small portion of conversion fees, which are intended to cover the administrative costs related to the conversion and are recognized into income immediately at conversion..</t>
  </si>
  <si>
    <t>Summary of Significant Accounting Policies - Interest Expense Table (Details) - USD ($) $ in Thousands</t>
  </si>
  <si>
    <t>Interest expense on debt:</t>
  </si>
  <si>
    <t>Total interest expense</t>
  </si>
  <si>
    <t>Interest expense on debt</t>
  </si>
  <si>
    <t>[1],[2],[3]</t>
  </si>
  <si>
    <t>Medium-term notes</t>
  </si>
  <si>
    <t>Collateral trust bonds</t>
  </si>
  <si>
    <t>Subordinated certificates</t>
  </si>
  <si>
    <t>Long-term notes payable</t>
  </si>
  <si>
    <t>(1) Represents interest expense and the amortization of discounts on debt.</t>
  </si>
  <si>
    <t>(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t>
  </si>
  <si>
    <t>[3]</t>
  </si>
  <si>
    <t>(3) Includes fees related to funding activities, including fees paid to banks participating in our revolving credit agreements. Amounts are recognized as incurred or amortized on a straight-line basis over the life of the agreement.</t>
  </si>
  <si>
    <t>Investment Securities (Details) - USD ($) $ in Thousands</t>
  </si>
  <si>
    <t>Investments</t>
  </si>
  <si>
    <t>Amortized Cost</t>
  </si>
  <si>
    <t>Gross Unrealized Gains</t>
  </si>
  <si>
    <t>Gross Unrealized Losses</t>
  </si>
  <si>
    <t>Fair Value</t>
  </si>
  <si>
    <t>Preferred Stock | Federal Agricultural Mortgage Corporation Series A preferred stock</t>
  </si>
  <si>
    <t>Preferred Stock | Federal Agricultural Mortgage Corporation Series B Preferred Stock</t>
  </si>
  <si>
    <t>Preferred Stock | Federal Agricultural Mortgage Corporation Series C Preferred Stock</t>
  </si>
  <si>
    <t>Common Stock | Federal Agricultural Mortgage Corporation Class A common stock</t>
  </si>
  <si>
    <t>Loans and Commitments (Details) - USD ($) $ in Thousands</t>
  </si>
  <si>
    <t>Total loans outstanding</t>
  </si>
  <si>
    <t>[1],[2]</t>
  </si>
  <si>
    <t>Deferred origination costs</t>
  </si>
  <si>
    <t>Unadvanced commitments</t>
  </si>
  <si>
    <t>Total Unadvanced commitments</t>
  </si>
  <si>
    <t>CFC</t>
  </si>
  <si>
    <t>CFC | Unadvanced commitments</t>
  </si>
  <si>
    <t>[1],[3]</t>
  </si>
  <si>
    <t>CFC | Distribution</t>
  </si>
  <si>
    <t>CFC | Distribution | Unadvanced commitments</t>
  </si>
  <si>
    <t>CFC | Power supply</t>
  </si>
  <si>
    <t>CFC | Power supply | Unadvanced commitments</t>
  </si>
  <si>
    <t>CFC | Statewide and associate</t>
  </si>
  <si>
    <t>CFC | Statewide and associate | Unadvanced commitments</t>
  </si>
  <si>
    <t>RTFC</t>
  </si>
  <si>
    <t>RTFC | Unadvanced commitments</t>
  </si>
  <si>
    <t>NCSC</t>
  </si>
  <si>
    <t>NCSC | Unadvanced commitments</t>
  </si>
  <si>
    <t>Long-term variable-rate loans | Unadvanced commitments</t>
  </si>
  <si>
    <t>Loans guaranteed by RUS</t>
  </si>
  <si>
    <t>Line of credit loans | Unadvanced commitments</t>
  </si>
  <si>
    <t>Represents the unpaid principal balance excluding deferred loan origination costs.</t>
  </si>
  <si>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si>
  <si>
    <t>Loans and Commitments (Details 2) - USD ($) $ in Thousands</t>
  </si>
  <si>
    <t>Notional maturities of committed lines of credit</t>
  </si>
  <si>
    <t>Total unadvanced commitments</t>
  </si>
  <si>
    <t>Loans Receivable Cost of Loans Sold</t>
  </si>
  <si>
    <t>Thereafter</t>
  </si>
  <si>
    <t>Maximum period of commitments to fully fund agreements which have not yet been advanced</t>
  </si>
  <si>
    <t>5 years</t>
  </si>
  <si>
    <t>Unadvanced commitments not subject to material adverse change clauses</t>
  </si>
  <si>
    <t>Unadvanced commitments subject to material adverse change clauses</t>
  </si>
  <si>
    <t>Loans Guaranteed by Farmer Mac</t>
  </si>
  <si>
    <t>Loans and Commitments (Details 3) - USD ($) $ in Thousands</t>
  </si>
  <si>
    <t>Payment Status of Loans</t>
  </si>
  <si>
    <t>Current</t>
  </si>
  <si>
    <t>30-89 days past due</t>
  </si>
  <si>
    <t>90 days or more past due</t>
  </si>
  <si>
    <t>Total past due</t>
  </si>
  <si>
    <t>Total financing receivables</t>
  </si>
  <si>
    <t>[2],[3]</t>
  </si>
  <si>
    <t>Non-accrual loans</t>
  </si>
  <si>
    <t>As a % of total loans</t>
  </si>
  <si>
    <t>Current (percent)</t>
  </si>
  <si>
    <t>100.00%</t>
  </si>
  <si>
    <t>30-89 days past due (percent)</t>
  </si>
  <si>
    <t>0.00%</t>
  </si>
  <si>
    <t>90 days or more past due (percent)</t>
  </si>
  <si>
    <t>Total past due (percent)</t>
  </si>
  <si>
    <t>Total financing receivables (percent)</t>
  </si>
  <si>
    <t>Non-accrual loans (percent)</t>
  </si>
  <si>
    <t>0.05%</t>
  </si>
  <si>
    <t>All loans 90 days or more past due are on nonaccrual status.</t>
  </si>
  <si>
    <t>Loans and Commitments (Details 4) - USD ($) $ in Thousands</t>
  </si>
  <si>
    <t>Credit Quality</t>
  </si>
  <si>
    <t>Pass</t>
  </si>
  <si>
    <t>Pass | CFC</t>
  </si>
  <si>
    <t>Pass | CFC | Distribution</t>
  </si>
  <si>
    <t>Pass | CFC | Power supply</t>
  </si>
  <si>
    <t>Pass | CFC | Statewide and associate</t>
  </si>
  <si>
    <t>Pass | RTFC</t>
  </si>
  <si>
    <t>Pass | NCSC</t>
  </si>
  <si>
    <t>Criticized</t>
  </si>
  <si>
    <t>Criticized | CFC</t>
  </si>
  <si>
    <t>Criticized | CFC | Distribution</t>
  </si>
  <si>
    <t>Criticized | CFC | Power supply</t>
  </si>
  <si>
    <t>Criticized | CFC | Statewide and associate</t>
  </si>
  <si>
    <t>Criticized | RTFC</t>
  </si>
  <si>
    <t>Criticized | NCSC</t>
  </si>
  <si>
    <t>Loans and Commitments (Details 8) - USD ($) $ in Thousands</t>
  </si>
  <si>
    <t>Loan Security</t>
  </si>
  <si>
    <t>Loans receivable as a percentage of total loan (percent)</t>
  </si>
  <si>
    <t>Loans and Commitments (Details 9) - USD ($) $ in Thousands</t>
  </si>
  <si>
    <t>Activity in the loan loss allowance</t>
  </si>
  <si>
    <t>Balance at the beginning of the period</t>
  </si>
  <si>
    <t>Recoveries of loans previously charged-off</t>
  </si>
  <si>
    <t>Balance at the end of the period</t>
  </si>
  <si>
    <t>Ending balance of the allowance:</t>
  </si>
  <si>
    <t>Collectively evaluated</t>
  </si>
  <si>
    <t>Individually evaluated</t>
  </si>
  <si>
    <t>Total ending balance of the allowance</t>
  </si>
  <si>
    <t>Recorded investment in loans:</t>
  </si>
  <si>
    <t>Excludes deferred origination costs of $10 million as of August 31, 2015 and May 31, 2015</t>
  </si>
  <si>
    <t>Loans and Commitments (Details 10) - USD ($) $ in Thousands</t>
  </si>
  <si>
    <t>12 Months Ended</t>
  </si>
  <si>
    <t>Recorded investment in individually-impaired loans and the related specific valuation allowance</t>
  </si>
  <si>
    <t>With no specific allowance recorded</t>
  </si>
  <si>
    <t>Impaired Financing Receivable, with Related Allowance, Recorded Investment</t>
  </si>
  <si>
    <t>Total impaired loans</t>
  </si>
  <si>
    <t>Related allowance</t>
  </si>
  <si>
    <t>Average recorded investment</t>
  </si>
  <si>
    <t>Interest income recognized</t>
  </si>
  <si>
    <t>Interest impaired loans</t>
  </si>
  <si>
    <t>Interest income reduction as a result of holding loans on non-accrual status</t>
  </si>
  <si>
    <t>Interest income reduced</t>
  </si>
  <si>
    <t>Non-performing loans</t>
  </si>
  <si>
    <t>0.02%</t>
  </si>
  <si>
    <t>Restructured loans</t>
  </si>
  <si>
    <t>0.03%</t>
  </si>
  <si>
    <t>Restructured Financing Receivable [Member]</t>
  </si>
  <si>
    <t>Maximum | Restructured loans</t>
  </si>
  <si>
    <t>Loans and Commitments (Details 11) - USD ($) $ in Thousands</t>
  </si>
  <si>
    <t>Financing Receivable, Modifications [Line Items]</t>
  </si>
  <si>
    <t>Other Commitment</t>
  </si>
  <si>
    <t>Loans and Leases Receivable Commercial, Net of Deferred Income, Percentage</t>
  </si>
  <si>
    <t>CFC | Long-term fixed-rate loans</t>
  </si>
  <si>
    <t>RTFC | Line of credit loans</t>
  </si>
  <si>
    <t>RTFC | Long-term variable-rate loans | Non-performing loans</t>
  </si>
  <si>
    <t>NCSC | Line of credit loans</t>
  </si>
  <si>
    <t>(2) A borrower in this category also had a line of credit loan outstanding that was classified as performing as of August 31, 2015 and May 31, 2015. Unadvanced commitments related to this line of credit loan totaled $2 million as of August 31, 2015 and May 31, 2015.</t>
  </si>
  <si>
    <t>Loans and Commitments (Details 12) - USD ($) $ in Thousands</t>
  </si>
  <si>
    <t>Pledging of Loans and Loans on Deposit</t>
  </si>
  <si>
    <t>Cash</t>
  </si>
  <si>
    <t>Collateral trust bonds 2007 indenture</t>
  </si>
  <si>
    <t>Loans outstanding and pledged as collateral</t>
  </si>
  <si>
    <t>Debt outstanding</t>
  </si>
  <si>
    <t>Collateral trust bonds 1994 indenture</t>
  </si>
  <si>
    <t>Notes payable | Federal Agricultural Mortgage Corporation</t>
  </si>
  <si>
    <t>Notes payable | Federal Financing Bank</t>
  </si>
  <si>
    <t>Clean Renewable Energy Bonds Series 2009A</t>
  </si>
  <si>
    <t>Total pledged collateral</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notes receivable on deposit | Distribution and power supply system mortgage notes | Federal Financing Bank</t>
  </si>
  <si>
    <t>Nonperforming Financing Receivable [Member]</t>
  </si>
  <si>
    <t>Foreclosed Assets (Details) - USD ($) $ in Thousands</t>
  </si>
  <si>
    <t>Sep. 30, 2015</t>
  </si>
  <si>
    <t>Activity for foreclosed assets</t>
  </si>
  <si>
    <t>Beginning balance</t>
  </si>
  <si>
    <t>Ending balance</t>
  </si>
  <si>
    <t>Assets</t>
  </si>
  <si>
    <t>Liabilities</t>
  </si>
  <si>
    <t>CAH</t>
  </si>
  <si>
    <t>Net equity</t>
  </si>
  <si>
    <t>Loans and Interest Payable</t>
  </si>
  <si>
    <t>Fair value valuation adjustment loss</t>
  </si>
  <si>
    <t>Subsequent Event [Member] | Foreclosed Assets | CAH</t>
  </si>
  <si>
    <t>Purchase price</t>
  </si>
  <si>
    <t>Short-Term Debt and Credit Arrangements - Short-Term Debt Table (Details) - USD ($) $ in Thousands</t>
  </si>
  <si>
    <t>Short-Term Debt Outstanding</t>
  </si>
  <si>
    <t>Short-term debt | Commercial paper sold through dealers, net of discounts</t>
  </si>
  <si>
    <t>Short-term debt | Commercial paper sold directly to members, at par</t>
  </si>
  <si>
    <t>Short-term debt | Select notes</t>
  </si>
  <si>
    <t>Short-term debt | Daily liquidity fund notes</t>
  </si>
  <si>
    <t>Short-term debt | Medium Term Notes Sold to Members</t>
  </si>
  <si>
    <t>(1) Backup liquidity is provided by our revolving credit agreements.</t>
  </si>
  <si>
    <t>(2) Includes commercial paper sold directly to associates and affiliates.</t>
  </si>
  <si>
    <t>Short-Term Debt and Credit Arrangements (Details 2)</t>
  </si>
  <si>
    <t>Aug. 31, 2015USD ($)</t>
  </si>
  <si>
    <t>May. 31, 2015USD ($)</t>
  </si>
  <si>
    <t>Oct. 02, 2015USD ($)</t>
  </si>
  <si>
    <t>Requirement</t>
  </si>
  <si>
    <t>Minimum average adjusted TIER over the six most recent fiscal quarters (ratio)</t>
  </si>
  <si>
    <t>Minimum adjusted TIER for the most recent fiscal year (ratio)</t>
  </si>
  <si>
    <t>Maximum ratio of adjusted senior debt to total equity (ratio)</t>
  </si>
  <si>
    <t>Actual</t>
  </si>
  <si>
    <t>Borrowings outstandings under revised agreements</t>
  </si>
  <si>
    <t>Revolving credit agreements</t>
  </si>
  <si>
    <t>Revolving Credit Agreements</t>
  </si>
  <si>
    <t>Maximum borrowing capacity</t>
  </si>
  <si>
    <t>Total available</t>
  </si>
  <si>
    <t>Letters of credit outstanding</t>
  </si>
  <si>
    <t>Revolving credit agreements | Four-year agreement maturing on October 28, 2017</t>
  </si>
  <si>
    <t>Line of Credit Facility Commitment Fee Percentage (percent)</t>
  </si>
  <si>
    <t>0.075%</t>
  </si>
  <si>
    <t>Revolving credit agreements | Five-year agreement maturing on October 28, 2018</t>
  </si>
  <si>
    <t>0.10%</t>
  </si>
  <si>
    <t>Subsequent Event [Member] | NCSC | Revolving credit agreements</t>
  </si>
  <si>
    <t>Subsequent Event [Member] | CFC | Revolving credit agreements</t>
  </si>
  <si>
    <t>In addition to the adjustments made to the leverage ratio set forth in “Item 7. MD&amp;A—Non-GAAP Financial Measures,” senior debt excludes guarantees to member systems that have certain investment-grade ratings by Moody’s and S&amp;P. The TIER and debt-to-equity calculations include the adjustments set forth in “Item 7. MD&amp;A—Non-GAAP Financial Measures” and exclude the results of operations and other comprehensive income for CAH.</t>
  </si>
  <si>
    <t>We must meet or exceed the required ratios in order to retire patronage capital.</t>
  </si>
  <si>
    <t>Facility fee determined by CFC’s senior unsecured credit ratings based on the pricing schedules put in place at the inception of the related agreement.</t>
  </si>
  <si>
    <t>Long-Term Debt - Long-Term Debt Table (Details) - USD ($) $ in Thousands</t>
  </si>
  <si>
    <t>Long-Term Debt, excluding subordinated debt</t>
  </si>
  <si>
    <t>Unsecured long-term debt</t>
  </si>
  <si>
    <t>Unsecured medium-term notes</t>
  </si>
  <si>
    <t>Unamortized discount</t>
  </si>
  <si>
    <t>Debt issuance costs</t>
  </si>
  <si>
    <t>Long-term Debt, Gross</t>
  </si>
  <si>
    <t>Medium-term notes sold through dealers</t>
  </si>
  <si>
    <t>Medium Term Notes Sold to Members</t>
  </si>
  <si>
    <t>Unsecured notes payable</t>
  </si>
  <si>
    <t>Secured long-term debt</t>
  </si>
  <si>
    <t>Secured notes payable</t>
  </si>
  <si>
    <t>Guaranteed Underwriter Program Notes Payable</t>
  </si>
  <si>
    <t>Other Unsecured Notes Payable</t>
  </si>
  <si>
    <t>Federal Agricultural Mortgage Corporation Notes Payable</t>
  </si>
  <si>
    <t>Other Secured Notes Payable</t>
  </si>
  <si>
    <t>Long-Term Debt (Details) - USD ($)</t>
  </si>
  <si>
    <t>Sep. 28, 2015</t>
  </si>
  <si>
    <t>Oct. 31, 2014</t>
  </si>
  <si>
    <t>Jul. 31, 2015</t>
  </si>
  <si>
    <t>Unsecured notes payable | RUS</t>
  </si>
  <si>
    <t>Debt Instrument Fee (percent)</t>
  </si>
  <si>
    <t>0.30%</t>
  </si>
  <si>
    <t>Unsecured notes payable | Federal Financing Bank</t>
  </si>
  <si>
    <t>Proceeds from borrowings under purchase agreement</t>
  </si>
  <si>
    <t>Unsecured notes payable | Federal Financing Bank | RUS</t>
  </si>
  <si>
    <t>Committed loan facilities | Federal Financing Bank | Maximum</t>
  </si>
  <si>
    <t>Available under committed loan facilities</t>
  </si>
  <si>
    <t>Secured notes payable | Federal Agricultural Mortgage Corporation</t>
  </si>
  <si>
    <t>Secured notes payable | Federal Agricultural Mortgage Corporation new agr. [Member] [Member]</t>
  </si>
  <si>
    <t>Subsequent Event [Member] | Committed loan facilities | Federal Financing Bank | Maximum</t>
  </si>
  <si>
    <t>Subsequent Event [Member] | Committed loan facilities | Federal Financing Bank | Loan guarantees | RUS</t>
  </si>
  <si>
    <t>Maturity period (duration)</t>
  </si>
  <si>
    <t>20 years</t>
  </si>
  <si>
    <t>Subordinated Deferrable Debt (Details) - USD ($) $ in Thousands</t>
  </si>
  <si>
    <t>4.75 percent due 2043</t>
  </si>
  <si>
    <t>Interest rate (as a percent)</t>
  </si>
  <si>
    <t>4.75%</t>
  </si>
  <si>
    <t>Derivative Financial Instruments (Details) - USD ($) $ in Thousands</t>
  </si>
  <si>
    <t>Notional amount</t>
  </si>
  <si>
    <t>Notional balance of derivative assets</t>
  </si>
  <si>
    <t>Notional balance of derivative liabilities</t>
  </si>
  <si>
    <t>Total fair value</t>
  </si>
  <si>
    <t>Derivative gains (losses)</t>
  </si>
  <si>
    <t>Interest rate swaps</t>
  </si>
  <si>
    <t>Weighted-average rate paid (as a percent)</t>
  </si>
  <si>
    <t>2.22%</t>
  </si>
  <si>
    <t>2.21%</t>
  </si>
  <si>
    <t>Weighted-average rate received (as a percent)</t>
  </si>
  <si>
    <t>1.37%</t>
  </si>
  <si>
    <t>1.40%</t>
  </si>
  <si>
    <t>Gross amounts of recognized assets/liabilities</t>
  </si>
  <si>
    <t>Gross amount of derivative asset offset</t>
  </si>
  <si>
    <t>Net amount of derivative asset presented on the balance sheet</t>
  </si>
  <si>
    <t>Gross amount of derivative asset's pledged securities not offset</t>
  </si>
  <si>
    <t>Gross amount of derivative asset's pledged cash not offset</t>
  </si>
  <si>
    <t>Net amount of derivative asset</t>
  </si>
  <si>
    <t>Gross amount offset against derivative liability</t>
  </si>
  <si>
    <t>Net amount of derivative liabilities presented on the balance sheet</t>
  </si>
  <si>
    <t>Gross amount of derivative liability's right to reclaim securities not offset</t>
  </si>
  <si>
    <t>Gross amount of derivative liability's right to reclaim cash not offset</t>
  </si>
  <si>
    <t>Net amount of derivative liabilities</t>
  </si>
  <si>
    <t>Derivative cash settlements</t>
  </si>
  <si>
    <t>Aggregate fair value of interest rate swaps with rating triggers that were in net liability position</t>
  </si>
  <si>
    <t>Derivative, Net Asset Position, Aggregate Fair Value</t>
  </si>
  <si>
    <t>Interest rate swaps | Counterparty Group</t>
  </si>
  <si>
    <t>Entity's required payment</t>
  </si>
  <si>
    <t>Entity's amount collected</t>
  </si>
  <si>
    <t>Entity's net payment</t>
  </si>
  <si>
    <t>Pay-fixed swaps</t>
  </si>
  <si>
    <t>Forward Notional Amount</t>
  </si>
  <si>
    <t>3.11%</t>
  </si>
  <si>
    <t>3.15%</t>
  </si>
  <si>
    <t>0.29%</t>
  </si>
  <si>
    <t>0.28%</t>
  </si>
  <si>
    <t>Receive-fixed swaps</t>
  </si>
  <si>
    <t>0.81%</t>
  </si>
  <si>
    <t>0.79%</t>
  </si>
  <si>
    <t>3.09%</t>
  </si>
  <si>
    <t>Baa1 | Interest rate swaps | Counterparty Group | Mutual rating trigger falls to</t>
  </si>
  <si>
    <t>Moodys Baa 3 Rating Standard Poor's BBB- Plus Rating [Member] [Domain] | Interest rate swaps | Counterparty Group | Mutual rating trigger falls to</t>
  </si>
  <si>
    <t>Moodys Baa 3 Rating Standard Poor's BBB- Plus Rating [Member] [Domain] | Interest rate swaps | Counterparty Group | Mutual rating trigger falls below</t>
  </si>
  <si>
    <t>Moodys Ba3 Rating Standard Poor's BB Rating [Member] [Domain] [Domain] | Interest rate swaps | Counterparty Group | Mutual rating trigger falls to</t>
  </si>
  <si>
    <t>Rating trigger for counterparty falls to or below Ba3/BB, while rating trigger for CFC falls to or below Baa2/BBB by Moody’s or S&amp;P, respectively.</t>
  </si>
  <si>
    <t>Equity (Details) - USD ($) $ in Thousands</t>
  </si>
  <si>
    <t>1 Months Ended</t>
  </si>
  <si>
    <t>Jul. 31, 2014</t>
  </si>
  <si>
    <t>May. 31, 2014</t>
  </si>
  <si>
    <t>Stockholders' Equity, Period Increase (Decrease)</t>
  </si>
  <si>
    <t>Stockholders' Equity, Including Portion Attributable to Noncontrolling Interest</t>
  </si>
  <si>
    <t>Retirement/allocation of net earnings authorized</t>
  </si>
  <si>
    <t>CFC | Cooperative educational fund | Authorized Allocations</t>
  </si>
  <si>
    <t>Allocation of net earnings</t>
  </si>
  <si>
    <t>CFC | Patronage Capital Allocated | Authorized Allocations</t>
  </si>
  <si>
    <t>Retirement of allocated net earnings (percentage)</t>
  </si>
  <si>
    <t>50.00%</t>
  </si>
  <si>
    <t>CFC | Members’ Capital Reserve</t>
  </si>
  <si>
    <t>Guarantees (Details) - USD ($) $ in Thousands</t>
  </si>
  <si>
    <t>Guarantee Liability Recorded</t>
  </si>
  <si>
    <t>Guaranty Liabilities Contingent</t>
  </si>
  <si>
    <t>Amount of unsecured guarantees</t>
  </si>
  <si>
    <t>Unsecured guarantees as a percentage of total guarantees (percent)</t>
  </si>
  <si>
    <t>44.00%</t>
  </si>
  <si>
    <t>Long-term variable-rate bonds</t>
  </si>
  <si>
    <t>Value of bonds issued under liquidity provider obligations</t>
  </si>
  <si>
    <t>Financial guarantees | Long-term tax-exempt bonds</t>
  </si>
  <si>
    <t>Financial guarantees | Long-term fixed-rate bonds</t>
  </si>
  <si>
    <t>Financial guarantees | Long-term variable-rate bonds</t>
  </si>
  <si>
    <t>Letters of credit | Master letter of credit</t>
  </si>
  <si>
    <t>Maximum additional amount potentially required to be issued</t>
  </si>
  <si>
    <t>Letters of credit | Letters of credit</t>
  </si>
  <si>
    <t>Letters of credit | Letters of credit, secured</t>
  </si>
  <si>
    <t>Amount of guarantee secured</t>
  </si>
  <si>
    <t>Letters of credit | Adjustable and floating-rate tax-exempt bonds</t>
  </si>
  <si>
    <t>Other guarantees</t>
  </si>
  <si>
    <t>Guarantees - Guarantee Liability (Details 2) - USD ($) $ in Millions</t>
  </si>
  <si>
    <t>Guarantee Liability</t>
  </si>
  <si>
    <t>Non-contingent guarantee liability</t>
  </si>
  <si>
    <t>Fair Value Measurement (Details) $ in Thousands</t>
  </si>
  <si>
    <t>Aug. 31, 2014USD ($)</t>
  </si>
  <si>
    <t>Fair value of assets and liabilities</t>
  </si>
  <si>
    <t>Unrealized gains on securities</t>
  </si>
  <si>
    <t>Deferred compensation investments</t>
  </si>
  <si>
    <t>Investments in common and preferred stock</t>
  </si>
  <si>
    <t>Recurring basis | Level 1</t>
  </si>
  <si>
    <t>Non-recurring basis | Level 3</t>
  </si>
  <si>
    <t>Non-performing loans, net of specific reserves</t>
  </si>
  <si>
    <t>Total losses</t>
  </si>
  <si>
    <t>Minimum | Non-recurring basis | Level 3</t>
  </si>
  <si>
    <t>EBITDA multiples (ratio)</t>
  </si>
  <si>
    <t>Interest rate swaps | Level 2</t>
  </si>
  <si>
    <t>Fair value</t>
  </si>
  <si>
    <t>Fair Value of Financial Instruments (Details) - USD ($) $ in Thousands</t>
  </si>
  <si>
    <t>Fair value of Financial Instruments</t>
  </si>
  <si>
    <t>Assets:</t>
  </si>
  <si>
    <t>Derivative instruments</t>
  </si>
  <si>
    <t>Liabilities:</t>
  </si>
  <si>
    <t>Guaranty Liabilities Contingent and Noncontingent</t>
  </si>
  <si>
    <t>Members Subordinated Certificates, Total</t>
  </si>
  <si>
    <t>Guarantee liability</t>
  </si>
  <si>
    <t>Members Subordinated Certificates, At Fair Value</t>
  </si>
  <si>
    <t>Subordinated deferrable debt | Level 2</t>
  </si>
  <si>
    <t>Long-term Debt, Fair Value</t>
  </si>
  <si>
    <t>Fair value | Subordinated deferrable debt</t>
  </si>
  <si>
    <t>Fair value | Subordinated certificates</t>
  </si>
  <si>
    <t>Fair value of derivative assets</t>
  </si>
  <si>
    <t>Segment Information (Details) - USD ($) $ in Thousands</t>
  </si>
  <si>
    <t>Statement of operations:</t>
  </si>
  <si>
    <t>Results of operations from foreclosed assets</t>
  </si>
  <si>
    <t>General and administrative expenses</t>
  </si>
  <si>
    <t>Income (loss) before income taxes</t>
  </si>
  <si>
    <t>Elimination</t>
  </si>
</sst>
</file>

<file path=xl/styles.xml><?xml version="1.0" encoding="utf-8"?>
<styleSheet xmlns="http://schemas.openxmlformats.org/spreadsheetml/2006/main">
  <numFmts count="3">
    <numFmt formatCode="_(&quot;$ &quot;#,##0_);_(&quot;$ &quot;(#,##0)" numFmtId="165"/>
    <numFmt formatCode="#,##0.000_);(#,##0.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55"/>
  </cols>
  <sheetData>
    <row r="1" spans="1:2">
      <c r="A1" s="1" t="s">
        <v>0</v>
      </c>
      <c r="B1" s="2" t="s">
        <v>1</v>
      </c>
    </row>
    <row r="2" spans="1:2">
      <c r="B2" s="2" t="s">
        <v>2</v>
      </c>
    </row>
    <row r="3" spans="1:2">
      <c r="A3" s="3" t="s">
        <v>0</v>
      </c>
    </row>
    <row r="4" spans="1:2">
      <c r="A4" s="4" t="s">
        <v>3</v>
      </c>
      <c r="B4" s="4" t="s">
        <v>4</v>
      </c>
    </row>
    <row r="5" spans="1:2">
      <c r="A5" s="4" t="s">
        <v>5</v>
      </c>
      <c r="B5" s="5" t="n">
        <v>7050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0</v>
      </c>
    </row>
    <row r="12" spans="1:2">
      <c r="A12" s="4" t="s">
        <v>17</v>
      </c>
      <c r="B12" s="5" t="n">
        <v>2016</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1</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1</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9</v>
      </c>
      <c r="B1" s="2" t="s">
        <v>1</v>
      </c>
    </row>
    <row r="2" spans="1:2">
      <c r="B2" s="2" t="s">
        <v>21</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1</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5</v>
      </c>
      <c r="B1" s="2" t="s">
        <v>1</v>
      </c>
    </row>
    <row r="2" spans="1:2">
      <c r="B2" s="2" t="s">
        <v>21</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1</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1</v>
      </c>
      <c r="B1" s="2" t="s">
        <v>1</v>
      </c>
    </row>
    <row r="2" spans="1:2">
      <c r="B2" s="2" t="s">
        <v>21</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1</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1</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1</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0</v>
      </c>
      <c r="B1" s="2" t="s">
        <v>1</v>
      </c>
    </row>
    <row r="2" spans="1:3">
      <c r="B2" s="2" t="s">
        <v>21</v>
      </c>
      <c r="C2" s="2" t="s">
        <v>22</v>
      </c>
    </row>
    <row r="3" spans="1:3">
      <c r="A3" s="3" t="s">
        <v>23</v>
      </c>
    </row>
    <row r="4" spans="1:3">
      <c r="A4" s="4" t="s">
        <v>24</v>
      </c>
      <c r="B4" s="7" t="n">
        <v>246116</v>
      </c>
      <c r="C4" s="7" t="n">
        <v>237291</v>
      </c>
    </row>
    <row r="5" spans="1:3">
      <c r="A5" s="4" t="s">
        <v>25</v>
      </c>
      <c r="B5" s="5" t="n">
        <v>-165700</v>
      </c>
      <c r="C5" s="5" t="n">
        <v>-156552</v>
      </c>
    </row>
    <row r="6" spans="1:3">
      <c r="A6" s="4" t="s">
        <v>26</v>
      </c>
      <c r="B6" s="5" t="n">
        <v>80416</v>
      </c>
      <c r="C6" s="5" t="n">
        <v>80739</v>
      </c>
    </row>
    <row r="7" spans="1:3">
      <c r="A7" s="4" t="s">
        <v>27</v>
      </c>
      <c r="B7" s="5" t="n">
        <v>-4562</v>
      </c>
      <c r="C7" s="5" t="n">
        <v>6771</v>
      </c>
    </row>
    <row r="8" spans="1:3">
      <c r="A8" s="4" t="s">
        <v>28</v>
      </c>
      <c r="B8" s="5" t="n">
        <v>75854</v>
      </c>
      <c r="C8" s="5" t="n">
        <v>87510</v>
      </c>
    </row>
    <row r="9" spans="1:3">
      <c r="A9" s="3" t="s">
        <v>29</v>
      </c>
    </row>
    <row r="10" spans="1:3">
      <c r="A10" s="4" t="s">
        <v>30</v>
      </c>
      <c r="B10" s="5" t="n">
        <v>4701</v>
      </c>
      <c r="C10" s="5" t="n">
        <v>4357</v>
      </c>
    </row>
    <row r="11" spans="1:3">
      <c r="A11" s="4" t="s">
        <v>31</v>
      </c>
      <c r="B11" s="5" t="n">
        <v>-12017</v>
      </c>
      <c r="C11" s="5" t="n">
        <v>-49878</v>
      </c>
    </row>
    <row r="12" spans="1:3">
      <c r="A12" s="4" t="s">
        <v>32</v>
      </c>
      <c r="B12" s="5" t="n">
        <v>-1921</v>
      </c>
      <c r="C12" s="5" t="n">
        <v>-2699</v>
      </c>
    </row>
    <row r="13" spans="1:3">
      <c r="A13" s="4" t="s">
        <v>33</v>
      </c>
      <c r="B13" s="5" t="n">
        <v>-9237</v>
      </c>
      <c r="C13" s="5" t="n">
        <v>-48220</v>
      </c>
    </row>
    <row r="14" spans="1:3">
      <c r="A14" s="3" t="s">
        <v>34</v>
      </c>
    </row>
    <row r="15" spans="1:3">
      <c r="A15" s="4" t="s">
        <v>35</v>
      </c>
      <c r="B15" s="5" t="n">
        <v>-11490</v>
      </c>
      <c r="C15" s="5" t="n">
        <v>-10797</v>
      </c>
    </row>
    <row r="16" spans="1:3">
      <c r="A16" s="4" t="s">
        <v>36</v>
      </c>
      <c r="B16" s="5" t="n">
        <v>-11345</v>
      </c>
      <c r="C16" s="5" t="n">
        <v>-7746</v>
      </c>
    </row>
    <row r="17" spans="1:3">
      <c r="A17" s="4" t="s">
        <v>37</v>
      </c>
      <c r="B17" s="5" t="n">
        <v>-357</v>
      </c>
      <c r="C17" s="5" t="n">
        <v>61</v>
      </c>
    </row>
    <row r="18" spans="1:3">
      <c r="A18" s="4" t="s">
        <v>38</v>
      </c>
      <c r="B18" s="5" t="n">
        <v>-23192</v>
      </c>
      <c r="C18" s="5" t="n">
        <v>-18482</v>
      </c>
    </row>
    <row r="19" spans="1:3">
      <c r="A19" s="4" t="s">
        <v>39</v>
      </c>
      <c r="B19" s="5" t="n">
        <v>43425</v>
      </c>
      <c r="C19" s="5" t="n">
        <v>20808</v>
      </c>
    </row>
    <row r="20" spans="1:3">
      <c r="A20" s="4" t="s">
        <v>40</v>
      </c>
      <c r="B20" s="5" t="n">
        <v>-330</v>
      </c>
      <c r="C20" s="5" t="n">
        <v>-196</v>
      </c>
    </row>
    <row r="21" spans="1:3">
      <c r="A21" s="4" t="s">
        <v>41</v>
      </c>
      <c r="B21" s="5" t="n">
        <v>43095</v>
      </c>
      <c r="C21" s="5" t="n">
        <v>20612</v>
      </c>
    </row>
    <row r="22" spans="1:3">
      <c r="A22" s="4" t="s">
        <v>42</v>
      </c>
      <c r="B22" s="5" t="n">
        <v>230</v>
      </c>
      <c r="C22" s="5" t="n">
        <v>-211</v>
      </c>
    </row>
    <row r="23" spans="1:3">
      <c r="A23" s="4" t="s">
        <v>43</v>
      </c>
      <c r="B23" s="7" t="n">
        <v>43325</v>
      </c>
      <c r="C23" s="7" t="n">
        <v>204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1</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1</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1</v>
      </c>
    </row>
    <row r="3" spans="1:2">
      <c r="A3" s="3" t="s">
        <v>15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1</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1</v>
      </c>
    </row>
    <row r="3" spans="1:2">
      <c r="A3" s="3" t="s">
        <v>16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1</v>
      </c>
    </row>
    <row r="3" spans="1:2">
      <c r="A3" s="3" t="s">
        <v>16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1</v>
      </c>
    </row>
    <row r="3" spans="1:2">
      <c r="A3" s="4" t="s">
        <v>169</v>
      </c>
    </row>
    <row r="4" spans="1:2">
      <c r="A4" s="3" t="s">
        <v>75</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1</v>
      </c>
    </row>
    <row r="3" spans="1:2">
      <c r="A3" s="3" t="s">
        <v>176</v>
      </c>
    </row>
    <row r="4" spans="1:2">
      <c r="A4" s="4" t="s">
        <v>260</v>
      </c>
      <c r="B4" s="4" t="s">
        <v>261</v>
      </c>
    </row>
    <row r="5" spans="1:2">
      <c r="A5" s="4" t="s">
        <v>262</v>
      </c>
      <c r="B5" s="4" t="s">
        <v>263</v>
      </c>
    </row>
    <row r="6" spans="1:2">
      <c r="A6" s="4" t="s">
        <v>264</v>
      </c>
      <c r="B6" s="4" t="s">
        <v>265</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0</v>
      </c>
      <c r="B1" s="2" t="s">
        <v>1</v>
      </c>
    </row>
    <row r="2" spans="1:2">
      <c r="B2" s="2" t="s">
        <v>21</v>
      </c>
    </row>
    <row r="3" spans="1:2">
      <c r="A3" s="3" t="s">
        <v>18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1</v>
      </c>
    </row>
    <row r="3" spans="1:2">
      <c r="A3" s="3" t="s">
        <v>18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v>
      </c>
      <c r="B1" s="2" t="s">
        <v>1</v>
      </c>
    </row>
    <row r="2" spans="1:3">
      <c r="B2" s="2" t="s">
        <v>21</v>
      </c>
      <c r="C2" s="2" t="s">
        <v>22</v>
      </c>
    </row>
    <row r="3" spans="1:3">
      <c r="A3" s="3" t="s">
        <v>45</v>
      </c>
    </row>
    <row r="4" spans="1:3">
      <c r="A4" s="4" t="s">
        <v>41</v>
      </c>
      <c r="B4" s="7" t="n">
        <v>43095</v>
      </c>
      <c r="C4" s="7" t="n">
        <v>20612</v>
      </c>
    </row>
    <row r="5" spans="1:3">
      <c r="A5" s="3" t="s">
        <v>46</v>
      </c>
    </row>
    <row r="6" spans="1:3">
      <c r="A6" s="4" t="s">
        <v>47</v>
      </c>
      <c r="B6" s="5" t="n">
        <v>-664</v>
      </c>
      <c r="C6" s="5" t="n">
        <v>2700</v>
      </c>
    </row>
    <row r="7" spans="1:3">
      <c r="A7" s="4" t="s">
        <v>48</v>
      </c>
      <c r="B7" s="5" t="n">
        <v>-235</v>
      </c>
      <c r="C7" s="5" t="n">
        <v>-241</v>
      </c>
    </row>
    <row r="8" spans="1:3">
      <c r="A8" s="4" t="s">
        <v>49</v>
      </c>
      <c r="B8" s="5" t="n">
        <v>44</v>
      </c>
      <c r="C8" s="5" t="n">
        <v>0</v>
      </c>
    </row>
    <row r="9" spans="1:3">
      <c r="A9" s="4" t="s">
        <v>50</v>
      </c>
      <c r="B9" s="5" t="n">
        <v>-855</v>
      </c>
      <c r="C9" s="5" t="n">
        <v>2459</v>
      </c>
    </row>
    <row r="10" spans="1:3">
      <c r="A10" s="4" t="s">
        <v>51</v>
      </c>
      <c r="B10" s="5" t="n">
        <v>42240</v>
      </c>
      <c r="C10" s="5" t="n">
        <v>23071</v>
      </c>
    </row>
    <row r="11" spans="1:3">
      <c r="A11" s="4" t="s">
        <v>52</v>
      </c>
      <c r="B11" s="5" t="n">
        <v>232</v>
      </c>
      <c r="C11" s="5" t="n">
        <v>-208</v>
      </c>
    </row>
    <row r="12" spans="1:3">
      <c r="A12" s="4" t="s">
        <v>53</v>
      </c>
      <c r="B12" s="7" t="n">
        <v>42472</v>
      </c>
      <c r="C12" s="7" t="n">
        <v>228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8</v>
      </c>
      <c r="B1" s="2" t="s">
        <v>1</v>
      </c>
    </row>
    <row r="2" spans="1:2">
      <c r="B2" s="2" t="s">
        <v>21</v>
      </c>
    </row>
    <row r="3" spans="1:2">
      <c r="A3" s="3" t="s">
        <v>18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1</v>
      </c>
    </row>
    <row r="3" spans="1:2">
      <c r="A3" s="3" t="s">
        <v>19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284</v>
      </c>
      <c r="B1" s="2" t="s">
        <v>21</v>
      </c>
      <c r="C1" s="2" t="s">
        <v>55</v>
      </c>
      <c r="D1" s="2" t="s">
        <v>22</v>
      </c>
    </row>
    <row r="2" spans="1:4">
      <c r="A2" s="3" t="s">
        <v>285</v>
      </c>
    </row>
    <row r="3" spans="1:4">
      <c r="A3" s="4" t="s">
        <v>64</v>
      </c>
      <c r="B3" s="7" t="n">
        <v>22056080</v>
      </c>
      <c r="C3" s="7" t="n">
        <v>21435327</v>
      </c>
      <c r="D3" s="7" t="n">
        <v>20434867</v>
      </c>
    </row>
    <row r="4" spans="1:4">
      <c r="A4" s="4" t="s">
        <v>286</v>
      </c>
      <c r="C4" s="7" t="n">
        <v>47000</v>
      </c>
    </row>
    <row r="5" spans="1:4">
      <c r="A5" s="4" t="s">
        <v>287</v>
      </c>
    </row>
    <row r="6" spans="1:4">
      <c r="A6" s="3" t="s">
        <v>285</v>
      </c>
    </row>
    <row r="7" spans="1:4">
      <c r="A7" s="4" t="s">
        <v>288</v>
      </c>
      <c r="B7" s="5" t="n">
        <v>2000</v>
      </c>
    </row>
    <row r="8" spans="1:4">
      <c r="A8" s="4" t="s">
        <v>289</v>
      </c>
      <c r="B8" s="5" t="n">
        <v>488000</v>
      </c>
    </row>
    <row r="9" spans="1:4">
      <c r="A9" s="4" t="s">
        <v>64</v>
      </c>
      <c r="B9" s="5" t="n">
        <v>379000</v>
      </c>
    </row>
    <row r="10" spans="1:4">
      <c r="A10" s="4" t="s">
        <v>290</v>
      </c>
      <c r="B10" s="5" t="n">
        <v>4000000</v>
      </c>
    </row>
    <row r="11" spans="1:4">
      <c r="A11" s="4" t="s">
        <v>291</v>
      </c>
      <c r="B11" s="5" t="n">
        <v>360000</v>
      </c>
    </row>
    <row r="12" spans="1:4">
      <c r="A12" s="4" t="s">
        <v>292</v>
      </c>
    </row>
    <row r="13" spans="1:4">
      <c r="A13" s="3" t="s">
        <v>285</v>
      </c>
    </row>
    <row r="14" spans="1:4">
      <c r="A14" s="4" t="s">
        <v>288</v>
      </c>
      <c r="B14" s="5" t="n">
        <v>62000</v>
      </c>
    </row>
    <row r="15" spans="1:4">
      <c r="A15" s="4" t="s">
        <v>293</v>
      </c>
      <c r="B15" s="5" t="n">
        <v>66000</v>
      </c>
    </row>
    <row r="16" spans="1:4">
      <c r="A16" s="4" t="s">
        <v>289</v>
      </c>
      <c r="B16" s="5" t="n">
        <v>739000</v>
      </c>
    </row>
    <row r="17" spans="1:4">
      <c r="A17" s="4" t="s">
        <v>64</v>
      </c>
      <c r="B17" s="5" t="n">
        <v>725000</v>
      </c>
    </row>
    <row r="18" spans="1:4">
      <c r="A18" s="4" t="s">
        <v>290</v>
      </c>
      <c r="B18" s="5" t="n">
        <v>3000000</v>
      </c>
    </row>
    <row r="19" spans="1:4">
      <c r="A19" s="4" t="s">
        <v>291</v>
      </c>
      <c r="B19" s="5" t="n">
        <v>766000</v>
      </c>
    </row>
    <row r="20" spans="1:4">
      <c r="A20" s="4" t="s">
        <v>294</v>
      </c>
      <c r="B20" s="7" t="n">
        <v>70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295</v>
      </c>
      <c r="C1" s="2" t="s">
        <v>1</v>
      </c>
    </row>
    <row r="2" spans="1:5">
      <c r="C2" s="2" t="s">
        <v>21</v>
      </c>
      <c r="D2" s="2" t="s">
        <v>22</v>
      </c>
      <c r="E2" s="2" t="s">
        <v>55</v>
      </c>
    </row>
    <row r="3" spans="1:5">
      <c r="A3" s="3" t="s">
        <v>296</v>
      </c>
    </row>
    <row r="4" spans="1:5">
      <c r="A4" s="4" t="s">
        <v>24</v>
      </c>
      <c r="C4" s="7" t="n">
        <v>246116</v>
      </c>
      <c r="D4" s="7" t="n">
        <v>237291</v>
      </c>
    </row>
    <row r="5" spans="1:5">
      <c r="A5" s="4" t="s">
        <v>297</v>
      </c>
      <c r="C5" s="5" t="n">
        <v>2625</v>
      </c>
      <c r="D5" s="5" t="n">
        <v>2572</v>
      </c>
    </row>
    <row r="6" spans="1:5">
      <c r="A6" s="4" t="s">
        <v>298</v>
      </c>
      <c r="B6" s="4" t="s">
        <v>62</v>
      </c>
      <c r="C6" s="5" t="n">
        <v>71</v>
      </c>
      <c r="D6" s="5" t="n">
        <v>89</v>
      </c>
    </row>
    <row r="7" spans="1:5">
      <c r="A7" s="4" t="s">
        <v>299</v>
      </c>
      <c r="C7" s="5" t="n">
        <v>68000</v>
      </c>
      <c r="E7" s="7" t="n">
        <v>70000</v>
      </c>
    </row>
    <row r="8" spans="1:5">
      <c r="A8" s="4" t="s">
        <v>300</v>
      </c>
    </row>
    <row r="9" spans="1:5">
      <c r="A9" s="3" t="s">
        <v>296</v>
      </c>
    </row>
    <row r="10" spans="1:5">
      <c r="A10" s="4" t="s">
        <v>24</v>
      </c>
      <c r="B10" s="4" t="s">
        <v>301</v>
      </c>
      <c r="C10" s="5" t="n">
        <v>232202</v>
      </c>
      <c r="D10" s="5" t="n">
        <v>222328</v>
      </c>
    </row>
    <row r="11" spans="1:5">
      <c r="A11" s="4" t="s">
        <v>302</v>
      </c>
    </row>
    <row r="12" spans="1:5">
      <c r="A12" s="3" t="s">
        <v>296</v>
      </c>
    </row>
    <row r="13" spans="1:5">
      <c r="A13" s="4" t="s">
        <v>24</v>
      </c>
      <c r="C13" s="5" t="n">
        <v>5020</v>
      </c>
      <c r="D13" s="5" t="n">
        <v>5360</v>
      </c>
    </row>
    <row r="14" spans="1:5">
      <c r="A14" s="4" t="s">
        <v>303</v>
      </c>
    </row>
    <row r="15" spans="1:5">
      <c r="A15" s="3" t="s">
        <v>296</v>
      </c>
    </row>
    <row r="16" spans="1:5">
      <c r="A16" s="4" t="s">
        <v>24</v>
      </c>
      <c r="C16" s="7" t="n">
        <v>6198</v>
      </c>
      <c r="D16" s="7" t="n">
        <v>6942</v>
      </c>
    </row>
    <row r="17" spans="1:5">
      <c r="A17" t="n"/>
    </row>
    <row r="18" spans="1:5">
      <c r="A18" s="4" t="s">
        <v>62</v>
      </c>
      <c r="B18" s="4" t="s">
        <v>304</v>
      </c>
    </row>
    <row r="19" spans="1:5">
      <c r="A19" s="4" t="s">
        <v>301</v>
      </c>
      <c r="B19" s="4" t="s">
        <v>305</v>
      </c>
    </row>
  </sheetData>
  <mergeCells count="5">
    <mergeCell ref="A1:B2"/>
    <mergeCell ref="C1:D1"/>
    <mergeCell ref="A17:D17"/>
    <mergeCell ref="B18:D18"/>
    <mergeCell ref="B19:D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6</v>
      </c>
      <c r="C1" s="2" t="s">
        <v>1</v>
      </c>
    </row>
    <row r="2" spans="1:4">
      <c r="C2" s="2" t="s">
        <v>21</v>
      </c>
      <c r="D2" s="2" t="s">
        <v>22</v>
      </c>
    </row>
    <row r="3" spans="1:4">
      <c r="A3" s="3" t="s">
        <v>307</v>
      </c>
    </row>
    <row r="4" spans="1:4">
      <c r="A4" s="4" t="s">
        <v>308</v>
      </c>
      <c r="C4" s="7" t="n">
        <v>165700</v>
      </c>
      <c r="D4" s="7" t="n">
        <v>156552</v>
      </c>
    </row>
    <row r="5" spans="1:4">
      <c r="A5" s="4" t="s">
        <v>74</v>
      </c>
    </row>
    <row r="6" spans="1:4">
      <c r="A6" s="3" t="s">
        <v>307</v>
      </c>
    </row>
    <row r="7" spans="1:4">
      <c r="A7" s="4" t="s">
        <v>309</v>
      </c>
      <c r="B7" s="4" t="s">
        <v>310</v>
      </c>
      <c r="C7" s="5" t="n">
        <v>2542</v>
      </c>
      <c r="D7" s="5" t="n">
        <v>3141</v>
      </c>
    </row>
    <row r="8" spans="1:4">
      <c r="A8" s="4" t="s">
        <v>311</v>
      </c>
    </row>
    <row r="9" spans="1:4">
      <c r="A9" s="3" t="s">
        <v>307</v>
      </c>
    </row>
    <row r="10" spans="1:4">
      <c r="A10" s="4" t="s">
        <v>309</v>
      </c>
      <c r="B10" s="4" t="s">
        <v>310</v>
      </c>
      <c r="C10" s="5" t="n">
        <v>20153</v>
      </c>
      <c r="D10" s="5" t="n">
        <v>17159</v>
      </c>
    </row>
    <row r="11" spans="1:4">
      <c r="A11" s="4" t="s">
        <v>312</v>
      </c>
    </row>
    <row r="12" spans="1:4">
      <c r="A12" s="3" t="s">
        <v>307</v>
      </c>
    </row>
    <row r="13" spans="1:4">
      <c r="A13" s="4" t="s">
        <v>309</v>
      </c>
      <c r="B13" s="4" t="s">
        <v>310</v>
      </c>
      <c r="C13" s="5" t="n">
        <v>82831</v>
      </c>
      <c r="D13" s="5" t="n">
        <v>76182</v>
      </c>
    </row>
    <row r="14" spans="1:4">
      <c r="A14" s="4" t="s">
        <v>76</v>
      </c>
    </row>
    <row r="15" spans="1:4">
      <c r="A15" s="3" t="s">
        <v>307</v>
      </c>
    </row>
    <row r="16" spans="1:4">
      <c r="A16" s="4" t="s">
        <v>309</v>
      </c>
      <c r="B16" s="4" t="s">
        <v>310</v>
      </c>
      <c r="C16" s="5" t="n">
        <v>4783</v>
      </c>
      <c r="D16" s="5" t="n">
        <v>4767</v>
      </c>
    </row>
    <row r="17" spans="1:4">
      <c r="A17" s="4" t="s">
        <v>313</v>
      </c>
    </row>
    <row r="18" spans="1:4">
      <c r="A18" s="3" t="s">
        <v>307</v>
      </c>
    </row>
    <row r="19" spans="1:4">
      <c r="A19" s="4" t="s">
        <v>309</v>
      </c>
      <c r="B19" s="4" t="s">
        <v>310</v>
      </c>
      <c r="C19" s="5" t="n">
        <v>15306</v>
      </c>
      <c r="D19" s="5" t="n">
        <v>16746</v>
      </c>
    </row>
    <row r="20" spans="1:4">
      <c r="A20" s="4" t="s">
        <v>314</v>
      </c>
    </row>
    <row r="21" spans="1:4">
      <c r="A21" s="3" t="s">
        <v>307</v>
      </c>
    </row>
    <row r="22" spans="1:4">
      <c r="A22" s="4" t="s">
        <v>309</v>
      </c>
      <c r="B22" s="4" t="s">
        <v>310</v>
      </c>
      <c r="C22" s="7" t="n">
        <v>40085</v>
      </c>
      <c r="D22" s="7" t="n">
        <v>38557</v>
      </c>
    </row>
    <row r="23" spans="1:4">
      <c r="A23" t="n"/>
    </row>
    <row r="24" spans="1:4">
      <c r="A24" s="4" t="s">
        <v>62</v>
      </c>
      <c r="B24" s="4" t="s">
        <v>315</v>
      </c>
    </row>
    <row r="25" spans="1:4">
      <c r="A25" s="4" t="s">
        <v>301</v>
      </c>
      <c r="B25" s="4" t="s">
        <v>316</v>
      </c>
    </row>
    <row r="26" spans="1:4">
      <c r="A26" s="4" t="s">
        <v>317</v>
      </c>
      <c r="B26" s="4" t="s">
        <v>318</v>
      </c>
    </row>
  </sheetData>
  <mergeCells count="6">
    <mergeCell ref="A1:B2"/>
    <mergeCell ref="C1:D1"/>
    <mergeCell ref="A23:C23"/>
    <mergeCell ref="B24:C24"/>
    <mergeCell ref="B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9</v>
      </c>
      <c r="B1" s="2" t="s">
        <v>1</v>
      </c>
    </row>
    <row r="2" spans="1:4">
      <c r="B2" s="2" t="s">
        <v>21</v>
      </c>
      <c r="C2" s="2" t="s">
        <v>22</v>
      </c>
      <c r="D2" s="2" t="s">
        <v>55</v>
      </c>
    </row>
    <row r="3" spans="1:4">
      <c r="A3" s="3" t="s">
        <v>320</v>
      </c>
    </row>
    <row r="4" spans="1:4">
      <c r="A4" s="4" t="s">
        <v>321</v>
      </c>
      <c r="B4" s="7" t="n">
        <v>80538</v>
      </c>
      <c r="D4" s="7" t="n">
        <v>80538</v>
      </c>
    </row>
    <row r="5" spans="1:4">
      <c r="A5" s="4" t="s">
        <v>322</v>
      </c>
      <c r="B5" s="5" t="n">
        <v>3870</v>
      </c>
      <c r="D5" s="5" t="n">
        <v>3934</v>
      </c>
    </row>
    <row r="6" spans="1:4">
      <c r="A6" s="4" t="s">
        <v>323</v>
      </c>
      <c r="B6" s="5" t="n">
        <v>-600</v>
      </c>
      <c r="D6" s="5" t="n">
        <v>0</v>
      </c>
    </row>
    <row r="7" spans="1:4">
      <c r="A7" s="4" t="s">
        <v>324</v>
      </c>
      <c r="B7" s="5" t="n">
        <v>83808</v>
      </c>
      <c r="D7" s="5" t="n">
        <v>84472</v>
      </c>
    </row>
    <row r="8" spans="1:4">
      <c r="A8" s="4" t="s">
        <v>47</v>
      </c>
      <c r="B8" s="5" t="n">
        <v>-664</v>
      </c>
      <c r="C8" s="7" t="n">
        <v>2700</v>
      </c>
    </row>
    <row r="9" spans="1:4">
      <c r="A9" s="4" t="s">
        <v>325</v>
      </c>
    </row>
    <row r="10" spans="1:4">
      <c r="A10" s="3" t="s">
        <v>320</v>
      </c>
    </row>
    <row r="11" spans="1:4">
      <c r="A11" s="4" t="s">
        <v>321</v>
      </c>
      <c r="B11" s="5" t="n">
        <v>30000</v>
      </c>
      <c r="D11" s="5" t="n">
        <v>30000</v>
      </c>
    </row>
    <row r="12" spans="1:4">
      <c r="A12" s="4" t="s">
        <v>322</v>
      </c>
      <c r="B12" s="5" t="n">
        <v>0</v>
      </c>
      <c r="D12" s="5" t="n">
        <v>264</v>
      </c>
    </row>
    <row r="13" spans="1:4">
      <c r="A13" s="4" t="s">
        <v>323</v>
      </c>
      <c r="B13" s="5" t="n">
        <v>-600</v>
      </c>
      <c r="D13" s="5" t="n">
        <v>0</v>
      </c>
    </row>
    <row r="14" spans="1:4">
      <c r="A14" s="4" t="s">
        <v>324</v>
      </c>
      <c r="B14" s="5" t="n">
        <v>29400</v>
      </c>
      <c r="D14" s="5" t="n">
        <v>30264</v>
      </c>
    </row>
    <row r="15" spans="1:4">
      <c r="A15" s="4" t="s">
        <v>326</v>
      </c>
    </row>
    <row r="16" spans="1:4">
      <c r="A16" s="3" t="s">
        <v>320</v>
      </c>
    </row>
    <row r="17" spans="1:4">
      <c r="A17" s="4" t="s">
        <v>321</v>
      </c>
      <c r="B17" s="5" t="n">
        <v>25000</v>
      </c>
      <c r="D17" s="5" t="n">
        <v>25000</v>
      </c>
    </row>
    <row r="18" spans="1:4">
      <c r="A18" s="4" t="s">
        <v>322</v>
      </c>
      <c r="B18" s="5" t="n">
        <v>1430</v>
      </c>
      <c r="D18" s="5" t="n">
        <v>1250</v>
      </c>
    </row>
    <row r="19" spans="1:4">
      <c r="A19" s="4" t="s">
        <v>323</v>
      </c>
      <c r="B19" s="5" t="n">
        <v>0</v>
      </c>
      <c r="D19" s="5" t="n">
        <v>0</v>
      </c>
    </row>
    <row r="20" spans="1:4">
      <c r="A20" s="4" t="s">
        <v>324</v>
      </c>
      <c r="B20" s="5" t="n">
        <v>26430</v>
      </c>
      <c r="D20" s="5" t="n">
        <v>26250</v>
      </c>
    </row>
    <row r="21" spans="1:4">
      <c r="A21" s="4" t="s">
        <v>327</v>
      </c>
    </row>
    <row r="22" spans="1:4">
      <c r="A22" s="3" t="s">
        <v>320</v>
      </c>
    </row>
    <row r="23" spans="1:4">
      <c r="A23" s="4" t="s">
        <v>321</v>
      </c>
      <c r="B23" s="5" t="n">
        <v>25000</v>
      </c>
      <c r="D23" s="5" t="n">
        <v>25000</v>
      </c>
    </row>
    <row r="24" spans="1:4">
      <c r="A24" s="4" t="s">
        <v>322</v>
      </c>
      <c r="B24" s="5" t="n">
        <v>900</v>
      </c>
      <c r="D24" s="5" t="n">
        <v>900</v>
      </c>
    </row>
    <row r="25" spans="1:4">
      <c r="A25" s="4" t="s">
        <v>323</v>
      </c>
      <c r="B25" s="5" t="n">
        <v>0</v>
      </c>
      <c r="D25" s="5" t="n">
        <v>0</v>
      </c>
    </row>
    <row r="26" spans="1:4">
      <c r="A26" s="4" t="s">
        <v>324</v>
      </c>
      <c r="B26" s="5" t="n">
        <v>25900</v>
      </c>
      <c r="D26" s="5" t="n">
        <v>25900</v>
      </c>
    </row>
    <row r="27" spans="1:4">
      <c r="A27" s="4" t="s">
        <v>328</v>
      </c>
    </row>
    <row r="28" spans="1:4">
      <c r="A28" s="3" t="s">
        <v>320</v>
      </c>
    </row>
    <row r="29" spans="1:4">
      <c r="A29" s="4" t="s">
        <v>321</v>
      </c>
      <c r="B29" s="5" t="n">
        <v>538</v>
      </c>
      <c r="D29" s="5" t="n">
        <v>538</v>
      </c>
    </row>
    <row r="30" spans="1:4">
      <c r="A30" s="4" t="s">
        <v>322</v>
      </c>
      <c r="B30" s="5" t="n">
        <v>1540</v>
      </c>
      <c r="D30" s="5" t="n">
        <v>1520</v>
      </c>
    </row>
    <row r="31" spans="1:4">
      <c r="A31" s="4" t="s">
        <v>323</v>
      </c>
      <c r="B31" s="5" t="n">
        <v>0</v>
      </c>
      <c r="D31" s="5" t="n">
        <v>0</v>
      </c>
    </row>
    <row r="32" spans="1:4">
      <c r="A32" s="4" t="s">
        <v>324</v>
      </c>
      <c r="B32" s="7" t="n">
        <v>2078</v>
      </c>
      <c r="D32" s="7" t="n">
        <v>20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8"/>
    <col customWidth="1" max="5" min="5" width="14"/>
    <col customWidth="1" max="6" min="6" width="8"/>
    <col customWidth="1" max="7" min="7" width="14"/>
  </cols>
  <sheetData>
    <row r="1" spans="1:7">
      <c r="A1" s="1" t="s">
        <v>329</v>
      </c>
      <c r="C1" s="2" t="s">
        <v>21</v>
      </c>
      <c r="E1" s="2" t="s">
        <v>55</v>
      </c>
      <c r="G1" s="2" t="s">
        <v>22</v>
      </c>
    </row>
    <row r="2" spans="1:7">
      <c r="A2" s="3" t="s">
        <v>294</v>
      </c>
    </row>
    <row r="3" spans="1:7">
      <c r="A3" s="4" t="s">
        <v>330</v>
      </c>
      <c r="C3" s="7" t="n">
        <v>22084551</v>
      </c>
      <c r="D3" s="4" t="s">
        <v>331</v>
      </c>
      <c r="E3" s="7" t="n">
        <v>21459220</v>
      </c>
      <c r="F3" s="4" t="s">
        <v>331</v>
      </c>
      <c r="G3" s="7" t="n">
        <v>20474871</v>
      </c>
    </row>
    <row r="4" spans="1:7">
      <c r="A4" s="4" t="s">
        <v>332</v>
      </c>
      <c r="C4" s="5" t="n">
        <v>9836</v>
      </c>
      <c r="D4" s="4" t="s">
        <v>62</v>
      </c>
      <c r="E4" s="5" t="n">
        <v>9797</v>
      </c>
      <c r="F4" s="4" t="s">
        <v>62</v>
      </c>
      <c r="G4" s="7" t="n">
        <v>9707</v>
      </c>
    </row>
    <row r="5" spans="1:7">
      <c r="A5" s="4" t="s">
        <v>61</v>
      </c>
      <c r="B5" s="4" t="s">
        <v>62</v>
      </c>
      <c r="C5" s="5" t="n">
        <v>22094387</v>
      </c>
      <c r="E5" s="5" t="n">
        <v>21469017</v>
      </c>
    </row>
    <row r="6" spans="1:7">
      <c r="A6" s="3" t="s">
        <v>333</v>
      </c>
    </row>
    <row r="7" spans="1:7">
      <c r="A7" s="4" t="s">
        <v>334</v>
      </c>
      <c r="C7" s="5" t="n">
        <v>2000</v>
      </c>
      <c r="E7" s="5" t="n">
        <v>2000</v>
      </c>
    </row>
    <row r="8" spans="1:7">
      <c r="A8" s="4" t="s">
        <v>333</v>
      </c>
    </row>
    <row r="9" spans="1:7">
      <c r="A9" s="3" t="s">
        <v>333</v>
      </c>
    </row>
    <row r="10" spans="1:7">
      <c r="A10" s="4" t="s">
        <v>334</v>
      </c>
      <c r="B10" s="4" t="s">
        <v>310</v>
      </c>
      <c r="C10" s="5" t="n">
        <v>14296443</v>
      </c>
      <c r="E10" s="5" t="n">
        <v>14129750</v>
      </c>
    </row>
    <row r="11" spans="1:7">
      <c r="A11" s="4" t="s">
        <v>335</v>
      </c>
    </row>
    <row r="12" spans="1:7">
      <c r="A12" s="3" t="s">
        <v>294</v>
      </c>
    </row>
    <row r="13" spans="1:7">
      <c r="A13" s="4" t="s">
        <v>330</v>
      </c>
      <c r="B13" s="4" t="s">
        <v>62</v>
      </c>
      <c r="C13" s="5" t="n">
        <v>20980446</v>
      </c>
      <c r="E13" s="5" t="n">
        <v>20341990</v>
      </c>
    </row>
    <row r="14" spans="1:7">
      <c r="A14" s="4" t="s">
        <v>336</v>
      </c>
    </row>
    <row r="15" spans="1:7">
      <c r="A15" s="3" t="s">
        <v>333</v>
      </c>
    </row>
    <row r="16" spans="1:7">
      <c r="A16" s="4" t="s">
        <v>334</v>
      </c>
      <c r="B16" s="4" t="s">
        <v>337</v>
      </c>
      <c r="C16" s="5" t="n">
        <v>13119599</v>
      </c>
      <c r="E16" s="5" t="n">
        <v>12875542</v>
      </c>
    </row>
    <row r="17" spans="1:7">
      <c r="A17" s="4" t="s">
        <v>338</v>
      </c>
    </row>
    <row r="18" spans="1:7">
      <c r="A18" s="3" t="s">
        <v>294</v>
      </c>
    </row>
    <row r="19" spans="1:7">
      <c r="A19" s="4" t="s">
        <v>330</v>
      </c>
      <c r="C19" s="5" t="n">
        <v>16575202</v>
      </c>
      <c r="E19" s="5" t="n">
        <v>16095043</v>
      </c>
      <c r="F19" s="4" t="s">
        <v>62</v>
      </c>
    </row>
    <row r="20" spans="1:7">
      <c r="A20" s="4" t="s">
        <v>339</v>
      </c>
    </row>
    <row r="21" spans="1:7">
      <c r="A21" s="3" t="s">
        <v>333</v>
      </c>
    </row>
    <row r="22" spans="1:7">
      <c r="A22" s="4" t="s">
        <v>334</v>
      </c>
      <c r="B22" s="4" t="s">
        <v>337</v>
      </c>
      <c r="C22" s="5" t="n">
        <v>9657965</v>
      </c>
      <c r="E22" s="5" t="n">
        <v>9474568</v>
      </c>
    </row>
    <row r="23" spans="1:7">
      <c r="A23" s="4" t="s">
        <v>340</v>
      </c>
    </row>
    <row r="24" spans="1:7">
      <c r="A24" s="3" t="s">
        <v>294</v>
      </c>
    </row>
    <row r="25" spans="1:7">
      <c r="A25" s="4" t="s">
        <v>330</v>
      </c>
      <c r="C25" s="5" t="n">
        <v>4344867</v>
      </c>
      <c r="E25" s="5" t="n">
        <v>4181481</v>
      </c>
      <c r="F25" s="4" t="s">
        <v>62</v>
      </c>
    </row>
    <row r="26" spans="1:7">
      <c r="A26" s="4" t="s">
        <v>341</v>
      </c>
    </row>
    <row r="27" spans="1:7">
      <c r="A27" s="3" t="s">
        <v>333</v>
      </c>
    </row>
    <row r="28" spans="1:7">
      <c r="A28" s="4" t="s">
        <v>334</v>
      </c>
      <c r="B28" s="4" t="s">
        <v>337</v>
      </c>
      <c r="C28" s="5" t="n">
        <v>3332602</v>
      </c>
      <c r="E28" s="5" t="n">
        <v>3273501</v>
      </c>
    </row>
    <row r="29" spans="1:7">
      <c r="A29" s="4" t="s">
        <v>342</v>
      </c>
    </row>
    <row r="30" spans="1:7">
      <c r="A30" s="3" t="s">
        <v>294</v>
      </c>
    </row>
    <row r="31" spans="1:7">
      <c r="A31" s="4" t="s">
        <v>330</v>
      </c>
      <c r="C31" s="5" t="n">
        <v>60377</v>
      </c>
      <c r="E31" s="5" t="n">
        <v>65466</v>
      </c>
      <c r="F31" s="4" t="s">
        <v>62</v>
      </c>
    </row>
    <row r="32" spans="1:7">
      <c r="A32" s="4" t="s">
        <v>343</v>
      </c>
    </row>
    <row r="33" spans="1:7">
      <c r="A33" s="3" t="s">
        <v>333</v>
      </c>
    </row>
    <row r="34" spans="1:7">
      <c r="A34" s="4" t="s">
        <v>334</v>
      </c>
      <c r="B34" s="4" t="s">
        <v>337</v>
      </c>
      <c r="C34" s="5" t="n">
        <v>129032</v>
      </c>
      <c r="E34" s="5" t="n">
        <v>127473</v>
      </c>
    </row>
    <row r="35" spans="1:7">
      <c r="A35" s="4" t="s">
        <v>344</v>
      </c>
    </row>
    <row r="36" spans="1:7">
      <c r="A36" s="3" t="s">
        <v>294</v>
      </c>
    </row>
    <row r="37" spans="1:7">
      <c r="A37" s="4" t="s">
        <v>330</v>
      </c>
      <c r="C37" s="5" t="n">
        <v>379033</v>
      </c>
      <c r="E37" s="5" t="n">
        <v>385709</v>
      </c>
      <c r="F37" s="4" t="s">
        <v>62</v>
      </c>
    </row>
    <row r="38" spans="1:7">
      <c r="A38" s="4" t="s">
        <v>345</v>
      </c>
    </row>
    <row r="39" spans="1:7">
      <c r="A39" s="3" t="s">
        <v>333</v>
      </c>
    </row>
    <row r="40" spans="1:7">
      <c r="A40" s="4" t="s">
        <v>334</v>
      </c>
      <c r="B40" s="4" t="s">
        <v>337</v>
      </c>
      <c r="C40" s="5" t="n">
        <v>283112</v>
      </c>
      <c r="E40" s="5" t="n">
        <v>288810</v>
      </c>
    </row>
    <row r="41" spans="1:7">
      <c r="A41" s="4" t="s">
        <v>346</v>
      </c>
    </row>
    <row r="42" spans="1:7">
      <c r="A42" s="3" t="s">
        <v>294</v>
      </c>
    </row>
    <row r="43" spans="1:7">
      <c r="A43" s="4" t="s">
        <v>330</v>
      </c>
      <c r="C43" s="5" t="n">
        <v>725072</v>
      </c>
      <c r="E43" s="5" t="n">
        <v>731521</v>
      </c>
      <c r="F43" s="4" t="s">
        <v>62</v>
      </c>
    </row>
    <row r="44" spans="1:7">
      <c r="A44" s="4" t="s">
        <v>347</v>
      </c>
    </row>
    <row r="45" spans="1:7">
      <c r="A45" s="3" t="s">
        <v>333</v>
      </c>
    </row>
    <row r="46" spans="1:7">
      <c r="A46" s="4" t="s">
        <v>334</v>
      </c>
      <c r="B46" s="4" t="s">
        <v>337</v>
      </c>
      <c r="C46" s="5" t="n">
        <v>893732</v>
      </c>
      <c r="E46" s="5" t="n">
        <v>965398</v>
      </c>
    </row>
    <row r="47" spans="1:7">
      <c r="A47" s="4" t="s">
        <v>300</v>
      </c>
    </row>
    <row r="48" spans="1:7">
      <c r="A48" s="3" t="s">
        <v>294</v>
      </c>
    </row>
    <row r="49" spans="1:7">
      <c r="A49" s="4" t="s">
        <v>330</v>
      </c>
      <c r="B49" s="4" t="s">
        <v>62</v>
      </c>
      <c r="C49" s="5" t="n">
        <v>20017697</v>
      </c>
      <c r="E49" s="5" t="n">
        <v>19543274</v>
      </c>
    </row>
    <row r="50" spans="1:7">
      <c r="A50" s="4" t="s">
        <v>302</v>
      </c>
    </row>
    <row r="51" spans="1:7">
      <c r="A51" s="3" t="s">
        <v>294</v>
      </c>
    </row>
    <row r="52" spans="1:7">
      <c r="A52" s="4" t="s">
        <v>330</v>
      </c>
      <c r="B52" s="4" t="s">
        <v>62</v>
      </c>
      <c r="C52" s="5" t="n">
        <v>711437</v>
      </c>
      <c r="E52" s="5" t="n">
        <v>698495</v>
      </c>
    </row>
    <row r="53" spans="1:7">
      <c r="A53" s="4" t="s">
        <v>348</v>
      </c>
    </row>
    <row r="54" spans="1:7">
      <c r="A54" s="3" t="s">
        <v>333</v>
      </c>
    </row>
    <row r="55" spans="1:7">
      <c r="A55" s="4" t="s">
        <v>334</v>
      </c>
      <c r="C55" s="5" t="n">
        <v>4903121</v>
      </c>
      <c r="E55" s="5" t="n">
        <v>4835623</v>
      </c>
      <c r="F55" s="4" t="s">
        <v>337</v>
      </c>
    </row>
    <row r="56" spans="1:7">
      <c r="A56" s="4" t="s">
        <v>349</v>
      </c>
    </row>
    <row r="57" spans="1:7">
      <c r="A57" s="3" t="s">
        <v>294</v>
      </c>
    </row>
    <row r="58" spans="1:7">
      <c r="A58" s="4" t="s">
        <v>330</v>
      </c>
      <c r="B58" s="4" t="s">
        <v>62</v>
      </c>
      <c r="C58" s="5" t="n">
        <v>177840</v>
      </c>
      <c r="E58" s="5" t="n">
        <v>179241</v>
      </c>
    </row>
    <row r="59" spans="1:7">
      <c r="A59" s="4" t="s">
        <v>303</v>
      </c>
    </row>
    <row r="60" spans="1:7">
      <c r="A60" s="3" t="s">
        <v>294</v>
      </c>
    </row>
    <row r="61" spans="1:7">
      <c r="A61" s="4" t="s">
        <v>330</v>
      </c>
      <c r="B61" s="4" t="s">
        <v>62</v>
      </c>
      <c r="C61" s="5" t="n">
        <v>1177577</v>
      </c>
      <c r="E61" s="5" t="n">
        <v>1038210</v>
      </c>
    </row>
    <row r="62" spans="1:7">
      <c r="A62" s="4" t="s">
        <v>350</v>
      </c>
    </row>
    <row r="63" spans="1:7">
      <c r="A63" s="3" t="s">
        <v>333</v>
      </c>
    </row>
    <row r="64" spans="1:7">
      <c r="A64" s="4" t="s">
        <v>334</v>
      </c>
      <c r="C64" s="7" t="n">
        <v>9393322</v>
      </c>
      <c r="E64" s="7" t="n">
        <v>9294127</v>
      </c>
      <c r="F64" s="4" t="s">
        <v>337</v>
      </c>
    </row>
    <row r="65" spans="1:7">
      <c r="A65" t="n"/>
    </row>
    <row r="66" spans="1:7">
      <c r="A66" s="4" t="s">
        <v>62</v>
      </c>
      <c r="B66" s="4" t="s">
        <v>97</v>
      </c>
    </row>
    <row r="67" spans="1:7">
      <c r="A67" s="4" t="s">
        <v>301</v>
      </c>
      <c r="B67" s="4" t="s">
        <v>351</v>
      </c>
    </row>
    <row r="68" spans="1:7">
      <c r="A68" s="4" t="s">
        <v>317</v>
      </c>
      <c r="B68" s="4" t="s">
        <v>352</v>
      </c>
    </row>
  </sheetData>
  <mergeCells count="7">
    <mergeCell ref="A1:B1"/>
    <mergeCell ref="C1:D1"/>
    <mergeCell ref="E1:F1"/>
    <mergeCell ref="A65:F65"/>
    <mergeCell ref="B66:F66"/>
    <mergeCell ref="B67:F67"/>
    <mergeCell ref="B68:F6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8"/>
  </cols>
  <sheetData>
    <row r="1" spans="1:7">
      <c r="A1" s="1" t="s">
        <v>353</v>
      </c>
      <c r="C1" s="2" t="s">
        <v>1</v>
      </c>
      <c r="F1" t="n"/>
    </row>
    <row r="2" spans="1:7">
      <c r="C2" s="2" t="s">
        <v>21</v>
      </c>
      <c r="E2" s="2" t="s">
        <v>22</v>
      </c>
      <c r="F2" s="2" t="s">
        <v>55</v>
      </c>
    </row>
    <row r="3" spans="1:7">
      <c r="A3" s="3" t="s">
        <v>354</v>
      </c>
    </row>
    <row r="4" spans="1:7">
      <c r="A4" s="4" t="s">
        <v>355</v>
      </c>
      <c r="C4" s="7" t="n">
        <v>2000</v>
      </c>
      <c r="F4" s="7" t="n">
        <v>2000</v>
      </c>
    </row>
    <row r="5" spans="1:7">
      <c r="A5" s="4" t="s">
        <v>356</v>
      </c>
      <c r="C5" s="5" t="n">
        <v>52000</v>
      </c>
      <c r="E5" s="7" t="n">
        <v>2000</v>
      </c>
    </row>
    <row r="6" spans="1:7">
      <c r="A6" s="4" t="s">
        <v>330</v>
      </c>
      <c r="C6" s="5" t="n">
        <v>22084551</v>
      </c>
      <c r="D6" s="4" t="s">
        <v>331</v>
      </c>
      <c r="E6" s="7" t="n">
        <v>20474871</v>
      </c>
      <c r="F6" s="5" t="n">
        <v>21459220</v>
      </c>
      <c r="G6" s="4" t="s">
        <v>331</v>
      </c>
    </row>
    <row r="7" spans="1:7">
      <c r="A7" s="4" t="s">
        <v>333</v>
      </c>
    </row>
    <row r="8" spans="1:7">
      <c r="A8" s="3" t="s">
        <v>354</v>
      </c>
    </row>
    <row r="9" spans="1:7">
      <c r="A9" s="5" t="n">
        <v>2015</v>
      </c>
      <c r="C9" s="5" t="n">
        <v>1155592</v>
      </c>
    </row>
    <row r="10" spans="1:7">
      <c r="A10" s="5" t="n">
        <v>2016</v>
      </c>
      <c r="C10" s="5" t="n">
        <v>6462352</v>
      </c>
    </row>
    <row r="11" spans="1:7">
      <c r="A11" s="5" t="n">
        <v>2017</v>
      </c>
      <c r="C11" s="5" t="n">
        <v>1942961</v>
      </c>
    </row>
    <row r="12" spans="1:7">
      <c r="A12" s="5" t="n">
        <v>2018</v>
      </c>
      <c r="C12" s="5" t="n">
        <v>2223194</v>
      </c>
    </row>
    <row r="13" spans="1:7">
      <c r="A13" s="5" t="n">
        <v>2019</v>
      </c>
      <c r="C13" s="5" t="n">
        <v>1900739</v>
      </c>
    </row>
    <row r="14" spans="1:7">
      <c r="A14" s="4" t="s">
        <v>357</v>
      </c>
      <c r="C14" s="5" t="n">
        <v>611605</v>
      </c>
    </row>
    <row r="15" spans="1:7">
      <c r="A15" s="4" t="s">
        <v>355</v>
      </c>
      <c r="B15" s="4" t="s">
        <v>310</v>
      </c>
      <c r="C15" s="7" t="n">
        <v>14296443</v>
      </c>
      <c r="F15" s="5" t="n">
        <v>14129750</v>
      </c>
    </row>
    <row r="16" spans="1:7">
      <c r="A16" s="4" t="s">
        <v>358</v>
      </c>
      <c r="C16" s="4" t="s">
        <v>359</v>
      </c>
    </row>
    <row r="17" spans="1:7">
      <c r="A17" s="4" t="s">
        <v>360</v>
      </c>
    </row>
    <row r="18" spans="1:7">
      <c r="A18" s="3" t="s">
        <v>354</v>
      </c>
    </row>
    <row r="19" spans="1:7">
      <c r="A19" s="5" t="n">
        <v>2015</v>
      </c>
      <c r="C19" s="7" t="n">
        <v>79077</v>
      </c>
    </row>
    <row r="20" spans="1:7">
      <c r="A20" s="5" t="n">
        <v>2016</v>
      </c>
      <c r="C20" s="5" t="n">
        <v>297416</v>
      </c>
    </row>
    <row r="21" spans="1:7">
      <c r="A21" s="5" t="n">
        <v>2017</v>
      </c>
      <c r="C21" s="5" t="n">
        <v>717942</v>
      </c>
    </row>
    <row r="22" spans="1:7">
      <c r="A22" s="5" t="n">
        <v>2018</v>
      </c>
      <c r="C22" s="5" t="n">
        <v>950728</v>
      </c>
    </row>
    <row r="23" spans="1:7">
      <c r="A23" s="5" t="n">
        <v>2019</v>
      </c>
      <c r="C23" s="5" t="n">
        <v>641679</v>
      </c>
    </row>
    <row r="24" spans="1:7">
      <c r="A24" s="4" t="s">
        <v>355</v>
      </c>
      <c r="C24" s="7" t="n">
        <v>2686842</v>
      </c>
      <c r="F24" s="5" t="n">
        <v>2765000</v>
      </c>
    </row>
    <row r="25" spans="1:7">
      <c r="A25" s="4" t="s">
        <v>358</v>
      </c>
      <c r="C25" s="4" t="s">
        <v>359</v>
      </c>
    </row>
    <row r="26" spans="1:7">
      <c r="A26" s="4" t="s">
        <v>361</v>
      </c>
    </row>
    <row r="27" spans="1:7">
      <c r="A27" s="3" t="s">
        <v>354</v>
      </c>
    </row>
    <row r="28" spans="1:7">
      <c r="A28" s="4" t="s">
        <v>355</v>
      </c>
      <c r="C28" s="7" t="n">
        <v>11609000</v>
      </c>
      <c r="F28" s="5" t="n">
        <v>11365000</v>
      </c>
    </row>
    <row r="29" spans="1:7">
      <c r="A29" s="4" t="s">
        <v>362</v>
      </c>
    </row>
    <row r="30" spans="1:7">
      <c r="A30" s="3" t="s">
        <v>354</v>
      </c>
    </row>
    <row r="31" spans="1:7">
      <c r="A31" s="4" t="s">
        <v>330</v>
      </c>
      <c r="B31" s="4" t="s">
        <v>62</v>
      </c>
      <c r="C31" s="5" t="n">
        <v>520000</v>
      </c>
    </row>
    <row r="32" spans="1:7">
      <c r="A32" s="4" t="s">
        <v>303</v>
      </c>
    </row>
    <row r="33" spans="1:7">
      <c r="A33" s="3" t="s">
        <v>354</v>
      </c>
    </row>
    <row r="34" spans="1:7">
      <c r="A34" s="4" t="s">
        <v>330</v>
      </c>
      <c r="B34" s="4" t="s">
        <v>62</v>
      </c>
      <c r="C34" s="5" t="n">
        <v>1177577</v>
      </c>
      <c r="F34" s="5" t="n">
        <v>1038210</v>
      </c>
    </row>
    <row r="35" spans="1:7">
      <c r="A35" s="4" t="s">
        <v>350</v>
      </c>
    </row>
    <row r="36" spans="1:7">
      <c r="A36" s="3" t="s">
        <v>354</v>
      </c>
    </row>
    <row r="37" spans="1:7">
      <c r="A37" s="5" t="n">
        <v>2015</v>
      </c>
      <c r="C37" s="5" t="n">
        <v>595623</v>
      </c>
    </row>
    <row r="38" spans="1:7">
      <c r="A38" s="5" t="n">
        <v>2016</v>
      </c>
      <c r="C38" s="5" t="n">
        <v>5337933</v>
      </c>
    </row>
    <row r="39" spans="1:7">
      <c r="A39" s="5" t="n">
        <v>2017</v>
      </c>
      <c r="C39" s="5" t="n">
        <v>1135540</v>
      </c>
    </row>
    <row r="40" spans="1:7">
      <c r="A40" s="5" t="n">
        <v>2018</v>
      </c>
      <c r="C40" s="5" t="n">
        <v>1108910</v>
      </c>
    </row>
    <row r="41" spans="1:7">
      <c r="A41" s="5" t="n">
        <v>2019</v>
      </c>
      <c r="C41" s="5" t="n">
        <v>856000</v>
      </c>
    </row>
    <row r="42" spans="1:7">
      <c r="A42" s="4" t="s">
        <v>357</v>
      </c>
      <c r="C42" s="5" t="n">
        <v>359316</v>
      </c>
    </row>
    <row r="43" spans="1:7">
      <c r="A43" s="4" t="s">
        <v>355</v>
      </c>
      <c r="C43" s="5" t="n">
        <v>9393322</v>
      </c>
      <c r="F43" s="5" t="n">
        <v>9294127</v>
      </c>
      <c r="G43" s="4" t="s">
        <v>337</v>
      </c>
    </row>
    <row r="44" spans="1:7">
      <c r="A44" s="4" t="s">
        <v>302</v>
      </c>
    </row>
    <row r="45" spans="1:7">
      <c r="A45" s="3" t="s">
        <v>354</v>
      </c>
    </row>
    <row r="46" spans="1:7">
      <c r="A46" s="4" t="s">
        <v>330</v>
      </c>
      <c r="B46" s="4" t="s">
        <v>62</v>
      </c>
      <c r="C46" s="5" t="n">
        <v>711437</v>
      </c>
      <c r="F46" s="5" t="n">
        <v>698495</v>
      </c>
    </row>
    <row r="47" spans="1:7">
      <c r="A47" s="4" t="s">
        <v>348</v>
      </c>
    </row>
    <row r="48" spans="1:7">
      <c r="A48" s="3" t="s">
        <v>354</v>
      </c>
    </row>
    <row r="49" spans="1:7">
      <c r="A49" s="5" t="n">
        <v>2015</v>
      </c>
      <c r="C49" s="5" t="n">
        <v>559969</v>
      </c>
    </row>
    <row r="50" spans="1:7">
      <c r="A50" s="5" t="n">
        <v>2016</v>
      </c>
      <c r="C50" s="5" t="n">
        <v>1124419</v>
      </c>
    </row>
    <row r="51" spans="1:7">
      <c r="A51" s="5" t="n">
        <v>2017</v>
      </c>
      <c r="C51" s="5" t="n">
        <v>807421</v>
      </c>
    </row>
    <row r="52" spans="1:7">
      <c r="A52" s="5" t="n">
        <v>2018</v>
      </c>
      <c r="C52" s="5" t="n">
        <v>1114284</v>
      </c>
    </row>
    <row r="53" spans="1:7">
      <c r="A53" s="5" t="n">
        <v>2019</v>
      </c>
      <c r="C53" s="5" t="n">
        <v>1044739</v>
      </c>
    </row>
    <row r="54" spans="1:7">
      <c r="A54" s="4" t="s">
        <v>357</v>
      </c>
      <c r="C54" s="5" t="n">
        <v>252289</v>
      </c>
    </row>
    <row r="55" spans="1:7">
      <c r="A55" s="4" t="s">
        <v>355</v>
      </c>
      <c r="C55" s="7" t="n">
        <v>4903121</v>
      </c>
      <c r="F55" s="7" t="n">
        <v>4835623</v>
      </c>
      <c r="G55" s="4" t="s">
        <v>337</v>
      </c>
    </row>
    <row r="56" spans="1:7">
      <c r="A56" t="n"/>
    </row>
    <row r="57" spans="1:7">
      <c r="A57" s="4" t="s">
        <v>62</v>
      </c>
      <c r="B57" s="4" t="s">
        <v>97</v>
      </c>
    </row>
    <row r="58" spans="1:7">
      <c r="A58" s="4" t="s">
        <v>301</v>
      </c>
      <c r="B58" s="4" t="s">
        <v>351</v>
      </c>
    </row>
    <row r="59" spans="1:7">
      <c r="A59" s="4" t="s">
        <v>317</v>
      </c>
      <c r="B59" s="4" t="s">
        <v>352</v>
      </c>
    </row>
  </sheetData>
  <mergeCells count="9">
    <mergeCell ref="A1:B2"/>
    <mergeCell ref="C1:E1"/>
    <mergeCell ref="F1:G1"/>
    <mergeCell ref="C2:D2"/>
    <mergeCell ref="F2:G2"/>
    <mergeCell ref="A56:F56"/>
    <mergeCell ref="B57:F57"/>
    <mergeCell ref="B58:F58"/>
    <mergeCell ref="B59:F5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8"/>
    <col customWidth="1" max="5" min="5" width="14"/>
    <col customWidth="1" max="6" min="6" width="8"/>
    <col customWidth="1" max="7" min="7" width="14"/>
  </cols>
  <sheetData>
    <row r="1" spans="1:7">
      <c r="A1" s="1" t="s">
        <v>363</v>
      </c>
      <c r="C1" s="2" t="s">
        <v>21</v>
      </c>
      <c r="E1" s="2" t="s">
        <v>55</v>
      </c>
      <c r="G1" s="2" t="s">
        <v>22</v>
      </c>
    </row>
    <row r="2" spans="1:7">
      <c r="A2" s="3" t="s">
        <v>364</v>
      </c>
    </row>
    <row r="3" spans="1:7">
      <c r="A3" s="4" t="s">
        <v>365</v>
      </c>
      <c r="C3" s="7" t="n">
        <v>22084393</v>
      </c>
      <c r="E3" s="7" t="n">
        <v>21459220</v>
      </c>
    </row>
    <row r="4" spans="1:7">
      <c r="A4" s="4" t="s">
        <v>366</v>
      </c>
      <c r="C4" s="5" t="n">
        <v>158</v>
      </c>
      <c r="E4" s="5" t="n">
        <v>0</v>
      </c>
    </row>
    <row r="5" spans="1:7">
      <c r="A5" s="4" t="s">
        <v>367</v>
      </c>
      <c r="B5" s="4" t="s">
        <v>62</v>
      </c>
      <c r="C5" s="5" t="n">
        <v>0</v>
      </c>
      <c r="E5" s="5" t="n">
        <v>0</v>
      </c>
    </row>
    <row r="6" spans="1:7">
      <c r="A6" s="4" t="s">
        <v>368</v>
      </c>
      <c r="C6" s="5" t="n">
        <v>158</v>
      </c>
      <c r="E6" s="5" t="n">
        <v>0</v>
      </c>
    </row>
    <row r="7" spans="1:7">
      <c r="A7" s="4" t="s">
        <v>369</v>
      </c>
      <c r="C7" s="5" t="n">
        <v>22084551</v>
      </c>
      <c r="D7" s="4" t="s">
        <v>370</v>
      </c>
      <c r="E7" s="5" t="n">
        <v>21459220</v>
      </c>
      <c r="F7" s="4" t="s">
        <v>370</v>
      </c>
      <c r="G7" s="7" t="n">
        <v>20474871</v>
      </c>
    </row>
    <row r="8" spans="1:7">
      <c r="A8" s="4" t="s">
        <v>371</v>
      </c>
      <c r="C8" s="7" t="n">
        <v>11377</v>
      </c>
      <c r="E8" s="7" t="n">
        <v>11736</v>
      </c>
    </row>
    <row r="9" spans="1:7">
      <c r="A9" s="3" t="s">
        <v>372</v>
      </c>
    </row>
    <row r="10" spans="1:7">
      <c r="A10" s="4" t="s">
        <v>373</v>
      </c>
      <c r="C10" s="4" t="s">
        <v>374</v>
      </c>
      <c r="E10" s="4" t="s">
        <v>374</v>
      </c>
    </row>
    <row r="11" spans="1:7">
      <c r="A11" s="4" t="s">
        <v>375</v>
      </c>
      <c r="C11" s="4" t="s">
        <v>376</v>
      </c>
      <c r="E11" s="4" t="s">
        <v>376</v>
      </c>
    </row>
    <row r="12" spans="1:7">
      <c r="A12" s="4" t="s">
        <v>377</v>
      </c>
      <c r="B12" s="4" t="s">
        <v>62</v>
      </c>
      <c r="C12" s="4" t="s">
        <v>376</v>
      </c>
      <c r="E12" s="4" t="s">
        <v>376</v>
      </c>
    </row>
    <row r="13" spans="1:7">
      <c r="A13" s="4" t="s">
        <v>378</v>
      </c>
      <c r="C13" s="4" t="s">
        <v>376</v>
      </c>
      <c r="E13" s="4" t="s">
        <v>376</v>
      </c>
    </row>
    <row r="14" spans="1:7">
      <c r="A14" s="4" t="s">
        <v>379</v>
      </c>
      <c r="C14" s="4" t="s">
        <v>374</v>
      </c>
      <c r="E14" s="4" t="s">
        <v>374</v>
      </c>
    </row>
    <row r="15" spans="1:7">
      <c r="A15" s="4" t="s">
        <v>380</v>
      </c>
      <c r="C15" s="4" t="s">
        <v>381</v>
      </c>
      <c r="E15" s="4" t="s">
        <v>381</v>
      </c>
    </row>
    <row r="16" spans="1:7">
      <c r="A16" s="4" t="s">
        <v>335</v>
      </c>
    </row>
    <row r="17" spans="1:7">
      <c r="A17" s="3" t="s">
        <v>364</v>
      </c>
    </row>
    <row r="18" spans="1:7">
      <c r="A18" s="4" t="s">
        <v>365</v>
      </c>
      <c r="C18" s="7" t="n">
        <v>20980431</v>
      </c>
      <c r="E18" s="7" t="n">
        <v>20341990</v>
      </c>
    </row>
    <row r="19" spans="1:7">
      <c r="A19" s="4" t="s">
        <v>366</v>
      </c>
      <c r="C19" s="5" t="n">
        <v>15</v>
      </c>
      <c r="E19" s="5" t="n">
        <v>0</v>
      </c>
    </row>
    <row r="20" spans="1:7">
      <c r="A20" s="4" t="s">
        <v>367</v>
      </c>
      <c r="B20" s="4" t="s">
        <v>62</v>
      </c>
      <c r="C20" s="5" t="n">
        <v>0</v>
      </c>
      <c r="E20" s="5" t="n">
        <v>0</v>
      </c>
    </row>
    <row r="21" spans="1:7">
      <c r="A21" s="4" t="s">
        <v>368</v>
      </c>
      <c r="C21" s="5" t="n">
        <v>15</v>
      </c>
      <c r="E21" s="5" t="n">
        <v>0</v>
      </c>
    </row>
    <row r="22" spans="1:7">
      <c r="A22" s="4" t="s">
        <v>369</v>
      </c>
      <c r="B22" s="4" t="s">
        <v>301</v>
      </c>
      <c r="C22" s="5" t="n">
        <v>20980446</v>
      </c>
      <c r="E22" s="5" t="n">
        <v>20341990</v>
      </c>
    </row>
    <row r="23" spans="1:7">
      <c r="A23" s="4" t="s">
        <v>371</v>
      </c>
      <c r="C23" s="5" t="n">
        <v>7221</v>
      </c>
      <c r="E23" s="5" t="n">
        <v>7221</v>
      </c>
    </row>
    <row r="24" spans="1:7">
      <c r="A24" s="4" t="s">
        <v>338</v>
      </c>
    </row>
    <row r="25" spans="1:7">
      <c r="A25" s="3" t="s">
        <v>364</v>
      </c>
    </row>
    <row r="26" spans="1:7">
      <c r="A26" s="4" t="s">
        <v>365</v>
      </c>
      <c r="C26" s="5" t="n">
        <v>16575202</v>
      </c>
      <c r="E26" s="5" t="n">
        <v>16095043</v>
      </c>
    </row>
    <row r="27" spans="1:7">
      <c r="A27" s="4" t="s">
        <v>366</v>
      </c>
      <c r="C27" s="5" t="n">
        <v>0</v>
      </c>
      <c r="E27" s="5" t="n">
        <v>0</v>
      </c>
    </row>
    <row r="28" spans="1:7">
      <c r="A28" s="4" t="s">
        <v>367</v>
      </c>
      <c r="B28" s="4" t="s">
        <v>62</v>
      </c>
      <c r="C28" s="5" t="n">
        <v>0</v>
      </c>
    </row>
    <row r="29" spans="1:7">
      <c r="A29" s="4" t="s">
        <v>368</v>
      </c>
      <c r="C29" s="5" t="n">
        <v>0</v>
      </c>
      <c r="E29" s="5" t="n">
        <v>0</v>
      </c>
    </row>
    <row r="30" spans="1:7">
      <c r="A30" s="4" t="s">
        <v>369</v>
      </c>
      <c r="C30" s="5" t="n">
        <v>16575202</v>
      </c>
      <c r="E30" s="5" t="n">
        <v>16095043</v>
      </c>
      <c r="F30" s="4" t="s">
        <v>301</v>
      </c>
    </row>
    <row r="31" spans="1:7">
      <c r="A31" s="4" t="s">
        <v>371</v>
      </c>
      <c r="C31" s="5" t="n">
        <v>7221</v>
      </c>
      <c r="E31" s="5" t="n">
        <v>7221</v>
      </c>
    </row>
    <row r="32" spans="1:7">
      <c r="A32" s="4" t="s">
        <v>340</v>
      </c>
    </row>
    <row r="33" spans="1:7">
      <c r="A33" s="3" t="s">
        <v>364</v>
      </c>
    </row>
    <row r="34" spans="1:7">
      <c r="A34" s="4" t="s">
        <v>365</v>
      </c>
      <c r="C34" s="5" t="n">
        <v>4344852</v>
      </c>
      <c r="E34" s="5" t="n">
        <v>4181481</v>
      </c>
    </row>
    <row r="35" spans="1:7">
      <c r="A35" s="4" t="s">
        <v>366</v>
      </c>
      <c r="C35" s="5" t="n">
        <v>15</v>
      </c>
    </row>
    <row r="36" spans="1:7">
      <c r="A36" s="4" t="s">
        <v>367</v>
      </c>
      <c r="B36" s="4" t="s">
        <v>62</v>
      </c>
      <c r="C36" s="5" t="n">
        <v>0</v>
      </c>
      <c r="E36" s="5" t="n">
        <v>0</v>
      </c>
    </row>
    <row r="37" spans="1:7">
      <c r="A37" s="4" t="s">
        <v>368</v>
      </c>
      <c r="C37" s="5" t="n">
        <v>15</v>
      </c>
      <c r="E37" s="5" t="n">
        <v>0</v>
      </c>
    </row>
    <row r="38" spans="1:7">
      <c r="A38" s="4" t="s">
        <v>369</v>
      </c>
      <c r="C38" s="5" t="n">
        <v>4344867</v>
      </c>
      <c r="E38" s="5" t="n">
        <v>4181481</v>
      </c>
      <c r="F38" s="4" t="s">
        <v>301</v>
      </c>
    </row>
    <row r="39" spans="1:7">
      <c r="A39" s="4" t="s">
        <v>371</v>
      </c>
      <c r="C39" s="5" t="n">
        <v>0</v>
      </c>
      <c r="E39" s="5" t="n">
        <v>0</v>
      </c>
    </row>
    <row r="40" spans="1:7">
      <c r="A40" s="4" t="s">
        <v>342</v>
      </c>
    </row>
    <row r="41" spans="1:7">
      <c r="A41" s="3" t="s">
        <v>364</v>
      </c>
    </row>
    <row r="42" spans="1:7">
      <c r="A42" s="4" t="s">
        <v>365</v>
      </c>
      <c r="C42" s="5" t="n">
        <v>60377</v>
      </c>
      <c r="E42" s="5" t="n">
        <v>65466</v>
      </c>
    </row>
    <row r="43" spans="1:7">
      <c r="A43" s="4" t="s">
        <v>369</v>
      </c>
      <c r="C43" s="5" t="n">
        <v>60377</v>
      </c>
      <c r="E43" s="5" t="n">
        <v>65466</v>
      </c>
      <c r="F43" s="4" t="s">
        <v>301</v>
      </c>
    </row>
    <row r="44" spans="1:7">
      <c r="A44" s="4" t="s">
        <v>344</v>
      </c>
    </row>
    <row r="45" spans="1:7">
      <c r="A45" s="3" t="s">
        <v>364</v>
      </c>
    </row>
    <row r="46" spans="1:7">
      <c r="A46" s="4" t="s">
        <v>365</v>
      </c>
      <c r="C46" s="5" t="n">
        <v>379033</v>
      </c>
      <c r="E46" s="5" t="n">
        <v>385709</v>
      </c>
    </row>
    <row r="47" spans="1:7">
      <c r="A47" s="4" t="s">
        <v>366</v>
      </c>
      <c r="C47" s="5" t="n">
        <v>0</v>
      </c>
      <c r="E47" s="5" t="n">
        <v>0</v>
      </c>
    </row>
    <row r="48" spans="1:7">
      <c r="A48" s="4" t="s">
        <v>367</v>
      </c>
      <c r="B48" s="4" t="s">
        <v>62</v>
      </c>
      <c r="C48" s="5" t="n">
        <v>0</v>
      </c>
      <c r="E48" s="5" t="n">
        <v>0</v>
      </c>
    </row>
    <row r="49" spans="1:7">
      <c r="A49" s="4" t="s">
        <v>368</v>
      </c>
      <c r="C49" s="5" t="n">
        <v>0</v>
      </c>
      <c r="E49" s="5" t="n">
        <v>0</v>
      </c>
    </row>
    <row r="50" spans="1:7">
      <c r="A50" s="4" t="s">
        <v>369</v>
      </c>
      <c r="C50" s="5" t="n">
        <v>379033</v>
      </c>
      <c r="E50" s="5" t="n">
        <v>385709</v>
      </c>
      <c r="F50" s="4" t="s">
        <v>301</v>
      </c>
    </row>
    <row r="51" spans="1:7">
      <c r="A51" s="4" t="s">
        <v>371</v>
      </c>
      <c r="C51" s="5" t="n">
        <v>4156</v>
      </c>
      <c r="E51" s="5" t="n">
        <v>4221</v>
      </c>
    </row>
    <row r="52" spans="1:7">
      <c r="A52" s="4" t="s">
        <v>346</v>
      </c>
    </row>
    <row r="53" spans="1:7">
      <c r="A53" s="3" t="s">
        <v>364</v>
      </c>
    </row>
    <row r="54" spans="1:7">
      <c r="A54" s="4" t="s">
        <v>365</v>
      </c>
      <c r="C54" s="5" t="n">
        <v>724929</v>
      </c>
      <c r="E54" s="5" t="n">
        <v>731521</v>
      </c>
    </row>
    <row r="55" spans="1:7">
      <c r="A55" s="4" t="s">
        <v>366</v>
      </c>
      <c r="C55" s="5" t="n">
        <v>143</v>
      </c>
    </row>
    <row r="56" spans="1:7">
      <c r="A56" s="4" t="s">
        <v>368</v>
      </c>
      <c r="C56" s="5" t="n">
        <v>143</v>
      </c>
    </row>
    <row r="57" spans="1:7">
      <c r="A57" s="4" t="s">
        <v>369</v>
      </c>
      <c r="C57" s="5" t="n">
        <v>725072</v>
      </c>
      <c r="E57" s="5" t="n">
        <v>731521</v>
      </c>
      <c r="F57" s="4" t="s">
        <v>301</v>
      </c>
    </row>
    <row r="58" spans="1:7">
      <c r="A58" s="4" t="s">
        <v>371</v>
      </c>
      <c r="C58" s="7" t="n">
        <v>0</v>
      </c>
      <c r="E58" s="7" t="n">
        <v>294</v>
      </c>
    </row>
    <row r="59" spans="1:7">
      <c r="A59" t="n"/>
    </row>
    <row r="60" spans="1:7">
      <c r="A60" s="4" t="s">
        <v>62</v>
      </c>
      <c r="B60" s="4" t="s">
        <v>382</v>
      </c>
    </row>
    <row r="61" spans="1:7">
      <c r="A61" s="4" t="s">
        <v>301</v>
      </c>
      <c r="B61" s="4" t="s">
        <v>97</v>
      </c>
    </row>
    <row r="62" spans="1:7">
      <c r="A62" s="4" t="s">
        <v>317</v>
      </c>
      <c r="B62" s="4" t="s">
        <v>351</v>
      </c>
    </row>
  </sheetData>
  <mergeCells count="7">
    <mergeCell ref="A1:B1"/>
    <mergeCell ref="C1:D1"/>
    <mergeCell ref="E1:F1"/>
    <mergeCell ref="A59:F59"/>
    <mergeCell ref="B60:F60"/>
    <mergeCell ref="B61:F61"/>
    <mergeCell ref="B62:F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8"/>
    <col customWidth="1" max="5" min="5" width="14"/>
    <col customWidth="1" max="6" min="6" width="8"/>
    <col customWidth="1" max="7" min="7" width="14"/>
  </cols>
  <sheetData>
    <row r="1" spans="1:7">
      <c r="A1" s="1" t="s">
        <v>383</v>
      </c>
      <c r="C1" s="2" t="s">
        <v>21</v>
      </c>
      <c r="E1" s="2" t="s">
        <v>55</v>
      </c>
      <c r="G1" s="2" t="s">
        <v>22</v>
      </c>
    </row>
    <row r="2" spans="1:7">
      <c r="A2" s="3" t="s">
        <v>384</v>
      </c>
    </row>
    <row r="3" spans="1:7">
      <c r="A3" s="4" t="s">
        <v>330</v>
      </c>
      <c r="C3" s="7" t="n">
        <v>22084551</v>
      </c>
      <c r="D3" s="4" t="s">
        <v>331</v>
      </c>
      <c r="E3" s="7" t="n">
        <v>21459220</v>
      </c>
      <c r="F3" s="4" t="s">
        <v>331</v>
      </c>
      <c r="G3" s="7" t="n">
        <v>20474871</v>
      </c>
    </row>
    <row r="4" spans="1:7">
      <c r="A4" s="4" t="s">
        <v>335</v>
      </c>
    </row>
    <row r="5" spans="1:7">
      <c r="A5" s="3" t="s">
        <v>384</v>
      </c>
    </row>
    <row r="6" spans="1:7">
      <c r="A6" s="4" t="s">
        <v>330</v>
      </c>
      <c r="B6" s="4" t="s">
        <v>62</v>
      </c>
      <c r="C6" s="5" t="n">
        <v>20980446</v>
      </c>
      <c r="E6" s="5" t="n">
        <v>20341990</v>
      </c>
    </row>
    <row r="7" spans="1:7">
      <c r="A7" s="4" t="s">
        <v>338</v>
      </c>
    </row>
    <row r="8" spans="1:7">
      <c r="A8" s="3" t="s">
        <v>384</v>
      </c>
    </row>
    <row r="9" spans="1:7">
      <c r="A9" s="4" t="s">
        <v>330</v>
      </c>
      <c r="C9" s="5" t="n">
        <v>16575202</v>
      </c>
      <c r="E9" s="5" t="n">
        <v>16095043</v>
      </c>
      <c r="F9" s="4" t="s">
        <v>62</v>
      </c>
    </row>
    <row r="10" spans="1:7">
      <c r="A10" s="4" t="s">
        <v>340</v>
      </c>
    </row>
    <row r="11" spans="1:7">
      <c r="A11" s="3" t="s">
        <v>384</v>
      </c>
    </row>
    <row r="12" spans="1:7">
      <c r="A12" s="4" t="s">
        <v>330</v>
      </c>
      <c r="C12" s="5" t="n">
        <v>4344867</v>
      </c>
      <c r="E12" s="5" t="n">
        <v>4181481</v>
      </c>
      <c r="F12" s="4" t="s">
        <v>62</v>
      </c>
    </row>
    <row r="13" spans="1:7">
      <c r="A13" s="4" t="s">
        <v>342</v>
      </c>
    </row>
    <row r="14" spans="1:7">
      <c r="A14" s="3" t="s">
        <v>384</v>
      </c>
    </row>
    <row r="15" spans="1:7">
      <c r="A15" s="4" t="s">
        <v>330</v>
      </c>
      <c r="C15" s="5" t="n">
        <v>60377</v>
      </c>
      <c r="E15" s="5" t="n">
        <v>65466</v>
      </c>
      <c r="F15" s="4" t="s">
        <v>62</v>
      </c>
    </row>
    <row r="16" spans="1:7">
      <c r="A16" s="4" t="s">
        <v>344</v>
      </c>
    </row>
    <row r="17" spans="1:7">
      <c r="A17" s="3" t="s">
        <v>384</v>
      </c>
    </row>
    <row r="18" spans="1:7">
      <c r="A18" s="4" t="s">
        <v>330</v>
      </c>
      <c r="C18" s="5" t="n">
        <v>379033</v>
      </c>
      <c r="E18" s="5" t="n">
        <v>385709</v>
      </c>
      <c r="F18" s="4" t="s">
        <v>62</v>
      </c>
    </row>
    <row r="19" spans="1:7">
      <c r="A19" s="4" t="s">
        <v>346</v>
      </c>
    </row>
    <row r="20" spans="1:7">
      <c r="A20" s="3" t="s">
        <v>384</v>
      </c>
    </row>
    <row r="21" spans="1:7">
      <c r="A21" s="4" t="s">
        <v>330</v>
      </c>
      <c r="C21" s="5" t="n">
        <v>725072</v>
      </c>
      <c r="E21" s="5" t="n">
        <v>731521</v>
      </c>
      <c r="F21" s="4" t="s">
        <v>62</v>
      </c>
    </row>
    <row r="22" spans="1:7">
      <c r="A22" s="4" t="s">
        <v>385</v>
      </c>
    </row>
    <row r="23" spans="1:7">
      <c r="A23" s="3" t="s">
        <v>384</v>
      </c>
    </row>
    <row r="24" spans="1:7">
      <c r="A24" s="4" t="s">
        <v>330</v>
      </c>
      <c r="C24" s="5" t="n">
        <v>22031332</v>
      </c>
      <c r="E24" s="5" t="n">
        <v>21409443</v>
      </c>
    </row>
    <row r="25" spans="1:7">
      <c r="A25" s="4" t="s">
        <v>386</v>
      </c>
    </row>
    <row r="26" spans="1:7">
      <c r="A26" s="3" t="s">
        <v>384</v>
      </c>
    </row>
    <row r="27" spans="1:7">
      <c r="A27" s="4" t="s">
        <v>330</v>
      </c>
      <c r="C27" s="5" t="n">
        <v>20946008</v>
      </c>
      <c r="E27" s="5" t="n">
        <v>20309197</v>
      </c>
    </row>
    <row r="28" spans="1:7">
      <c r="A28" s="4" t="s">
        <v>387</v>
      </c>
    </row>
    <row r="29" spans="1:7">
      <c r="A29" s="3" t="s">
        <v>384</v>
      </c>
    </row>
    <row r="30" spans="1:7">
      <c r="A30" s="4" t="s">
        <v>330</v>
      </c>
      <c r="C30" s="5" t="n">
        <v>16541027</v>
      </c>
      <c r="E30" s="5" t="n">
        <v>16062516</v>
      </c>
    </row>
    <row r="31" spans="1:7">
      <c r="A31" s="4" t="s">
        <v>388</v>
      </c>
    </row>
    <row r="32" spans="1:7">
      <c r="A32" s="3" t="s">
        <v>384</v>
      </c>
    </row>
    <row r="33" spans="1:7">
      <c r="A33" s="4" t="s">
        <v>330</v>
      </c>
      <c r="C33" s="5" t="n">
        <v>4344867</v>
      </c>
      <c r="E33" s="5" t="n">
        <v>4181481</v>
      </c>
    </row>
    <row r="34" spans="1:7">
      <c r="A34" s="4" t="s">
        <v>389</v>
      </c>
    </row>
    <row r="35" spans="1:7">
      <c r="A35" s="3" t="s">
        <v>384</v>
      </c>
    </row>
    <row r="36" spans="1:7">
      <c r="A36" s="4" t="s">
        <v>330</v>
      </c>
      <c r="C36" s="5" t="n">
        <v>60114</v>
      </c>
      <c r="E36" s="5" t="n">
        <v>65200</v>
      </c>
    </row>
    <row r="37" spans="1:7">
      <c r="A37" s="4" t="s">
        <v>390</v>
      </c>
    </row>
    <row r="38" spans="1:7">
      <c r="A38" s="3" t="s">
        <v>384</v>
      </c>
    </row>
    <row r="39" spans="1:7">
      <c r="A39" s="4" t="s">
        <v>330</v>
      </c>
      <c r="C39" s="5" t="n">
        <v>364137</v>
      </c>
      <c r="E39" s="5" t="n">
        <v>373087</v>
      </c>
    </row>
    <row r="40" spans="1:7">
      <c r="A40" s="4" t="s">
        <v>391</v>
      </c>
    </row>
    <row r="41" spans="1:7">
      <c r="A41" s="3" t="s">
        <v>384</v>
      </c>
    </row>
    <row r="42" spans="1:7">
      <c r="A42" s="4" t="s">
        <v>330</v>
      </c>
      <c r="C42" s="5" t="n">
        <v>721187</v>
      </c>
      <c r="E42" s="5" t="n">
        <v>727159</v>
      </c>
    </row>
    <row r="43" spans="1:7">
      <c r="A43" s="4" t="s">
        <v>392</v>
      </c>
    </row>
    <row r="44" spans="1:7">
      <c r="A44" s="3" t="s">
        <v>384</v>
      </c>
    </row>
    <row r="45" spans="1:7">
      <c r="A45" s="4" t="s">
        <v>330</v>
      </c>
      <c r="C45" s="5" t="n">
        <v>53219</v>
      </c>
      <c r="E45" s="5" t="n">
        <v>49777</v>
      </c>
    </row>
    <row r="46" spans="1:7">
      <c r="A46" s="4" t="s">
        <v>393</v>
      </c>
    </row>
    <row r="47" spans="1:7">
      <c r="A47" s="3" t="s">
        <v>384</v>
      </c>
    </row>
    <row r="48" spans="1:7">
      <c r="A48" s="4" t="s">
        <v>330</v>
      </c>
      <c r="C48" s="5" t="n">
        <v>34438</v>
      </c>
      <c r="E48" s="5" t="n">
        <v>32793</v>
      </c>
    </row>
    <row r="49" spans="1:7">
      <c r="A49" s="4" t="s">
        <v>394</v>
      </c>
    </row>
    <row r="50" spans="1:7">
      <c r="A50" s="3" t="s">
        <v>384</v>
      </c>
    </row>
    <row r="51" spans="1:7">
      <c r="A51" s="4" t="s">
        <v>330</v>
      </c>
      <c r="C51" s="5" t="n">
        <v>34175</v>
      </c>
      <c r="E51" s="5" t="n">
        <v>32527</v>
      </c>
    </row>
    <row r="52" spans="1:7">
      <c r="A52" s="4" t="s">
        <v>395</v>
      </c>
    </row>
    <row r="53" spans="1:7">
      <c r="A53" s="3" t="s">
        <v>384</v>
      </c>
    </row>
    <row r="54" spans="1:7">
      <c r="A54" s="4" t="s">
        <v>330</v>
      </c>
      <c r="C54" s="5" t="n">
        <v>0</v>
      </c>
      <c r="E54" s="5" t="n">
        <v>0</v>
      </c>
    </row>
    <row r="55" spans="1:7">
      <c r="A55" s="4" t="s">
        <v>396</v>
      </c>
    </row>
    <row r="56" spans="1:7">
      <c r="A56" s="3" t="s">
        <v>384</v>
      </c>
    </row>
    <row r="57" spans="1:7">
      <c r="A57" s="4" t="s">
        <v>330</v>
      </c>
      <c r="C57" s="5" t="n">
        <v>263</v>
      </c>
      <c r="E57" s="5" t="n">
        <v>266</v>
      </c>
    </row>
    <row r="58" spans="1:7">
      <c r="A58" s="4" t="s">
        <v>397</v>
      </c>
    </row>
    <row r="59" spans="1:7">
      <c r="A59" s="3" t="s">
        <v>384</v>
      </c>
    </row>
    <row r="60" spans="1:7">
      <c r="A60" s="4" t="s">
        <v>330</v>
      </c>
      <c r="C60" s="5" t="n">
        <v>14896</v>
      </c>
      <c r="E60" s="5" t="n">
        <v>12622</v>
      </c>
    </row>
    <row r="61" spans="1:7">
      <c r="A61" s="4" t="s">
        <v>398</v>
      </c>
    </row>
    <row r="62" spans="1:7">
      <c r="A62" s="3" t="s">
        <v>384</v>
      </c>
    </row>
    <row r="63" spans="1:7">
      <c r="A63" s="4" t="s">
        <v>330</v>
      </c>
      <c r="C63" s="7" t="n">
        <v>3885</v>
      </c>
      <c r="E63" s="7" t="n">
        <v>4362</v>
      </c>
    </row>
    <row r="64" spans="1:7">
      <c r="A64" t="n"/>
    </row>
    <row r="65" spans="1:7">
      <c r="A65" s="4" t="s">
        <v>62</v>
      </c>
      <c r="B65" s="4" t="s">
        <v>97</v>
      </c>
    </row>
    <row r="66" spans="1:7">
      <c r="A66" s="4" t="s">
        <v>301</v>
      </c>
      <c r="B66" s="4" t="s">
        <v>351</v>
      </c>
    </row>
  </sheetData>
  <mergeCells count="6">
    <mergeCell ref="A1:B1"/>
    <mergeCell ref="C1:D1"/>
    <mergeCell ref="E1:F1"/>
    <mergeCell ref="A64:F64"/>
    <mergeCell ref="B65:F65"/>
    <mergeCell ref="B66:F66"/>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3"/>
    <col customWidth="1" max="2" min="2" width="47"/>
    <col customWidth="1" max="3" min="3" width="14"/>
    <col customWidth="1" max="4" min="4" width="14"/>
  </cols>
  <sheetData>
    <row r="1" spans="1:4">
      <c r="A1" s="1" t="s">
        <v>54</v>
      </c>
      <c r="C1" s="2" t="s">
        <v>21</v>
      </c>
      <c r="D1" s="2" t="s">
        <v>55</v>
      </c>
    </row>
    <row r="2" spans="1:4">
      <c r="A2" s="3" t="s">
        <v>56</v>
      </c>
    </row>
    <row r="3" spans="1:4">
      <c r="A3" s="4" t="s">
        <v>57</v>
      </c>
      <c r="C3" s="7" t="n">
        <v>266307</v>
      </c>
      <c r="D3" s="7" t="n">
        <v>248836</v>
      </c>
    </row>
    <row r="4" spans="1:4">
      <c r="A4" s="4" t="s">
        <v>58</v>
      </c>
      <c r="C4" s="5" t="n">
        <v>5195</v>
      </c>
      <c r="D4" s="5" t="n">
        <v>485</v>
      </c>
    </row>
    <row r="5" spans="1:4">
      <c r="A5" s="4" t="s">
        <v>59</v>
      </c>
      <c r="C5" s="5" t="n">
        <v>485000</v>
      </c>
      <c r="D5" s="5" t="n">
        <v>485000</v>
      </c>
    </row>
    <row r="6" spans="1:4">
      <c r="A6" s="4" t="s">
        <v>60</v>
      </c>
      <c r="C6" s="5" t="n">
        <v>83808</v>
      </c>
      <c r="D6" s="5" t="n">
        <v>84472</v>
      </c>
    </row>
    <row r="7" spans="1:4">
      <c r="A7" s="4" t="s">
        <v>61</v>
      </c>
      <c r="B7" s="4" t="s">
        <v>62</v>
      </c>
      <c r="C7" s="5" t="n">
        <v>22094387</v>
      </c>
      <c r="D7" s="5" t="n">
        <v>21469017</v>
      </c>
    </row>
    <row r="8" spans="1:4">
      <c r="A8" s="4" t="s">
        <v>63</v>
      </c>
      <c r="C8" s="5" t="n">
        <v>-38307</v>
      </c>
      <c r="D8" s="5" t="n">
        <v>-33690</v>
      </c>
    </row>
    <row r="9" spans="1:4">
      <c r="A9" s="4" t="s">
        <v>64</v>
      </c>
      <c r="C9" s="5" t="n">
        <v>22056080</v>
      </c>
      <c r="D9" s="5" t="n">
        <v>21435327</v>
      </c>
    </row>
    <row r="10" spans="1:4">
      <c r="A10" s="4" t="s">
        <v>65</v>
      </c>
      <c r="C10" s="5" t="n">
        <v>178703</v>
      </c>
      <c r="D10" s="5" t="n">
        <v>197828</v>
      </c>
    </row>
    <row r="11" spans="1:4">
      <c r="A11" s="4" t="s">
        <v>66</v>
      </c>
      <c r="C11" s="5" t="n">
        <v>110619</v>
      </c>
      <c r="D11" s="5" t="n">
        <v>110540</v>
      </c>
    </row>
    <row r="12" spans="1:4">
      <c r="A12" s="4" t="s">
        <v>67</v>
      </c>
      <c r="C12" s="5" t="n">
        <v>25602</v>
      </c>
      <c r="D12" s="5" t="n">
        <v>25602</v>
      </c>
    </row>
    <row r="13" spans="1:4">
      <c r="A13" s="4" t="s">
        <v>68</v>
      </c>
      <c r="C13" s="5" t="n">
        <v>114253</v>
      </c>
      <c r="D13" s="5" t="n">
        <v>116507</v>
      </c>
    </row>
    <row r="14" spans="1:4">
      <c r="A14" s="4" t="s">
        <v>69</v>
      </c>
      <c r="C14" s="5" t="n">
        <v>107358</v>
      </c>
      <c r="D14" s="5" t="n">
        <v>115276</v>
      </c>
    </row>
    <row r="15" spans="1:4">
      <c r="A15" s="4" t="s">
        <v>70</v>
      </c>
      <c r="C15" s="5" t="n">
        <v>26875</v>
      </c>
      <c r="D15" s="5" t="n">
        <v>26186</v>
      </c>
    </row>
    <row r="16" spans="1:4">
      <c r="A16" s="4" t="s">
        <v>71</v>
      </c>
      <c r="C16" s="5" t="n">
        <v>23459800</v>
      </c>
      <c r="D16" s="5" t="n">
        <v>22846059</v>
      </c>
    </row>
    <row r="17" spans="1:4">
      <c r="A17" s="3" t="s">
        <v>72</v>
      </c>
    </row>
    <row r="18" spans="1:4">
      <c r="A18" s="4" t="s">
        <v>73</v>
      </c>
      <c r="C18" s="5" t="n">
        <v>190643</v>
      </c>
      <c r="D18" s="5" t="n">
        <v>123697</v>
      </c>
    </row>
    <row r="19" spans="1:4">
      <c r="A19" s="4" t="s">
        <v>74</v>
      </c>
      <c r="C19" s="5" t="n">
        <v>3208704</v>
      </c>
      <c r="D19" s="5" t="n">
        <v>3127754</v>
      </c>
    </row>
    <row r="20" spans="1:4">
      <c r="A20" s="4" t="s">
        <v>75</v>
      </c>
      <c r="C20" s="5" t="n">
        <v>16710748</v>
      </c>
      <c r="D20" s="5" t="n">
        <v>16244794</v>
      </c>
    </row>
    <row r="21" spans="1:4">
      <c r="A21" s="4" t="s">
        <v>76</v>
      </c>
      <c r="C21" s="5" t="n">
        <v>395717</v>
      </c>
      <c r="D21" s="5" t="n">
        <v>395699</v>
      </c>
    </row>
    <row r="22" spans="1:4">
      <c r="A22" s="3" t="s">
        <v>77</v>
      </c>
    </row>
    <row r="23" spans="1:4">
      <c r="A23" s="4" t="s">
        <v>78</v>
      </c>
      <c r="C23" s="5" t="n">
        <v>629821</v>
      </c>
      <c r="D23" s="5" t="n">
        <v>645035</v>
      </c>
    </row>
    <row r="24" spans="1:4">
      <c r="A24" s="4" t="s">
        <v>79</v>
      </c>
      <c r="C24" s="5" t="n">
        <v>636116</v>
      </c>
      <c r="D24" s="5" t="n">
        <v>640889</v>
      </c>
    </row>
    <row r="25" spans="1:4">
      <c r="A25" s="4" t="s">
        <v>80</v>
      </c>
      <c r="C25" s="5" t="n">
        <v>219996</v>
      </c>
      <c r="D25" s="5" t="n">
        <v>219496</v>
      </c>
    </row>
    <row r="26" spans="1:4">
      <c r="A26" s="4" t="s">
        <v>81</v>
      </c>
      <c r="C26" s="5" t="n">
        <v>1485933</v>
      </c>
      <c r="D26" s="5" t="n">
        <v>1505420</v>
      </c>
    </row>
    <row r="27" spans="1:4">
      <c r="A27" s="4" t="s">
        <v>82</v>
      </c>
      <c r="C27" s="5" t="n">
        <v>21801102</v>
      </c>
      <c r="D27" s="5" t="n">
        <v>21273667</v>
      </c>
    </row>
    <row r="28" spans="1:4">
      <c r="A28" s="4" t="s">
        <v>83</v>
      </c>
      <c r="C28" s="5" t="n">
        <v>38500</v>
      </c>
      <c r="D28" s="5" t="n">
        <v>0</v>
      </c>
    </row>
    <row r="29" spans="1:4">
      <c r="A29" s="4" t="s">
        <v>84</v>
      </c>
      <c r="C29" s="5" t="n">
        <v>72497</v>
      </c>
      <c r="D29" s="5" t="n">
        <v>75579</v>
      </c>
    </row>
    <row r="30" spans="1:4">
      <c r="A30" s="4" t="s">
        <v>85</v>
      </c>
      <c r="C30" s="5" t="n">
        <v>392461</v>
      </c>
      <c r="D30" s="5" t="n">
        <v>408382</v>
      </c>
    </row>
    <row r="31" spans="1:4">
      <c r="A31" s="4" t="s">
        <v>86</v>
      </c>
      <c r="C31" s="5" t="n">
        <v>49432</v>
      </c>
      <c r="D31" s="5" t="n">
        <v>52948</v>
      </c>
    </row>
    <row r="32" spans="1:4">
      <c r="A32" s="4" t="s">
        <v>87</v>
      </c>
      <c r="C32" s="7" t="n">
        <v>22544635</v>
      </c>
      <c r="D32" s="7" t="n">
        <v>21934273</v>
      </c>
    </row>
    <row r="33" spans="1:4">
      <c r="A33" s="4" t="s">
        <v>88</v>
      </c>
      <c r="C33" s="4" t="s">
        <v>89</v>
      </c>
      <c r="D33" s="4" t="s">
        <v>89</v>
      </c>
    </row>
    <row r="34" spans="1:4">
      <c r="A34" s="3" t="s">
        <v>90</v>
      </c>
    </row>
    <row r="35" spans="1:4">
      <c r="A35" s="4" t="s">
        <v>91</v>
      </c>
      <c r="C35" s="7" t="n">
        <v>883996</v>
      </c>
      <c r="D35" s="7" t="n">
        <v>880242</v>
      </c>
    </row>
    <row r="36" spans="1:4">
      <c r="A36" s="4" t="s">
        <v>92</v>
      </c>
      <c r="C36" s="5" t="n">
        <v>3227</v>
      </c>
      <c r="D36" s="5" t="n">
        <v>4080</v>
      </c>
    </row>
    <row r="37" spans="1:4">
      <c r="A37" s="4" t="s">
        <v>93</v>
      </c>
      <c r="C37" s="5" t="n">
        <v>887223</v>
      </c>
      <c r="D37" s="5" t="n">
        <v>884322</v>
      </c>
    </row>
    <row r="38" spans="1:4">
      <c r="A38" s="4" t="s">
        <v>94</v>
      </c>
      <c r="C38" s="5" t="n">
        <v>27942</v>
      </c>
      <c r="D38" s="5" t="n">
        <v>27464</v>
      </c>
    </row>
    <row r="39" spans="1:4">
      <c r="A39" s="4" t="s">
        <v>95</v>
      </c>
      <c r="C39" s="5" t="n">
        <v>915165</v>
      </c>
      <c r="D39" s="5" t="n">
        <v>911786</v>
      </c>
    </row>
    <row r="40" spans="1:4">
      <c r="A40" s="4" t="s">
        <v>96</v>
      </c>
      <c r="C40" s="7" t="n">
        <v>23459800</v>
      </c>
      <c r="D40" s="7" t="n">
        <v>22846059</v>
      </c>
    </row>
    <row r="41" spans="1:4">
      <c r="A41" t="n"/>
    </row>
    <row r="42" spans="1:4">
      <c r="A42" s="4" t="s">
        <v>62</v>
      </c>
      <c r="B42" s="4" t="s">
        <v>97</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8"/>
    <col customWidth="1" max="5" min="5" width="14"/>
    <col customWidth="1" max="6" min="6" width="8"/>
    <col customWidth="1" max="7" min="7" width="14"/>
  </cols>
  <sheetData>
    <row r="1" spans="1:7">
      <c r="A1" s="1" t="s">
        <v>399</v>
      </c>
      <c r="C1" s="2" t="s">
        <v>21</v>
      </c>
      <c r="E1" s="2" t="s">
        <v>55</v>
      </c>
      <c r="G1" s="2" t="s">
        <v>22</v>
      </c>
    </row>
    <row r="2" spans="1:7">
      <c r="A2" s="3" t="s">
        <v>400</v>
      </c>
    </row>
    <row r="3" spans="1:7">
      <c r="A3" s="4" t="s">
        <v>330</v>
      </c>
      <c r="C3" s="7" t="n">
        <v>22084551</v>
      </c>
      <c r="D3" s="4" t="s">
        <v>331</v>
      </c>
      <c r="E3" s="7" t="n">
        <v>21459220</v>
      </c>
      <c r="F3" s="4" t="s">
        <v>331</v>
      </c>
      <c r="G3" s="7" t="n">
        <v>20474871</v>
      </c>
    </row>
    <row r="4" spans="1:7">
      <c r="A4" s="4" t="s">
        <v>401</v>
      </c>
      <c r="C4" s="4" t="s">
        <v>374</v>
      </c>
      <c r="E4" s="4" t="s">
        <v>374</v>
      </c>
    </row>
    <row r="5" spans="1:7">
      <c r="A5" s="4" t="s">
        <v>335</v>
      </c>
    </row>
    <row r="6" spans="1:7">
      <c r="A6" s="3" t="s">
        <v>400</v>
      </c>
    </row>
    <row r="7" spans="1:7">
      <c r="A7" s="4" t="s">
        <v>330</v>
      </c>
      <c r="B7" s="4" t="s">
        <v>62</v>
      </c>
      <c r="C7" s="7" t="n">
        <v>20980446</v>
      </c>
      <c r="E7" s="7" t="n">
        <v>20341990</v>
      </c>
    </row>
    <row r="8" spans="1:7">
      <c r="A8" s="4" t="s">
        <v>344</v>
      </c>
    </row>
    <row r="9" spans="1:7">
      <c r="A9" s="3" t="s">
        <v>400</v>
      </c>
    </row>
    <row r="10" spans="1:7">
      <c r="A10" s="4" t="s">
        <v>330</v>
      </c>
      <c r="C10" s="5" t="n">
        <v>379033</v>
      </c>
      <c r="E10" s="5" t="n">
        <v>385709</v>
      </c>
      <c r="F10" s="4" t="s">
        <v>62</v>
      </c>
    </row>
    <row r="11" spans="1:7">
      <c r="A11" s="4" t="s">
        <v>346</v>
      </c>
    </row>
    <row r="12" spans="1:7">
      <c r="A12" s="3" t="s">
        <v>400</v>
      </c>
    </row>
    <row r="13" spans="1:7">
      <c r="A13" s="4" t="s">
        <v>330</v>
      </c>
      <c r="C13" s="5" t="n">
        <v>725072</v>
      </c>
      <c r="E13" s="5" t="n">
        <v>731521</v>
      </c>
      <c r="F13" s="4" t="s">
        <v>62</v>
      </c>
    </row>
    <row r="14" spans="1:7">
      <c r="A14" s="4" t="s">
        <v>300</v>
      </c>
    </row>
    <row r="15" spans="1:7">
      <c r="A15" s="3" t="s">
        <v>400</v>
      </c>
    </row>
    <row r="16" spans="1:7">
      <c r="A16" s="4" t="s">
        <v>330</v>
      </c>
      <c r="B16" s="4" t="s">
        <v>62</v>
      </c>
      <c r="C16" s="5" t="n">
        <v>20017697</v>
      </c>
      <c r="E16" s="5" t="n">
        <v>19543274</v>
      </c>
    </row>
    <row r="17" spans="1:7">
      <c r="A17" s="4" t="s">
        <v>302</v>
      </c>
    </row>
    <row r="18" spans="1:7">
      <c r="A18" s="3" t="s">
        <v>400</v>
      </c>
    </row>
    <row r="19" spans="1:7">
      <c r="A19" s="4" t="s">
        <v>330</v>
      </c>
      <c r="B19" s="4" t="s">
        <v>62</v>
      </c>
      <c r="C19" s="5" t="n">
        <v>711437</v>
      </c>
      <c r="E19" s="5" t="n">
        <v>698495</v>
      </c>
    </row>
    <row r="20" spans="1:7">
      <c r="A20" s="4" t="s">
        <v>349</v>
      </c>
    </row>
    <row r="21" spans="1:7">
      <c r="A21" s="3" t="s">
        <v>400</v>
      </c>
    </row>
    <row r="22" spans="1:7">
      <c r="A22" s="4" t="s">
        <v>330</v>
      </c>
      <c r="B22" s="4" t="s">
        <v>62</v>
      </c>
      <c r="C22" s="5" t="n">
        <v>177840</v>
      </c>
      <c r="E22" s="5" t="n">
        <v>179241</v>
      </c>
    </row>
    <row r="23" spans="1:7">
      <c r="A23" s="4" t="s">
        <v>303</v>
      </c>
    </row>
    <row r="24" spans="1:7">
      <c r="A24" s="3" t="s">
        <v>400</v>
      </c>
    </row>
    <row r="25" spans="1:7">
      <c r="A25" s="4" t="s">
        <v>330</v>
      </c>
      <c r="B25" s="4" t="s">
        <v>62</v>
      </c>
      <c r="C25" s="7" t="n">
        <v>1177577</v>
      </c>
      <c r="E25" s="7" t="n">
        <v>1038210</v>
      </c>
    </row>
    <row r="26" spans="1:7">
      <c r="A26" t="n"/>
    </row>
    <row r="27" spans="1:7">
      <c r="A27" s="4" t="s">
        <v>62</v>
      </c>
      <c r="B27" s="4" t="s">
        <v>97</v>
      </c>
    </row>
    <row r="28" spans="1:7">
      <c r="A28" s="4" t="s">
        <v>301</v>
      </c>
      <c r="B28" s="4" t="s">
        <v>351</v>
      </c>
    </row>
  </sheetData>
  <mergeCells count="6">
    <mergeCell ref="A1:B1"/>
    <mergeCell ref="C1:D1"/>
    <mergeCell ref="E1:F1"/>
    <mergeCell ref="A26:F26"/>
    <mergeCell ref="B27:F27"/>
    <mergeCell ref="B28:F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4"/>
    <col customWidth="1" max="6" min="6" width="8"/>
    <col customWidth="1" max="7" min="7" width="14"/>
    <col customWidth="1" max="8" min="8" width="8"/>
    <col customWidth="1" max="9" min="9" width="14"/>
  </cols>
  <sheetData>
    <row r="1" spans="1:9">
      <c r="A1" s="1" t="s">
        <v>402</v>
      </c>
      <c r="C1" s="2" t="s">
        <v>1</v>
      </c>
      <c r="E1" t="n"/>
      <c r="G1" t="n"/>
    </row>
    <row r="2" spans="1:9">
      <c r="C2" s="2" t="s">
        <v>21</v>
      </c>
      <c r="D2" s="2" t="s">
        <v>22</v>
      </c>
      <c r="E2" s="2" t="s">
        <v>21</v>
      </c>
      <c r="G2" s="2" t="s">
        <v>55</v>
      </c>
      <c r="I2" s="2" t="s">
        <v>22</v>
      </c>
    </row>
    <row r="3" spans="1:9">
      <c r="A3" s="3" t="s">
        <v>403</v>
      </c>
    </row>
    <row r="4" spans="1:9">
      <c r="A4" s="4" t="s">
        <v>404</v>
      </c>
      <c r="C4" s="7" t="n">
        <v>33690</v>
      </c>
      <c r="D4" s="7" t="n">
        <v>56429</v>
      </c>
    </row>
    <row r="5" spans="1:9">
      <c r="A5" s="4" t="s">
        <v>27</v>
      </c>
      <c r="C5" s="5" t="n">
        <v>4562</v>
      </c>
      <c r="D5" s="5" t="n">
        <v>-6771</v>
      </c>
    </row>
    <row r="6" spans="1:9">
      <c r="A6" s="4" t="s">
        <v>405</v>
      </c>
      <c r="C6" s="5" t="n">
        <v>55</v>
      </c>
      <c r="D6" s="5" t="n">
        <v>53</v>
      </c>
    </row>
    <row r="7" spans="1:9">
      <c r="A7" s="4" t="s">
        <v>406</v>
      </c>
      <c r="C7" s="5" t="n">
        <v>38307</v>
      </c>
      <c r="D7" s="5" t="n">
        <v>49711</v>
      </c>
    </row>
    <row r="8" spans="1:9">
      <c r="A8" s="3" t="s">
        <v>407</v>
      </c>
    </row>
    <row r="9" spans="1:9">
      <c r="A9" s="4" t="s">
        <v>408</v>
      </c>
      <c r="E9" s="7" t="n">
        <v>37156</v>
      </c>
      <c r="G9" s="7" t="n">
        <v>33295</v>
      </c>
    </row>
    <row r="10" spans="1:9">
      <c r="A10" s="4" t="s">
        <v>409</v>
      </c>
      <c r="E10" s="5" t="n">
        <v>1151</v>
      </c>
      <c r="G10" s="5" t="n">
        <v>395</v>
      </c>
    </row>
    <row r="11" spans="1:9">
      <c r="A11" s="4" t="s">
        <v>410</v>
      </c>
      <c r="C11" s="5" t="n">
        <v>33690</v>
      </c>
      <c r="D11" s="5" t="n">
        <v>56429</v>
      </c>
      <c r="E11" s="5" t="n">
        <v>38307</v>
      </c>
      <c r="G11" s="5" t="n">
        <v>33690</v>
      </c>
      <c r="I11" s="7" t="n">
        <v>49711</v>
      </c>
    </row>
    <row r="12" spans="1:9">
      <c r="A12" s="3" t="s">
        <v>411</v>
      </c>
    </row>
    <row r="13" spans="1:9">
      <c r="A13" s="4" t="s">
        <v>408</v>
      </c>
      <c r="E13" s="5" t="n">
        <v>22073174</v>
      </c>
      <c r="G13" s="5" t="n">
        <v>21447484</v>
      </c>
    </row>
    <row r="14" spans="1:9">
      <c r="A14" s="4" t="s">
        <v>409</v>
      </c>
      <c r="E14" s="5" t="n">
        <v>11377</v>
      </c>
      <c r="G14" s="5" t="n">
        <v>11736</v>
      </c>
    </row>
    <row r="15" spans="1:9">
      <c r="A15" s="4" t="s">
        <v>369</v>
      </c>
      <c r="E15" s="5" t="n">
        <v>22084551</v>
      </c>
      <c r="F15" s="4" t="s">
        <v>331</v>
      </c>
      <c r="G15" s="5" t="n">
        <v>21459220</v>
      </c>
      <c r="H15" s="4" t="s">
        <v>331</v>
      </c>
      <c r="I15" s="5" t="n">
        <v>20474871</v>
      </c>
    </row>
    <row r="16" spans="1:9">
      <c r="A16" s="4" t="s">
        <v>64</v>
      </c>
      <c r="B16" s="4" t="s">
        <v>317</v>
      </c>
      <c r="E16" s="5" t="n">
        <v>22046244</v>
      </c>
      <c r="G16" s="5" t="n">
        <v>21425530</v>
      </c>
    </row>
    <row r="17" spans="1:9">
      <c r="A17" s="4" t="s">
        <v>332</v>
      </c>
      <c r="E17" s="5" t="n">
        <v>9836</v>
      </c>
      <c r="F17" s="4" t="s">
        <v>62</v>
      </c>
      <c r="G17" s="5" t="n">
        <v>9797</v>
      </c>
      <c r="H17" s="4" t="s">
        <v>62</v>
      </c>
      <c r="I17" s="5" t="n">
        <v>9707</v>
      </c>
    </row>
    <row r="18" spans="1:9">
      <c r="A18" s="4" t="s">
        <v>335</v>
      </c>
    </row>
    <row r="19" spans="1:9">
      <c r="A19" s="3" t="s">
        <v>403</v>
      </c>
    </row>
    <row r="20" spans="1:9">
      <c r="A20" s="4" t="s">
        <v>404</v>
      </c>
      <c r="C20" s="5" t="n">
        <v>23716</v>
      </c>
      <c r="D20" s="5" t="n">
        <v>45600</v>
      </c>
    </row>
    <row r="21" spans="1:9">
      <c r="A21" s="4" t="s">
        <v>27</v>
      </c>
      <c r="C21" s="5" t="n">
        <v>3380</v>
      </c>
      <c r="D21" s="5" t="n">
        <v>-5192</v>
      </c>
    </row>
    <row r="22" spans="1:9">
      <c r="A22" s="4" t="s">
        <v>405</v>
      </c>
      <c r="C22" s="5" t="n">
        <v>55</v>
      </c>
      <c r="D22" s="5" t="n">
        <v>53</v>
      </c>
    </row>
    <row r="23" spans="1:9">
      <c r="A23" s="4" t="s">
        <v>406</v>
      </c>
      <c r="C23" s="5" t="n">
        <v>27151</v>
      </c>
      <c r="D23" s="5" t="n">
        <v>40461</v>
      </c>
    </row>
    <row r="24" spans="1:9">
      <c r="A24" s="3" t="s">
        <v>407</v>
      </c>
    </row>
    <row r="25" spans="1:9">
      <c r="A25" s="4" t="s">
        <v>408</v>
      </c>
      <c r="E25" s="5" t="n">
        <v>27151</v>
      </c>
      <c r="G25" s="5" t="n">
        <v>23716</v>
      </c>
    </row>
    <row r="26" spans="1:9">
      <c r="A26" s="4" t="s">
        <v>409</v>
      </c>
      <c r="G26" s="5" t="n">
        <v>0</v>
      </c>
    </row>
    <row r="27" spans="1:9">
      <c r="A27" s="4" t="s">
        <v>410</v>
      </c>
      <c r="C27" s="5" t="n">
        <v>23716</v>
      </c>
      <c r="D27" s="5" t="n">
        <v>45600</v>
      </c>
      <c r="E27" s="5" t="n">
        <v>27151</v>
      </c>
      <c r="G27" s="5" t="n">
        <v>23716</v>
      </c>
      <c r="I27" s="5" t="n">
        <v>40461</v>
      </c>
    </row>
    <row r="28" spans="1:9">
      <c r="A28" s="3" t="s">
        <v>411</v>
      </c>
    </row>
    <row r="29" spans="1:9">
      <c r="A29" s="4" t="s">
        <v>408</v>
      </c>
      <c r="E29" s="5" t="n">
        <v>20973225</v>
      </c>
      <c r="G29" s="5" t="n">
        <v>20334769</v>
      </c>
    </row>
    <row r="30" spans="1:9">
      <c r="A30" s="4" t="s">
        <v>409</v>
      </c>
      <c r="E30" s="5" t="n">
        <v>7221</v>
      </c>
      <c r="G30" s="5" t="n">
        <v>7221</v>
      </c>
    </row>
    <row r="31" spans="1:9">
      <c r="A31" s="4" t="s">
        <v>369</v>
      </c>
      <c r="B31" s="4" t="s">
        <v>62</v>
      </c>
      <c r="E31" s="5" t="n">
        <v>20980446</v>
      </c>
      <c r="G31" s="5" t="n">
        <v>20341990</v>
      </c>
    </row>
    <row r="32" spans="1:9">
      <c r="A32" s="4" t="s">
        <v>64</v>
      </c>
      <c r="B32" s="4" t="s">
        <v>317</v>
      </c>
      <c r="E32" s="5" t="n">
        <v>20953295</v>
      </c>
      <c r="G32" s="5" t="n">
        <v>20318274</v>
      </c>
    </row>
    <row r="33" spans="1:9">
      <c r="A33" s="4" t="s">
        <v>346</v>
      </c>
    </row>
    <row r="34" spans="1:9">
      <c r="A34" s="3" t="s">
        <v>403</v>
      </c>
    </row>
    <row r="35" spans="1:9">
      <c r="A35" s="4" t="s">
        <v>404</v>
      </c>
      <c r="C35" s="5" t="n">
        <v>5441</v>
      </c>
      <c r="D35" s="5" t="n">
        <v>6547</v>
      </c>
    </row>
    <row r="36" spans="1:9">
      <c r="A36" s="4" t="s">
        <v>27</v>
      </c>
      <c r="C36" s="5" t="n">
        <v>163</v>
      </c>
      <c r="D36" s="5" t="n">
        <v>-1585</v>
      </c>
    </row>
    <row r="37" spans="1:9">
      <c r="A37" s="4" t="s">
        <v>406</v>
      </c>
      <c r="C37" s="5" t="n">
        <v>5604</v>
      </c>
      <c r="D37" s="5" t="n">
        <v>4962</v>
      </c>
    </row>
    <row r="38" spans="1:9">
      <c r="A38" s="3" t="s">
        <v>407</v>
      </c>
    </row>
    <row r="39" spans="1:9">
      <c r="A39" s="4" t="s">
        <v>408</v>
      </c>
      <c r="E39" s="5" t="n">
        <v>5604</v>
      </c>
      <c r="G39" s="5" t="n">
        <v>5441</v>
      </c>
    </row>
    <row r="40" spans="1:9">
      <c r="A40" s="4" t="s">
        <v>409</v>
      </c>
      <c r="E40" s="5" t="n">
        <v>0</v>
      </c>
      <c r="G40" s="5" t="n">
        <v>0</v>
      </c>
    </row>
    <row r="41" spans="1:9">
      <c r="A41" s="4" t="s">
        <v>410</v>
      </c>
      <c r="C41" s="5" t="n">
        <v>5441</v>
      </c>
      <c r="D41" s="5" t="n">
        <v>6547</v>
      </c>
      <c r="E41" s="5" t="n">
        <v>5604</v>
      </c>
      <c r="G41" s="5" t="n">
        <v>5441</v>
      </c>
      <c r="I41" s="5" t="n">
        <v>4962</v>
      </c>
    </row>
    <row r="42" spans="1:9">
      <c r="A42" s="3" t="s">
        <v>411</v>
      </c>
    </row>
    <row r="43" spans="1:9">
      <c r="A43" s="4" t="s">
        <v>408</v>
      </c>
      <c r="E43" s="5" t="n">
        <v>725072</v>
      </c>
      <c r="G43" s="5" t="n">
        <v>731227</v>
      </c>
    </row>
    <row r="44" spans="1:9">
      <c r="A44" s="4" t="s">
        <v>409</v>
      </c>
      <c r="E44" s="5" t="n">
        <v>0</v>
      </c>
      <c r="G44" s="5" t="n">
        <v>294</v>
      </c>
    </row>
    <row r="45" spans="1:9">
      <c r="A45" s="4" t="s">
        <v>369</v>
      </c>
      <c r="E45" s="5" t="n">
        <v>725072</v>
      </c>
      <c r="G45" s="5" t="n">
        <v>731521</v>
      </c>
      <c r="H45" s="4" t="s">
        <v>62</v>
      </c>
    </row>
    <row r="46" spans="1:9">
      <c r="A46" s="4" t="s">
        <v>64</v>
      </c>
      <c r="B46" s="4" t="s">
        <v>317</v>
      </c>
      <c r="E46" s="5" t="n">
        <v>719468</v>
      </c>
      <c r="G46" s="5" t="n">
        <v>726080</v>
      </c>
    </row>
    <row r="47" spans="1:9">
      <c r="A47" s="4" t="s">
        <v>344</v>
      </c>
    </row>
    <row r="48" spans="1:9">
      <c r="A48" s="3" t="s">
        <v>403</v>
      </c>
    </row>
    <row r="49" spans="1:9">
      <c r="A49" s="4" t="s">
        <v>404</v>
      </c>
      <c r="C49" s="5" t="n">
        <v>4533</v>
      </c>
      <c r="D49" s="5" t="n">
        <v>4282</v>
      </c>
    </row>
    <row r="50" spans="1:9">
      <c r="A50" s="4" t="s">
        <v>27</v>
      </c>
      <c r="C50" s="5" t="n">
        <v>1019</v>
      </c>
      <c r="D50" s="5" t="n">
        <v>6</v>
      </c>
    </row>
    <row r="51" spans="1:9">
      <c r="A51" s="4" t="s">
        <v>406</v>
      </c>
      <c r="C51" s="5" t="n">
        <v>5552</v>
      </c>
      <c r="D51" s="5" t="n">
        <v>4288</v>
      </c>
    </row>
    <row r="52" spans="1:9">
      <c r="A52" s="3" t="s">
        <v>407</v>
      </c>
    </row>
    <row r="53" spans="1:9">
      <c r="A53" s="4" t="s">
        <v>408</v>
      </c>
      <c r="E53" s="5" t="n">
        <v>4401</v>
      </c>
      <c r="G53" s="5" t="n">
        <v>4138</v>
      </c>
    </row>
    <row r="54" spans="1:9">
      <c r="A54" s="4" t="s">
        <v>409</v>
      </c>
      <c r="E54" s="5" t="n">
        <v>1151</v>
      </c>
      <c r="G54" s="5" t="n">
        <v>395</v>
      </c>
    </row>
    <row r="55" spans="1:9">
      <c r="A55" s="4" t="s">
        <v>410</v>
      </c>
      <c r="C55" s="7" t="n">
        <v>4533</v>
      </c>
      <c r="D55" s="7" t="n">
        <v>4282</v>
      </c>
      <c r="E55" s="5" t="n">
        <v>5552</v>
      </c>
      <c r="G55" s="5" t="n">
        <v>4533</v>
      </c>
      <c r="I55" s="7" t="n">
        <v>4288</v>
      </c>
    </row>
    <row r="56" spans="1:9">
      <c r="A56" s="3" t="s">
        <v>411</v>
      </c>
    </row>
    <row r="57" spans="1:9">
      <c r="A57" s="4" t="s">
        <v>408</v>
      </c>
      <c r="E57" s="5" t="n">
        <v>374877</v>
      </c>
      <c r="G57" s="5" t="n">
        <v>381488</v>
      </c>
    </row>
    <row r="58" spans="1:9">
      <c r="A58" s="4" t="s">
        <v>409</v>
      </c>
      <c r="E58" s="5" t="n">
        <v>4156</v>
      </c>
      <c r="G58" s="5" t="n">
        <v>4221</v>
      </c>
    </row>
    <row r="59" spans="1:9">
      <c r="A59" s="4" t="s">
        <v>369</v>
      </c>
      <c r="E59" s="5" t="n">
        <v>379033</v>
      </c>
      <c r="G59" s="5" t="n">
        <v>385709</v>
      </c>
      <c r="H59" s="4" t="s">
        <v>62</v>
      </c>
    </row>
    <row r="60" spans="1:9">
      <c r="A60" s="4" t="s">
        <v>64</v>
      </c>
      <c r="B60" s="4" t="s">
        <v>317</v>
      </c>
      <c r="E60" s="7" t="n">
        <v>373481</v>
      </c>
      <c r="G60" s="7" t="n">
        <v>381176</v>
      </c>
    </row>
    <row r="61" spans="1:9">
      <c r="A61" t="n"/>
    </row>
    <row r="62" spans="1:9">
      <c r="A62" s="4" t="s">
        <v>62</v>
      </c>
      <c r="B62" s="4" t="s">
        <v>97</v>
      </c>
    </row>
    <row r="63" spans="1:9">
      <c r="A63" s="4" t="s">
        <v>301</v>
      </c>
      <c r="B63" s="4" t="s">
        <v>351</v>
      </c>
    </row>
    <row r="64" spans="1:9">
      <c r="A64" s="4" t="s">
        <v>317</v>
      </c>
      <c r="B64" s="4" t="s">
        <v>412</v>
      </c>
    </row>
  </sheetData>
  <mergeCells count="10">
    <mergeCell ref="A1:B2"/>
    <mergeCell ref="C1:D1"/>
    <mergeCell ref="E1:F1"/>
    <mergeCell ref="G1:H1"/>
    <mergeCell ref="E2:F2"/>
    <mergeCell ref="G2:H2"/>
    <mergeCell ref="A61:H61"/>
    <mergeCell ref="B62:H62"/>
    <mergeCell ref="B63:H63"/>
    <mergeCell ref="B64:H6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6"/>
    <col customWidth="1" max="7" min="7" width="8"/>
  </cols>
  <sheetData>
    <row r="1" spans="1:7">
      <c r="A1" s="1" t="s">
        <v>413</v>
      </c>
      <c r="C1" s="2" t="s">
        <v>1</v>
      </c>
      <c r="F1" s="2" t="s">
        <v>414</v>
      </c>
    </row>
    <row r="2" spans="1:7">
      <c r="C2" s="2" t="s">
        <v>21</v>
      </c>
      <c r="E2" s="2" t="s">
        <v>22</v>
      </c>
      <c r="F2" s="2" t="s">
        <v>55</v>
      </c>
    </row>
    <row r="3" spans="1:7">
      <c r="A3" s="3" t="s">
        <v>415</v>
      </c>
    </row>
    <row r="4" spans="1:7">
      <c r="A4" s="4" t="s">
        <v>416</v>
      </c>
      <c r="C4" s="7" t="n">
        <v>7221</v>
      </c>
      <c r="F4" s="7" t="n">
        <v>7515</v>
      </c>
    </row>
    <row r="5" spans="1:7">
      <c r="A5" s="4" t="s">
        <v>417</v>
      </c>
      <c r="C5" s="5" t="n">
        <v>4156</v>
      </c>
      <c r="F5" s="5" t="n">
        <v>4221</v>
      </c>
    </row>
    <row r="6" spans="1:7">
      <c r="A6" s="4" t="s">
        <v>418</v>
      </c>
      <c r="C6" s="5" t="n">
        <v>11377</v>
      </c>
      <c r="F6" s="5" t="n">
        <v>11736</v>
      </c>
    </row>
    <row r="7" spans="1:7">
      <c r="A7" s="4" t="s">
        <v>419</v>
      </c>
      <c r="C7" s="5" t="n">
        <v>1151</v>
      </c>
      <c r="F7" s="7" t="n">
        <v>395</v>
      </c>
    </row>
    <row r="8" spans="1:7">
      <c r="A8" s="3" t="s">
        <v>420</v>
      </c>
    </row>
    <row r="9" spans="1:7">
      <c r="A9" s="4" t="s">
        <v>418</v>
      </c>
      <c r="C9" s="5" t="n">
        <v>11387</v>
      </c>
      <c r="E9" s="7" t="n">
        <v>9643</v>
      </c>
    </row>
    <row r="10" spans="1:7">
      <c r="A10" s="3" t="s">
        <v>421</v>
      </c>
    </row>
    <row r="11" spans="1:7">
      <c r="A11" s="4" t="s">
        <v>422</v>
      </c>
      <c r="C11" s="5" t="n">
        <v>0</v>
      </c>
      <c r="E11" s="5" t="n">
        <v>0</v>
      </c>
    </row>
    <row r="12" spans="1:7">
      <c r="A12" s="3" t="s">
        <v>423</v>
      </c>
    </row>
    <row r="13" spans="1:7">
      <c r="A13" s="4" t="s">
        <v>424</v>
      </c>
      <c r="C13" s="7" t="n">
        <v>179</v>
      </c>
      <c r="E13" s="5" t="n">
        <v>163</v>
      </c>
    </row>
    <row r="14" spans="1:7">
      <c r="A14" s="4" t="s">
        <v>401</v>
      </c>
      <c r="C14" s="4" t="s">
        <v>374</v>
      </c>
      <c r="F14" s="4" t="s">
        <v>374</v>
      </c>
    </row>
    <row r="15" spans="1:7">
      <c r="A15" s="4" t="s">
        <v>330</v>
      </c>
      <c r="C15" s="7" t="n">
        <v>22084551</v>
      </c>
      <c r="D15" s="4" t="s">
        <v>331</v>
      </c>
      <c r="E15" s="5" t="n">
        <v>20474871</v>
      </c>
      <c r="F15" s="7" t="n">
        <v>21459220</v>
      </c>
      <c r="G15" s="4" t="s">
        <v>331</v>
      </c>
    </row>
    <row r="16" spans="1:7">
      <c r="A16" s="4" t="s">
        <v>425</v>
      </c>
    </row>
    <row r="17" spans="1:7">
      <c r="A17" s="3" t="s">
        <v>415</v>
      </c>
    </row>
    <row r="18" spans="1:7">
      <c r="A18" s="4" t="s">
        <v>417</v>
      </c>
      <c r="C18" s="5" t="n">
        <v>4156</v>
      </c>
      <c r="F18" s="5" t="n">
        <v>0</v>
      </c>
    </row>
    <row r="19" spans="1:7">
      <c r="A19" s="3" t="s">
        <v>423</v>
      </c>
    </row>
    <row r="20" spans="1:7">
      <c r="A20" s="4" t="s">
        <v>424</v>
      </c>
      <c r="C20" s="7" t="n">
        <v>13</v>
      </c>
      <c r="E20" s="5" t="n">
        <v>26</v>
      </c>
    </row>
    <row r="21" spans="1:7">
      <c r="A21" s="4" t="s">
        <v>401</v>
      </c>
      <c r="C21" s="4" t="s">
        <v>426</v>
      </c>
    </row>
    <row r="22" spans="1:7">
      <c r="A22" s="4" t="s">
        <v>330</v>
      </c>
      <c r="C22" s="7" t="n">
        <v>4000</v>
      </c>
      <c r="F22" s="7" t="n">
        <v>0</v>
      </c>
    </row>
    <row r="23" spans="1:7">
      <c r="A23" s="4" t="s">
        <v>427</v>
      </c>
    </row>
    <row r="24" spans="1:7">
      <c r="A24" s="3" t="s">
        <v>421</v>
      </c>
    </row>
    <row r="25" spans="1:7">
      <c r="A25" s="4" t="s">
        <v>422</v>
      </c>
      <c r="C25" s="7" t="n">
        <v>0</v>
      </c>
    </row>
    <row r="26" spans="1:7">
      <c r="A26" s="3" t="s">
        <v>423</v>
      </c>
    </row>
    <row r="27" spans="1:7">
      <c r="A27" s="4" t="s">
        <v>401</v>
      </c>
      <c r="C27" s="4" t="s">
        <v>428</v>
      </c>
      <c r="F27" s="4" t="s">
        <v>381</v>
      </c>
    </row>
    <row r="28" spans="1:7">
      <c r="A28" s="4" t="s">
        <v>330</v>
      </c>
      <c r="C28" s="7" t="n">
        <v>7221</v>
      </c>
      <c r="F28" s="7" t="n">
        <v>11736</v>
      </c>
    </row>
    <row r="29" spans="1:7">
      <c r="A29" s="4" t="s">
        <v>429</v>
      </c>
    </row>
    <row r="30" spans="1:7">
      <c r="A30" s="3" t="s">
        <v>423</v>
      </c>
    </row>
    <row r="31" spans="1:7">
      <c r="A31" s="4" t="s">
        <v>424</v>
      </c>
      <c r="C31" s="5" t="n">
        <v>166</v>
      </c>
      <c r="E31" s="5" t="n">
        <v>137</v>
      </c>
    </row>
    <row r="32" spans="1:7">
      <c r="A32" s="4" t="s">
        <v>335</v>
      </c>
    </row>
    <row r="33" spans="1:7">
      <c r="A33" s="3" t="s">
        <v>423</v>
      </c>
    </row>
    <row r="34" spans="1:7">
      <c r="A34" s="4" t="s">
        <v>330</v>
      </c>
      <c r="B34" s="4" t="s">
        <v>62</v>
      </c>
      <c r="C34" s="5" t="n">
        <v>20980446</v>
      </c>
      <c r="F34" s="5" t="n">
        <v>20341990</v>
      </c>
    </row>
    <row r="35" spans="1:7">
      <c r="A35" s="4" t="s">
        <v>338</v>
      </c>
    </row>
    <row r="36" spans="1:7">
      <c r="A36" s="3" t="s">
        <v>415</v>
      </c>
    </row>
    <row r="37" spans="1:7">
      <c r="A37" s="4" t="s">
        <v>416</v>
      </c>
      <c r="C37" s="5" t="n">
        <v>7221</v>
      </c>
      <c r="F37" s="5" t="n">
        <v>7221</v>
      </c>
    </row>
    <row r="38" spans="1:7">
      <c r="A38" s="3" t="s">
        <v>420</v>
      </c>
    </row>
    <row r="39" spans="1:7">
      <c r="A39" s="4" t="s">
        <v>418</v>
      </c>
      <c r="C39" s="5" t="n">
        <v>7221</v>
      </c>
      <c r="E39" s="5" t="n">
        <v>7584</v>
      </c>
    </row>
    <row r="40" spans="1:7">
      <c r="A40" s="3" t="s">
        <v>421</v>
      </c>
    </row>
    <row r="41" spans="1:7">
      <c r="A41" s="4" t="s">
        <v>422</v>
      </c>
      <c r="C41" s="5" t="n">
        <v>0</v>
      </c>
      <c r="E41" s="5" t="n">
        <v>0</v>
      </c>
    </row>
    <row r="42" spans="1:7">
      <c r="A42" s="3" t="s">
        <v>423</v>
      </c>
    </row>
    <row r="43" spans="1:7">
      <c r="A43" s="4" t="s">
        <v>330</v>
      </c>
      <c r="C43" s="5" t="n">
        <v>16575202</v>
      </c>
      <c r="F43" s="5" t="n">
        <v>16095043</v>
      </c>
      <c r="G43" s="4" t="s">
        <v>62</v>
      </c>
    </row>
    <row r="44" spans="1:7">
      <c r="A44" s="4" t="s">
        <v>340</v>
      </c>
    </row>
    <row r="45" spans="1:7">
      <c r="A45" s="3" t="s">
        <v>423</v>
      </c>
    </row>
    <row r="46" spans="1:7">
      <c r="A46" s="4" t="s">
        <v>330</v>
      </c>
      <c r="C46" s="5" t="n">
        <v>4344867</v>
      </c>
      <c r="F46" s="5" t="n">
        <v>4181481</v>
      </c>
      <c r="G46" s="4" t="s">
        <v>62</v>
      </c>
    </row>
    <row r="47" spans="1:7">
      <c r="A47" s="4" t="s">
        <v>346</v>
      </c>
    </row>
    <row r="48" spans="1:7">
      <c r="A48" s="3" t="s">
        <v>415</v>
      </c>
    </row>
    <row r="49" spans="1:7">
      <c r="A49" s="4" t="s">
        <v>416</v>
      </c>
      <c r="C49" s="5" t="n">
        <v>0</v>
      </c>
      <c r="F49" s="5" t="n">
        <v>294</v>
      </c>
    </row>
    <row r="50" spans="1:7">
      <c r="A50" s="3" t="s">
        <v>420</v>
      </c>
    </row>
    <row r="51" spans="1:7">
      <c r="A51" s="4" t="s">
        <v>418</v>
      </c>
      <c r="C51" s="5" t="n">
        <v>0</v>
      </c>
      <c r="F51" s="5" t="n">
        <v>364</v>
      </c>
    </row>
    <row r="52" spans="1:7">
      <c r="A52" s="3" t="s">
        <v>423</v>
      </c>
    </row>
    <row r="53" spans="1:7">
      <c r="A53" s="4" t="s">
        <v>330</v>
      </c>
      <c r="C53" s="5" t="n">
        <v>725072</v>
      </c>
      <c r="F53" s="5" t="n">
        <v>731521</v>
      </c>
      <c r="G53" s="4" t="s">
        <v>62</v>
      </c>
    </row>
    <row r="54" spans="1:7">
      <c r="A54" s="4" t="s">
        <v>344</v>
      </c>
    </row>
    <row r="55" spans="1:7">
      <c r="A55" s="3" t="s">
        <v>415</v>
      </c>
    </row>
    <row r="56" spans="1:7">
      <c r="A56" s="4" t="s">
        <v>417</v>
      </c>
      <c r="C56" s="5" t="n">
        <v>4156</v>
      </c>
      <c r="F56" s="5" t="n">
        <v>4221</v>
      </c>
    </row>
    <row r="57" spans="1:7">
      <c r="A57" s="4" t="s">
        <v>419</v>
      </c>
      <c r="C57" s="5" t="n">
        <v>1151</v>
      </c>
      <c r="F57" s="5" t="n">
        <v>395</v>
      </c>
    </row>
    <row r="58" spans="1:7">
      <c r="A58" s="3" t="s">
        <v>420</v>
      </c>
    </row>
    <row r="59" spans="1:7">
      <c r="A59" s="4" t="s">
        <v>418</v>
      </c>
      <c r="C59" s="5" t="n">
        <v>4166</v>
      </c>
      <c r="E59" s="7" t="n">
        <v>1695</v>
      </c>
    </row>
    <row r="60" spans="1:7">
      <c r="A60" s="3" t="s">
        <v>421</v>
      </c>
    </row>
    <row r="61" spans="1:7">
      <c r="A61" s="4" t="s">
        <v>422</v>
      </c>
      <c r="C61" s="5" t="n">
        <v>0</v>
      </c>
    </row>
    <row r="62" spans="1:7">
      <c r="A62" s="3" t="s">
        <v>423</v>
      </c>
    </row>
    <row r="63" spans="1:7">
      <c r="A63" s="4" t="s">
        <v>330</v>
      </c>
      <c r="C63" s="7" t="n">
        <v>379033</v>
      </c>
      <c r="F63" s="5" t="n">
        <v>385709</v>
      </c>
      <c r="G63" s="4" t="s">
        <v>62</v>
      </c>
    </row>
    <row r="64" spans="1:7">
      <c r="A64" s="4" t="s">
        <v>430</v>
      </c>
    </row>
    <row r="65" spans="1:7">
      <c r="A65" s="3" t="s">
        <v>421</v>
      </c>
    </row>
    <row r="66" spans="1:7">
      <c r="A66" s="4" t="s">
        <v>422</v>
      </c>
      <c r="F66" s="7" t="n">
        <v>0</v>
      </c>
    </row>
    <row r="67" spans="1:7">
      <c r="A67" t="n"/>
    </row>
    <row r="68" spans="1:7">
      <c r="A68" s="4" t="s">
        <v>62</v>
      </c>
      <c r="B68" s="4" t="s">
        <v>97</v>
      </c>
    </row>
    <row r="69" spans="1:7">
      <c r="A69" s="4" t="s">
        <v>301</v>
      </c>
      <c r="B69" s="4" t="s">
        <v>351</v>
      </c>
    </row>
  </sheetData>
  <mergeCells count="8">
    <mergeCell ref="A1:B2"/>
    <mergeCell ref="C1:E1"/>
    <mergeCell ref="F1:G1"/>
    <mergeCell ref="C2:D2"/>
    <mergeCell ref="F2:G2"/>
    <mergeCell ref="A67:F67"/>
    <mergeCell ref="B68:F68"/>
    <mergeCell ref="B69:F6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8"/>
    <col customWidth="1" max="5" min="5" width="14"/>
    <col customWidth="1" max="6" min="6" width="8"/>
    <col customWidth="1" max="7" min="7" width="14"/>
  </cols>
  <sheetData>
    <row r="1" spans="1:7">
      <c r="A1" s="1" t="s">
        <v>431</v>
      </c>
      <c r="C1" s="2" t="s">
        <v>21</v>
      </c>
      <c r="E1" s="2" t="s">
        <v>55</v>
      </c>
      <c r="G1" s="2" t="s">
        <v>22</v>
      </c>
    </row>
    <row r="2" spans="1:7">
      <c r="A2" s="3" t="s">
        <v>432</v>
      </c>
    </row>
    <row r="3" spans="1:7">
      <c r="A3" s="4" t="s">
        <v>330</v>
      </c>
      <c r="C3" s="7" t="n">
        <v>22084551</v>
      </c>
      <c r="D3" s="4" t="s">
        <v>331</v>
      </c>
      <c r="E3" s="7" t="n">
        <v>21459220</v>
      </c>
      <c r="F3" s="4" t="s">
        <v>331</v>
      </c>
      <c r="G3" s="7" t="n">
        <v>20474871</v>
      </c>
    </row>
    <row r="4" spans="1:7">
      <c r="A4" s="4" t="s">
        <v>433</v>
      </c>
      <c r="C4" s="5" t="n">
        <v>2000</v>
      </c>
      <c r="E4" s="5" t="n">
        <v>2000</v>
      </c>
    </row>
    <row r="5" spans="1:7">
      <c r="A5" s="4" t="s">
        <v>294</v>
      </c>
      <c r="C5" s="7" t="n">
        <v>4156</v>
      </c>
      <c r="E5" s="5" t="n">
        <v>4221</v>
      </c>
    </row>
    <row r="6" spans="1:7">
      <c r="A6" s="4" t="s">
        <v>333</v>
      </c>
      <c r="E6" s="7" t="n">
        <v>0</v>
      </c>
    </row>
    <row r="7" spans="1:7">
      <c r="A7" s="4" t="s">
        <v>434</v>
      </c>
      <c r="C7" s="4" t="s">
        <v>374</v>
      </c>
      <c r="E7" s="4" t="s">
        <v>374</v>
      </c>
    </row>
    <row r="8" spans="1:7">
      <c r="A8" s="4" t="s">
        <v>425</v>
      </c>
    </row>
    <row r="9" spans="1:7">
      <c r="A9" s="3" t="s">
        <v>432</v>
      </c>
    </row>
    <row r="10" spans="1:7">
      <c r="A10" s="4" t="s">
        <v>330</v>
      </c>
      <c r="C10" s="7" t="n">
        <v>4000</v>
      </c>
      <c r="E10" s="7" t="n">
        <v>0</v>
      </c>
    </row>
    <row r="11" spans="1:7">
      <c r="A11" s="4" t="s">
        <v>294</v>
      </c>
      <c r="C11" s="7" t="n">
        <v>4156</v>
      </c>
      <c r="E11" s="5" t="n">
        <v>0</v>
      </c>
    </row>
    <row r="12" spans="1:7">
      <c r="A12" s="4" t="s">
        <v>434</v>
      </c>
      <c r="C12" s="4" t="s">
        <v>426</v>
      </c>
    </row>
    <row r="13" spans="1:7">
      <c r="A13" s="4" t="s">
        <v>427</v>
      </c>
    </row>
    <row r="14" spans="1:7">
      <c r="A14" s="3" t="s">
        <v>432</v>
      </c>
    </row>
    <row r="15" spans="1:7">
      <c r="A15" s="4" t="s">
        <v>330</v>
      </c>
      <c r="C15" s="7" t="n">
        <v>7221</v>
      </c>
      <c r="E15" s="7" t="n">
        <v>11736</v>
      </c>
    </row>
    <row r="16" spans="1:7">
      <c r="A16" s="4" t="s">
        <v>434</v>
      </c>
      <c r="C16" s="4" t="s">
        <v>428</v>
      </c>
      <c r="E16" s="4" t="s">
        <v>381</v>
      </c>
    </row>
    <row r="17" spans="1:7">
      <c r="A17" s="4" t="s">
        <v>303</v>
      </c>
    </row>
    <row r="18" spans="1:7">
      <c r="A18" s="3" t="s">
        <v>432</v>
      </c>
    </row>
    <row r="19" spans="1:7">
      <c r="A19" s="4" t="s">
        <v>330</v>
      </c>
      <c r="B19" s="4" t="s">
        <v>62</v>
      </c>
      <c r="C19" s="7" t="n">
        <v>1177577</v>
      </c>
      <c r="E19" s="7" t="n">
        <v>1038210</v>
      </c>
    </row>
    <row r="20" spans="1:7">
      <c r="A20" s="4" t="s">
        <v>300</v>
      </c>
    </row>
    <row r="21" spans="1:7">
      <c r="A21" s="3" t="s">
        <v>432</v>
      </c>
    </row>
    <row r="22" spans="1:7">
      <c r="A22" s="4" t="s">
        <v>330</v>
      </c>
      <c r="B22" s="4" t="s">
        <v>62</v>
      </c>
      <c r="C22" s="5" t="n">
        <v>20017697</v>
      </c>
      <c r="E22" s="5" t="n">
        <v>19543274</v>
      </c>
    </row>
    <row r="23" spans="1:7">
      <c r="A23" s="4" t="s">
        <v>302</v>
      </c>
    </row>
    <row r="24" spans="1:7">
      <c r="A24" s="3" t="s">
        <v>432</v>
      </c>
    </row>
    <row r="25" spans="1:7">
      <c r="A25" s="4" t="s">
        <v>330</v>
      </c>
      <c r="B25" s="4" t="s">
        <v>62</v>
      </c>
      <c r="C25" s="5" t="n">
        <v>711437</v>
      </c>
      <c r="E25" s="5" t="n">
        <v>698495</v>
      </c>
    </row>
    <row r="26" spans="1:7">
      <c r="A26" s="4" t="s">
        <v>335</v>
      </c>
    </row>
    <row r="27" spans="1:7">
      <c r="A27" s="3" t="s">
        <v>432</v>
      </c>
    </row>
    <row r="28" spans="1:7">
      <c r="A28" s="4" t="s">
        <v>330</v>
      </c>
      <c r="B28" s="4" t="s">
        <v>62</v>
      </c>
      <c r="C28" s="5" t="n">
        <v>20980446</v>
      </c>
      <c r="E28" s="5" t="n">
        <v>20341990</v>
      </c>
    </row>
    <row r="29" spans="1:7">
      <c r="A29" s="4" t="s">
        <v>435</v>
      </c>
    </row>
    <row r="30" spans="1:7">
      <c r="A30" s="3" t="s">
        <v>432</v>
      </c>
    </row>
    <row r="31" spans="1:7">
      <c r="A31" s="4" t="s">
        <v>294</v>
      </c>
      <c r="B31" s="4" t="s">
        <v>317</v>
      </c>
      <c r="C31" s="5" t="n">
        <v>7221</v>
      </c>
      <c r="E31" s="5" t="n">
        <v>7221</v>
      </c>
    </row>
    <row r="32" spans="1:7">
      <c r="A32" s="4" t="s">
        <v>344</v>
      </c>
    </row>
    <row r="33" spans="1:7">
      <c r="A33" s="3" t="s">
        <v>432</v>
      </c>
    </row>
    <row r="34" spans="1:7">
      <c r="A34" s="4" t="s">
        <v>330</v>
      </c>
      <c r="C34" s="5" t="n">
        <v>379033</v>
      </c>
      <c r="E34" s="5" t="n">
        <v>385709</v>
      </c>
      <c r="F34" s="4" t="s">
        <v>62</v>
      </c>
    </row>
    <row r="35" spans="1:7">
      <c r="A35" s="4" t="s">
        <v>294</v>
      </c>
      <c r="C35" s="5" t="n">
        <v>4156</v>
      </c>
      <c r="E35" s="5" t="n">
        <v>4221</v>
      </c>
    </row>
    <row r="36" spans="1:7">
      <c r="A36" s="4" t="s">
        <v>436</v>
      </c>
    </row>
    <row r="37" spans="1:7">
      <c r="A37" s="3" t="s">
        <v>432</v>
      </c>
    </row>
    <row r="38" spans="1:7">
      <c r="A38" s="4" t="s">
        <v>294</v>
      </c>
      <c r="E38" s="5" t="n">
        <v>4221</v>
      </c>
    </row>
    <row r="39" spans="1:7">
      <c r="A39" s="4" t="s">
        <v>437</v>
      </c>
    </row>
    <row r="40" spans="1:7">
      <c r="A40" s="3" t="s">
        <v>432</v>
      </c>
    </row>
    <row r="41" spans="1:7">
      <c r="A41" s="4" t="s">
        <v>294</v>
      </c>
      <c r="C41" s="5" t="n">
        <v>4156</v>
      </c>
      <c r="E41" s="5" t="n">
        <v>0</v>
      </c>
    </row>
    <row r="42" spans="1:7">
      <c r="A42" s="4" t="s">
        <v>346</v>
      </c>
    </row>
    <row r="43" spans="1:7">
      <c r="A43" s="3" t="s">
        <v>432</v>
      </c>
    </row>
    <row r="44" spans="1:7">
      <c r="A44" s="4" t="s">
        <v>330</v>
      </c>
      <c r="C44" s="5" t="n">
        <v>725072</v>
      </c>
      <c r="E44" s="5" t="n">
        <v>731521</v>
      </c>
      <c r="F44" s="4" t="s">
        <v>62</v>
      </c>
    </row>
    <row r="45" spans="1:7">
      <c r="A45" s="4" t="s">
        <v>438</v>
      </c>
    </row>
    <row r="46" spans="1:7">
      <c r="A46" s="3" t="s">
        <v>432</v>
      </c>
    </row>
    <row r="47" spans="1:7">
      <c r="A47" s="4" t="s">
        <v>294</v>
      </c>
      <c r="C47" s="7" t="n">
        <v>0</v>
      </c>
      <c r="E47" s="7" t="n">
        <v>294</v>
      </c>
    </row>
    <row r="48" spans="1:7">
      <c r="A48" t="n"/>
    </row>
    <row r="49" spans="1:7">
      <c r="A49" s="4" t="s">
        <v>62</v>
      </c>
      <c r="B49" s="4" t="s">
        <v>97</v>
      </c>
    </row>
    <row r="50" spans="1:7">
      <c r="A50" s="4" t="s">
        <v>301</v>
      </c>
      <c r="B50" s="4" t="s">
        <v>351</v>
      </c>
    </row>
    <row r="51" spans="1:7">
      <c r="A51" s="4" t="s">
        <v>317</v>
      </c>
      <c r="B51" s="4" t="s">
        <v>439</v>
      </c>
    </row>
  </sheetData>
  <mergeCells count="7">
    <mergeCell ref="A1:B1"/>
    <mergeCell ref="C1:D1"/>
    <mergeCell ref="E1:F1"/>
    <mergeCell ref="A48:F48"/>
    <mergeCell ref="B49:F49"/>
    <mergeCell ref="B50:F50"/>
    <mergeCell ref="B51:F5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1</v>
      </c>
      <c r="C1" s="2" t="s">
        <v>55</v>
      </c>
    </row>
    <row r="2" spans="1:3">
      <c r="A2" s="3" t="s">
        <v>441</v>
      </c>
    </row>
    <row r="3" spans="1:3">
      <c r="A3" s="4" t="s">
        <v>417</v>
      </c>
      <c r="B3" s="7" t="n">
        <v>4156</v>
      </c>
      <c r="C3" s="7" t="n">
        <v>4221</v>
      </c>
    </row>
    <row r="4" spans="1:3">
      <c r="A4" s="4" t="s">
        <v>442</v>
      </c>
      <c r="B4" s="7" t="n">
        <v>5195</v>
      </c>
      <c r="C4" s="7" t="n">
        <v>485</v>
      </c>
    </row>
    <row r="5" spans="1:3">
      <c r="A5" s="4" t="s">
        <v>434</v>
      </c>
      <c r="B5" s="4" t="s">
        <v>374</v>
      </c>
      <c r="C5" s="4" t="s">
        <v>374</v>
      </c>
    </row>
    <row r="6" spans="1:3">
      <c r="A6" s="4" t="s">
        <v>443</v>
      </c>
    </row>
    <row r="7" spans="1:3">
      <c r="A7" s="3" t="s">
        <v>441</v>
      </c>
    </row>
    <row r="8" spans="1:3">
      <c r="A8" s="4" t="s">
        <v>444</v>
      </c>
      <c r="B8" s="7" t="n">
        <v>6654227</v>
      </c>
      <c r="C8" s="7" t="n">
        <v>6708501</v>
      </c>
    </row>
    <row r="9" spans="1:3">
      <c r="A9" s="4" t="s">
        <v>445</v>
      </c>
      <c r="B9" s="5" t="n">
        <v>6197711</v>
      </c>
      <c r="C9" s="5" t="n">
        <v>6197711</v>
      </c>
    </row>
    <row r="10" spans="1:3">
      <c r="A10" s="4" t="s">
        <v>446</v>
      </c>
    </row>
    <row r="11" spans="1:3">
      <c r="A11" s="3" t="s">
        <v>441</v>
      </c>
    </row>
    <row r="12" spans="1:3">
      <c r="A12" s="4" t="s">
        <v>445</v>
      </c>
      <c r="B12" s="5" t="n">
        <v>855000</v>
      </c>
      <c r="C12" s="5" t="n">
        <v>855000</v>
      </c>
    </row>
    <row r="13" spans="1:3">
      <c r="A13" s="4" t="s">
        <v>447</v>
      </c>
    </row>
    <row r="14" spans="1:3">
      <c r="A14" s="3" t="s">
        <v>441</v>
      </c>
    </row>
    <row r="15" spans="1:3">
      <c r="A15" s="4" t="s">
        <v>445</v>
      </c>
      <c r="B15" s="5" t="n">
        <v>2081398</v>
      </c>
      <c r="C15" s="5" t="n">
        <v>1910688</v>
      </c>
    </row>
    <row r="16" spans="1:3">
      <c r="A16" s="4" t="s">
        <v>448</v>
      </c>
    </row>
    <row r="17" spans="1:3">
      <c r="A17" s="3" t="s">
        <v>441</v>
      </c>
    </row>
    <row r="18" spans="1:3">
      <c r="A18" s="4" t="s">
        <v>445</v>
      </c>
      <c r="B18" s="5" t="n">
        <v>4651794</v>
      </c>
      <c r="C18" s="5" t="n">
        <v>4406785</v>
      </c>
    </row>
    <row r="19" spans="1:3">
      <c r="A19" s="4" t="s">
        <v>449</v>
      </c>
    </row>
    <row r="20" spans="1:3">
      <c r="A20" s="3" t="s">
        <v>441</v>
      </c>
    </row>
    <row r="21" spans="1:3">
      <c r="A21" s="4" t="s">
        <v>445</v>
      </c>
      <c r="B21" s="5" t="n">
        <v>16529</v>
      </c>
      <c r="C21" s="5" t="n">
        <v>16529</v>
      </c>
    </row>
    <row r="22" spans="1:3">
      <c r="A22" s="4" t="s">
        <v>442</v>
      </c>
      <c r="B22" s="5" t="n">
        <v>981</v>
      </c>
      <c r="C22" s="5" t="n">
        <v>485</v>
      </c>
    </row>
    <row r="23" spans="1:3">
      <c r="A23" s="4" t="s">
        <v>450</v>
      </c>
      <c r="B23" s="5" t="n">
        <v>19666</v>
      </c>
      <c r="C23" s="5" t="n">
        <v>19745</v>
      </c>
    </row>
    <row r="24" spans="1:3">
      <c r="A24" s="4" t="s">
        <v>451</v>
      </c>
    </row>
    <row r="25" spans="1:3">
      <c r="A25" s="3" t="s">
        <v>441</v>
      </c>
    </row>
    <row r="26" spans="1:3">
      <c r="A26" s="4" t="s">
        <v>444</v>
      </c>
      <c r="B26" s="5" t="n">
        <v>6498781</v>
      </c>
      <c r="C26" s="5" t="n">
        <v>6551836</v>
      </c>
    </row>
    <row r="27" spans="1:3">
      <c r="A27" s="4" t="s">
        <v>452</v>
      </c>
    </row>
    <row r="28" spans="1:3">
      <c r="A28" s="3" t="s">
        <v>441</v>
      </c>
    </row>
    <row r="29" spans="1:3">
      <c r="A29" s="4" t="s">
        <v>444</v>
      </c>
      <c r="B29" s="5" t="n">
        <v>891957</v>
      </c>
      <c r="C29" s="5" t="n">
        <v>905656</v>
      </c>
    </row>
    <row r="30" spans="1:3">
      <c r="A30" s="4" t="s">
        <v>453</v>
      </c>
    </row>
    <row r="31" spans="1:3">
      <c r="A31" s="3" t="s">
        <v>441</v>
      </c>
    </row>
    <row r="32" spans="1:3">
      <c r="A32" s="4" t="s">
        <v>444</v>
      </c>
      <c r="B32" s="5" t="n">
        <v>2379464</v>
      </c>
      <c r="C32" s="5" t="n">
        <v>2160805</v>
      </c>
    </row>
    <row r="33" spans="1:3">
      <c r="A33" s="4" t="s">
        <v>454</v>
      </c>
    </row>
    <row r="34" spans="1:3">
      <c r="A34" s="3" t="s">
        <v>441</v>
      </c>
    </row>
    <row r="35" spans="1:3">
      <c r="A35" s="4" t="s">
        <v>444</v>
      </c>
      <c r="B35" s="5" t="n">
        <v>18685</v>
      </c>
      <c r="C35" s="5" t="n">
        <v>19260</v>
      </c>
    </row>
    <row r="36" spans="1:3">
      <c r="A36" s="4" t="s">
        <v>455</v>
      </c>
    </row>
    <row r="37" spans="1:3">
      <c r="A37" s="3" t="s">
        <v>441</v>
      </c>
    </row>
    <row r="38" spans="1:3">
      <c r="A38" s="4" t="s">
        <v>444</v>
      </c>
      <c r="B38" s="5" t="n">
        <v>155446</v>
      </c>
      <c r="C38" s="5" t="n">
        <v>156665</v>
      </c>
    </row>
    <row r="39" spans="1:3">
      <c r="A39" s="4" t="s">
        <v>456</v>
      </c>
    </row>
    <row r="40" spans="1:3">
      <c r="A40" s="3" t="s">
        <v>441</v>
      </c>
    </row>
    <row r="41" spans="1:3">
      <c r="A41" s="4" t="s">
        <v>444</v>
      </c>
      <c r="B41" s="5" t="n">
        <v>4870659</v>
      </c>
      <c r="C41" s="5" t="n">
        <v>4943746</v>
      </c>
    </row>
    <row r="42" spans="1:3">
      <c r="A42" s="4" t="s">
        <v>457</v>
      </c>
    </row>
    <row r="43" spans="1:3">
      <c r="A43" s="3" t="s">
        <v>441</v>
      </c>
    </row>
    <row r="44" spans="1:3">
      <c r="A44" s="4" t="s">
        <v>417</v>
      </c>
      <c r="B44" s="7" t="n">
        <v>4156</v>
      </c>
      <c r="C44" s="7" t="n">
        <v>0</v>
      </c>
    </row>
    <row r="45" spans="1:3">
      <c r="A45" s="4" t="s">
        <v>434</v>
      </c>
      <c r="B45" s="4" t="s">
        <v>4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r="A1" s="1" t="s">
        <v>458</v>
      </c>
      <c r="B1" s="2" t="s">
        <v>1</v>
      </c>
    </row>
    <row r="2" spans="1:5">
      <c r="B2" s="2" t="s">
        <v>21</v>
      </c>
      <c r="C2" s="2" t="s">
        <v>459</v>
      </c>
      <c r="D2" s="2" t="s">
        <v>55</v>
      </c>
      <c r="E2" s="2" t="s">
        <v>22</v>
      </c>
    </row>
    <row r="3" spans="1:5">
      <c r="A3" s="3" t="s">
        <v>460</v>
      </c>
    </row>
    <row r="4" spans="1:5">
      <c r="A4" s="4" t="s">
        <v>461</v>
      </c>
      <c r="B4" s="7" t="n">
        <v>116507</v>
      </c>
    </row>
    <row r="5" spans="1:5">
      <c r="A5" s="4" t="s">
        <v>462</v>
      </c>
      <c r="B5" s="5" t="n">
        <v>114253</v>
      </c>
    </row>
    <row r="6" spans="1:5">
      <c r="A6" s="4" t="s">
        <v>463</v>
      </c>
      <c r="B6" s="5" t="n">
        <v>23459800</v>
      </c>
      <c r="D6" s="7" t="n">
        <v>22846059</v>
      </c>
      <c r="E6" s="7" t="n">
        <v>22189505</v>
      </c>
    </row>
    <row r="7" spans="1:5">
      <c r="A7" s="4" t="s">
        <v>464</v>
      </c>
      <c r="B7" s="5" t="n">
        <v>22544635</v>
      </c>
      <c r="D7" s="7" t="n">
        <v>21934273</v>
      </c>
    </row>
    <row r="8" spans="1:5">
      <c r="A8" s="4" t="s">
        <v>465</v>
      </c>
    </row>
    <row r="9" spans="1:5">
      <c r="A9" s="3" t="s">
        <v>460</v>
      </c>
    </row>
    <row r="10" spans="1:5">
      <c r="A10" s="4" t="s">
        <v>463</v>
      </c>
      <c r="B10" s="5" t="n">
        <v>168000</v>
      </c>
    </row>
    <row r="11" spans="1:5">
      <c r="A11" s="4" t="s">
        <v>464</v>
      </c>
      <c r="B11" s="5" t="n">
        <v>240000</v>
      </c>
    </row>
    <row r="12" spans="1:5">
      <c r="A12" s="4" t="s">
        <v>466</v>
      </c>
      <c r="B12" s="5" t="n">
        <v>72000</v>
      </c>
    </row>
    <row r="13" spans="1:5">
      <c r="A13" s="4" t="s">
        <v>467</v>
      </c>
      <c r="B13" s="5" t="n">
        <v>186000</v>
      </c>
    </row>
    <row r="14" spans="1:5">
      <c r="A14" s="4" t="s">
        <v>163</v>
      </c>
    </row>
    <row r="15" spans="1:5">
      <c r="A15" s="3" t="s">
        <v>460</v>
      </c>
    </row>
    <row r="16" spans="1:5">
      <c r="A16" s="4" t="s">
        <v>461</v>
      </c>
      <c r="B16" s="5" t="n">
        <v>116507</v>
      </c>
    </row>
    <row r="17" spans="1:5">
      <c r="A17" s="4" t="s">
        <v>468</v>
      </c>
      <c r="B17" s="5" t="n">
        <v>2254</v>
      </c>
    </row>
    <row r="18" spans="1:5">
      <c r="A18" s="4" t="s">
        <v>462</v>
      </c>
      <c r="B18" s="7" t="n">
        <v>114253</v>
      </c>
    </row>
    <row r="19" spans="1:5">
      <c r="A19" s="4" t="s">
        <v>469</v>
      </c>
    </row>
    <row r="20" spans="1:5">
      <c r="A20" s="3" t="s">
        <v>460</v>
      </c>
    </row>
    <row r="21" spans="1:5">
      <c r="A21" s="4" t="s">
        <v>470</v>
      </c>
      <c r="C21" s="7" t="n">
        <v>14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r="A1" s="1" t="s">
        <v>471</v>
      </c>
      <c r="C1" s="2" t="s">
        <v>21</v>
      </c>
      <c r="D1" s="2" t="s">
        <v>55</v>
      </c>
    </row>
    <row r="2" spans="1:4">
      <c r="A2" s="3" t="s">
        <v>472</v>
      </c>
    </row>
    <row r="3" spans="1:4">
      <c r="A3" s="4" t="s">
        <v>74</v>
      </c>
      <c r="C3" s="7" t="n">
        <v>3208704</v>
      </c>
      <c r="D3" s="7" t="n">
        <v>3127754</v>
      </c>
    </row>
    <row r="4" spans="1:4">
      <c r="A4" s="4" t="s">
        <v>74</v>
      </c>
    </row>
    <row r="5" spans="1:4">
      <c r="A5" s="3" t="s">
        <v>472</v>
      </c>
    </row>
    <row r="6" spans="1:4">
      <c r="A6" s="4" t="s">
        <v>74</v>
      </c>
      <c r="C6" s="5" t="n">
        <v>3208704</v>
      </c>
      <c r="D6" s="5" t="n">
        <v>3127754</v>
      </c>
    </row>
    <row r="7" spans="1:4">
      <c r="A7" s="4" t="s">
        <v>473</v>
      </c>
    </row>
    <row r="8" spans="1:4">
      <c r="A8" s="3" t="s">
        <v>472</v>
      </c>
    </row>
    <row r="9" spans="1:4">
      <c r="A9" s="4" t="s">
        <v>74</v>
      </c>
      <c r="B9" s="4" t="s">
        <v>62</v>
      </c>
      <c r="C9" s="5" t="n">
        <v>914954</v>
      </c>
      <c r="D9" s="5" t="n">
        <v>984954</v>
      </c>
    </row>
    <row r="10" spans="1:4">
      <c r="A10" s="4" t="s">
        <v>474</v>
      </c>
    </row>
    <row r="11" spans="1:4">
      <c r="A11" s="3" t="s">
        <v>472</v>
      </c>
    </row>
    <row r="12" spans="1:4">
      <c r="A12" s="4" t="s">
        <v>74</v>
      </c>
      <c r="B12" s="4" t="s">
        <v>331</v>
      </c>
      <c r="C12" s="5" t="n">
        <v>838180</v>
      </c>
      <c r="D12" s="5" t="n">
        <v>736162</v>
      </c>
    </row>
    <row r="13" spans="1:4">
      <c r="A13" s="4" t="s">
        <v>475</v>
      </c>
    </row>
    <row r="14" spans="1:4">
      <c r="A14" s="3" t="s">
        <v>472</v>
      </c>
    </row>
    <row r="15" spans="1:4">
      <c r="A15" s="4" t="s">
        <v>74</v>
      </c>
      <c r="C15" s="5" t="n">
        <v>667669</v>
      </c>
      <c r="D15" s="5" t="n">
        <v>671635</v>
      </c>
    </row>
    <row r="16" spans="1:4">
      <c r="A16" s="4" t="s">
        <v>476</v>
      </c>
    </row>
    <row r="17" spans="1:4">
      <c r="A17" s="3" t="s">
        <v>472</v>
      </c>
    </row>
    <row r="18" spans="1:4">
      <c r="A18" s="4" t="s">
        <v>74</v>
      </c>
      <c r="C18" s="5" t="n">
        <v>592654</v>
      </c>
      <c r="D18" s="5" t="n">
        <v>509131</v>
      </c>
    </row>
    <row r="19" spans="1:4">
      <c r="A19" s="4" t="s">
        <v>477</v>
      </c>
    </row>
    <row r="20" spans="1:4">
      <c r="A20" s="3" t="s">
        <v>472</v>
      </c>
    </row>
    <row r="21" spans="1:4">
      <c r="A21" s="4" t="s">
        <v>74</v>
      </c>
      <c r="C21" s="7" t="n">
        <v>195247</v>
      </c>
      <c r="D21" s="7" t="n">
        <v>225872</v>
      </c>
    </row>
    <row r="22" spans="1:4">
      <c r="A22" t="n"/>
    </row>
    <row r="23" spans="1:4">
      <c r="A23" s="4" t="s">
        <v>62</v>
      </c>
      <c r="B23" s="4" t="s">
        <v>478</v>
      </c>
    </row>
    <row r="24" spans="1:4">
      <c r="A24" s="4" t="s">
        <v>301</v>
      </c>
      <c r="B24" s="4" t="s">
        <v>479</v>
      </c>
    </row>
  </sheetData>
  <mergeCells count="4">
    <mergeCell ref="A1:B1"/>
    <mergeCell ref="A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s>
  <sheetData>
    <row r="1" spans="1:5">
      <c r="A1" s="1" t="s">
        <v>480</v>
      </c>
      <c r="C1" s="2" t="s">
        <v>1</v>
      </c>
      <c r="D1" s="2" t="s">
        <v>414</v>
      </c>
    </row>
    <row r="2" spans="1:5">
      <c r="C2" s="2" t="s">
        <v>481</v>
      </c>
      <c r="D2" s="2" t="s">
        <v>482</v>
      </c>
      <c r="E2" s="2" t="s">
        <v>483</v>
      </c>
    </row>
    <row r="3" spans="1:5">
      <c r="A3" s="3" t="s">
        <v>484</v>
      </c>
    </row>
    <row r="4" spans="1:5">
      <c r="A4" s="4" t="s">
        <v>485</v>
      </c>
      <c r="B4" s="4" t="s">
        <v>62</v>
      </c>
      <c r="C4" s="8" t="n">
        <v>1.025</v>
      </c>
      <c r="D4" s="8" t="n">
        <v>1.025</v>
      </c>
    </row>
    <row r="5" spans="1:5">
      <c r="A5" s="4" t="s">
        <v>486</v>
      </c>
      <c r="B5" s="4" t="s">
        <v>331</v>
      </c>
      <c r="C5" s="9" t="n">
        <v>1.05</v>
      </c>
      <c r="D5" s="9" t="n">
        <v>1.05</v>
      </c>
    </row>
    <row r="6" spans="1:5">
      <c r="A6" s="4" t="s">
        <v>487</v>
      </c>
      <c r="B6" s="4" t="s">
        <v>62</v>
      </c>
      <c r="C6" s="5" t="n">
        <v>10</v>
      </c>
      <c r="D6" s="5" t="n">
        <v>10</v>
      </c>
    </row>
    <row r="7" spans="1:5">
      <c r="A7" s="3" t="s">
        <v>488</v>
      </c>
    </row>
    <row r="8" spans="1:5">
      <c r="A8" s="4" t="s">
        <v>485</v>
      </c>
      <c r="B8" s="4" t="s">
        <v>62</v>
      </c>
      <c r="C8" s="9" t="n">
        <v>1.27</v>
      </c>
      <c r="D8" s="9" t="n">
        <v>1.28</v>
      </c>
    </row>
    <row r="9" spans="1:5">
      <c r="A9" s="4" t="s">
        <v>486</v>
      </c>
      <c r="B9" s="4" t="s">
        <v>331</v>
      </c>
      <c r="C9" s="9" t="n">
        <v>1.3</v>
      </c>
      <c r="D9" s="9" t="n">
        <v>1.3</v>
      </c>
    </row>
    <row r="10" spans="1:5">
      <c r="A10" s="4" t="s">
        <v>487</v>
      </c>
      <c r="B10" s="4" t="s">
        <v>62</v>
      </c>
      <c r="C10" s="9" t="n">
        <v>6.16</v>
      </c>
      <c r="D10" s="9" t="n">
        <v>5.93</v>
      </c>
    </row>
    <row r="11" spans="1:5">
      <c r="A11" s="4" t="s">
        <v>489</v>
      </c>
      <c r="C11" s="7" t="n">
        <v>3208704000</v>
      </c>
      <c r="D11" s="7" t="n">
        <v>3127754000</v>
      </c>
    </row>
    <row r="12" spans="1:5">
      <c r="A12" s="4" t="s">
        <v>490</v>
      </c>
    </row>
    <row r="13" spans="1:5">
      <c r="A13" s="3" t="s">
        <v>491</v>
      </c>
    </row>
    <row r="14" spans="1:5">
      <c r="A14" s="4" t="s">
        <v>492</v>
      </c>
      <c r="D14" s="5" t="n">
        <v>3420000000</v>
      </c>
    </row>
    <row r="15" spans="1:5">
      <c r="A15" s="4" t="s">
        <v>492</v>
      </c>
      <c r="C15" s="5" t="n">
        <v>150000000</v>
      </c>
    </row>
    <row r="16" spans="1:5">
      <c r="A16" s="4" t="s">
        <v>493</v>
      </c>
      <c r="C16" s="5" t="n">
        <v>3418855000</v>
      </c>
      <c r="D16" s="5" t="n">
        <v>3418855000</v>
      </c>
    </row>
    <row r="17" spans="1:5">
      <c r="A17" s="4" t="s">
        <v>494</v>
      </c>
      <c r="C17" s="5" t="n">
        <v>1145000</v>
      </c>
      <c r="D17" s="5" t="n">
        <v>1145000</v>
      </c>
    </row>
    <row r="18" spans="1:5">
      <c r="A18" s="3" t="s">
        <v>488</v>
      </c>
    </row>
    <row r="19" spans="1:5">
      <c r="A19" s="4" t="s">
        <v>489</v>
      </c>
      <c r="C19" s="5" t="n">
        <v>0</v>
      </c>
      <c r="D19" s="5" t="n">
        <v>0</v>
      </c>
    </row>
    <row r="20" spans="1:5">
      <c r="A20" s="4" t="s">
        <v>495</v>
      </c>
    </row>
    <row r="21" spans="1:5">
      <c r="A21" s="3" t="s">
        <v>491</v>
      </c>
    </row>
    <row r="22" spans="1:5">
      <c r="A22" s="4" t="s">
        <v>493</v>
      </c>
      <c r="C22" s="5" t="n">
        <v>1719855000</v>
      </c>
      <c r="D22" s="5" t="n">
        <v>1719855000</v>
      </c>
    </row>
    <row r="23" spans="1:5">
      <c r="A23" s="4" t="s">
        <v>494</v>
      </c>
      <c r="C23" s="7" t="n">
        <v>145000</v>
      </c>
      <c r="D23" s="7" t="n">
        <v>145000</v>
      </c>
    </row>
    <row r="24" spans="1:5">
      <c r="A24" s="4" t="s">
        <v>496</v>
      </c>
      <c r="B24" s="4" t="s">
        <v>317</v>
      </c>
      <c r="C24" s="4" t="s">
        <v>497</v>
      </c>
      <c r="D24" s="4" t="s">
        <v>497</v>
      </c>
    </row>
    <row r="25" spans="1:5">
      <c r="A25" s="4" t="s">
        <v>498</v>
      </c>
    </row>
    <row r="26" spans="1:5">
      <c r="A26" s="3" t="s">
        <v>491</v>
      </c>
    </row>
    <row r="27" spans="1:5">
      <c r="A27" s="4" t="s">
        <v>493</v>
      </c>
      <c r="C27" s="7" t="n">
        <v>1699000000</v>
      </c>
      <c r="D27" s="7" t="n">
        <v>1699000000</v>
      </c>
    </row>
    <row r="28" spans="1:5">
      <c r="A28" s="4" t="s">
        <v>494</v>
      </c>
      <c r="C28" s="7" t="n">
        <v>1000000</v>
      </c>
      <c r="D28" s="7" t="n">
        <v>1000000</v>
      </c>
    </row>
    <row r="29" spans="1:5">
      <c r="A29" s="4" t="s">
        <v>496</v>
      </c>
      <c r="B29" s="4" t="s">
        <v>317</v>
      </c>
      <c r="C29" s="4" t="s">
        <v>499</v>
      </c>
      <c r="D29" s="4" t="s">
        <v>499</v>
      </c>
    </row>
    <row r="30" spans="1:5">
      <c r="A30" s="4" t="s">
        <v>500</v>
      </c>
    </row>
    <row r="31" spans="1:5">
      <c r="A31" s="3" t="s">
        <v>491</v>
      </c>
    </row>
    <row r="32" spans="1:5">
      <c r="A32" s="4" t="s">
        <v>493</v>
      </c>
      <c r="E32" s="7" t="n">
        <v>155000000</v>
      </c>
    </row>
    <row r="33" spans="1:5">
      <c r="A33" s="4" t="s">
        <v>501</v>
      </c>
    </row>
    <row r="34" spans="1:5">
      <c r="A34" s="3" t="s">
        <v>491</v>
      </c>
    </row>
    <row r="35" spans="1:5">
      <c r="A35" s="4" t="s">
        <v>493</v>
      </c>
      <c r="E35" s="7" t="n">
        <v>3264000000</v>
      </c>
    </row>
    <row r="36" spans="1:5">
      <c r="A36" t="n"/>
    </row>
    <row r="37" spans="1:5">
      <c r="A37" s="4" t="s">
        <v>62</v>
      </c>
      <c r="B37" s="4" t="s">
        <v>502</v>
      </c>
    </row>
    <row r="38" spans="1:5">
      <c r="A38" s="4" t="s">
        <v>301</v>
      </c>
      <c r="B38" s="4" t="s">
        <v>503</v>
      </c>
    </row>
    <row r="39" spans="1:5">
      <c r="A39" s="4" t="s">
        <v>317</v>
      </c>
      <c r="B39" s="4" t="s">
        <v>504</v>
      </c>
    </row>
  </sheetData>
  <mergeCells count="5">
    <mergeCell ref="A1:B2"/>
    <mergeCell ref="A36:D36"/>
    <mergeCell ref="B37:D37"/>
    <mergeCell ref="B38:D38"/>
    <mergeCell ref="B39:D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05</v>
      </c>
      <c r="B1" s="2" t="s">
        <v>21</v>
      </c>
      <c r="C1" s="2" t="s">
        <v>55</v>
      </c>
    </row>
    <row r="2" spans="1:3">
      <c r="A2" s="3" t="s">
        <v>75</v>
      </c>
    </row>
    <row r="3" spans="1:3">
      <c r="A3" s="4" t="s">
        <v>75</v>
      </c>
      <c r="B3" s="7" t="n">
        <v>16710748</v>
      </c>
      <c r="C3" s="7" t="n">
        <v>16244794</v>
      </c>
    </row>
    <row r="4" spans="1:3">
      <c r="A4" s="4" t="s">
        <v>506</v>
      </c>
    </row>
    <row r="5" spans="1:3">
      <c r="A5" s="3" t="s">
        <v>75</v>
      </c>
    </row>
    <row r="6" spans="1:3">
      <c r="A6" s="4" t="s">
        <v>75</v>
      </c>
      <c r="B6" s="5" t="n">
        <v>16710748</v>
      </c>
      <c r="C6" s="5" t="n">
        <v>16244794</v>
      </c>
    </row>
    <row r="7" spans="1:3">
      <c r="A7" s="4" t="s">
        <v>507</v>
      </c>
    </row>
    <row r="8" spans="1:3">
      <c r="A8" s="3" t="s">
        <v>75</v>
      </c>
    </row>
    <row r="9" spans="1:3">
      <c r="A9" s="4" t="s">
        <v>75</v>
      </c>
      <c r="B9" s="5" t="n">
        <v>7854691</v>
      </c>
      <c r="C9" s="5" t="n">
        <v>7563003</v>
      </c>
    </row>
    <row r="10" spans="1:3">
      <c r="A10" s="4" t="s">
        <v>508</v>
      </c>
    </row>
    <row r="11" spans="1:3">
      <c r="A11" s="3" t="s">
        <v>75</v>
      </c>
    </row>
    <row r="12" spans="1:3">
      <c r="A12" s="4" t="s">
        <v>509</v>
      </c>
      <c r="B12" s="5" t="n">
        <v>-664</v>
      </c>
      <c r="C12" s="5" t="n">
        <v>-706</v>
      </c>
    </row>
    <row r="13" spans="1:3">
      <c r="A13" s="4" t="s">
        <v>510</v>
      </c>
      <c r="B13" s="5" t="n">
        <v>-15732</v>
      </c>
      <c r="C13" s="5" t="n">
        <v>-15335</v>
      </c>
    </row>
    <row r="14" spans="1:3">
      <c r="A14" s="4" t="s">
        <v>511</v>
      </c>
      <c r="B14" s="5" t="n">
        <v>3189177</v>
      </c>
      <c r="C14" s="5" t="n">
        <v>3142192</v>
      </c>
    </row>
    <row r="15" spans="1:3">
      <c r="A15" s="4" t="s">
        <v>75</v>
      </c>
      <c r="B15" s="5" t="n">
        <v>3172781</v>
      </c>
      <c r="C15" s="5" t="n">
        <v>3126151</v>
      </c>
    </row>
    <row r="16" spans="1:3">
      <c r="A16" s="4" t="s">
        <v>512</v>
      </c>
    </row>
    <row r="17" spans="1:3">
      <c r="A17" s="3" t="s">
        <v>75</v>
      </c>
    </row>
    <row r="18" spans="1:3">
      <c r="A18" s="4" t="s">
        <v>511</v>
      </c>
      <c r="B18" s="5" t="n">
        <v>2798350</v>
      </c>
      <c r="C18" s="5" t="n">
        <v>2749894</v>
      </c>
    </row>
    <row r="19" spans="1:3">
      <c r="A19" s="4" t="s">
        <v>513</v>
      </c>
    </row>
    <row r="20" spans="1:3">
      <c r="A20" s="3" t="s">
        <v>75</v>
      </c>
    </row>
    <row r="21" spans="1:3">
      <c r="A21" s="4" t="s">
        <v>511</v>
      </c>
      <c r="B21" s="5" t="n">
        <v>390827</v>
      </c>
      <c r="C21" s="5" t="n">
        <v>392298</v>
      </c>
    </row>
    <row r="22" spans="1:3">
      <c r="A22" s="4" t="s">
        <v>514</v>
      </c>
    </row>
    <row r="23" spans="1:3">
      <c r="A23" s="3" t="s">
        <v>75</v>
      </c>
    </row>
    <row r="24" spans="1:3">
      <c r="A24" s="4" t="s">
        <v>75</v>
      </c>
      <c r="B24" s="5" t="n">
        <v>4681910</v>
      </c>
      <c r="C24" s="5" t="n">
        <v>4436852</v>
      </c>
    </row>
    <row r="25" spans="1:3">
      <c r="A25" s="4" t="s">
        <v>515</v>
      </c>
    </row>
    <row r="26" spans="1:3">
      <c r="A26" s="3" t="s">
        <v>75</v>
      </c>
    </row>
    <row r="27" spans="1:3">
      <c r="A27" s="4" t="s">
        <v>75</v>
      </c>
      <c r="B27" s="5" t="n">
        <v>8856057</v>
      </c>
      <c r="C27" s="5" t="n">
        <v>8681791</v>
      </c>
    </row>
    <row r="28" spans="1:3">
      <c r="A28" s="4" t="s">
        <v>312</v>
      </c>
    </row>
    <row r="29" spans="1:3">
      <c r="A29" s="3" t="s">
        <v>75</v>
      </c>
    </row>
    <row r="30" spans="1:3">
      <c r="A30" s="4" t="s">
        <v>509</v>
      </c>
      <c r="B30" s="5" t="n">
        <v>-269167</v>
      </c>
      <c r="C30" s="5" t="n">
        <v>-271201</v>
      </c>
    </row>
    <row r="31" spans="1:3">
      <c r="A31" s="4" t="s">
        <v>510</v>
      </c>
      <c r="B31" s="5" t="n">
        <v>-24946</v>
      </c>
      <c r="C31" s="5" t="n">
        <v>-26443</v>
      </c>
    </row>
    <row r="32" spans="1:3">
      <c r="A32" s="4" t="s">
        <v>511</v>
      </c>
      <c r="B32" s="5" t="n">
        <v>7052711</v>
      </c>
      <c r="C32" s="5" t="n">
        <v>7052711</v>
      </c>
    </row>
    <row r="33" spans="1:3">
      <c r="A33" s="4" t="s">
        <v>75</v>
      </c>
      <c r="B33" s="5" t="n">
        <v>6758598</v>
      </c>
      <c r="C33" s="5" t="n">
        <v>6755067</v>
      </c>
    </row>
    <row r="34" spans="1:3">
      <c r="A34" s="4" t="s">
        <v>516</v>
      </c>
    </row>
    <row r="35" spans="1:3">
      <c r="A35" s="3" t="s">
        <v>75</v>
      </c>
    </row>
    <row r="36" spans="1:3">
      <c r="A36" s="4" t="s">
        <v>75</v>
      </c>
      <c r="B36" s="5" t="n">
        <v>2097459</v>
      </c>
      <c r="C36" s="5" t="n">
        <v>1926724</v>
      </c>
    </row>
    <row r="37" spans="1:3">
      <c r="A37" s="4" t="s">
        <v>517</v>
      </c>
    </row>
    <row r="38" spans="1:3">
      <c r="A38" s="3" t="s">
        <v>75</v>
      </c>
    </row>
    <row r="39" spans="1:3">
      <c r="A39" s="4" t="s">
        <v>510</v>
      </c>
      <c r="B39" s="5" t="n">
        <v>-313</v>
      </c>
      <c r="C39" s="5" t="n">
        <v>-320</v>
      </c>
    </row>
    <row r="40" spans="1:3">
      <c r="A40" s="4" t="s">
        <v>511</v>
      </c>
      <c r="B40" s="5" t="n">
        <v>4651794</v>
      </c>
      <c r="C40" s="5" t="n">
        <v>4406785</v>
      </c>
    </row>
    <row r="41" spans="1:3">
      <c r="A41" s="4" t="s">
        <v>75</v>
      </c>
      <c r="B41" s="5" t="n">
        <v>4651481</v>
      </c>
      <c r="C41" s="5" t="n">
        <v>4406465</v>
      </c>
    </row>
    <row r="42" spans="1:3">
      <c r="A42" s="4" t="s">
        <v>518</v>
      </c>
    </row>
    <row r="43" spans="1:3">
      <c r="A43" s="3" t="s">
        <v>75</v>
      </c>
    </row>
    <row r="44" spans="1:3">
      <c r="A44" s="4" t="s">
        <v>509</v>
      </c>
      <c r="B44" s="5" t="n">
        <v>-592</v>
      </c>
      <c r="C44" s="5" t="n">
        <v>-626</v>
      </c>
    </row>
    <row r="45" spans="1:3">
      <c r="A45" s="4" t="s">
        <v>510</v>
      </c>
      <c r="B45" s="5" t="n">
        <v>-146</v>
      </c>
      <c r="C45" s="5" t="n">
        <v>-155</v>
      </c>
    </row>
    <row r="46" spans="1:3">
      <c r="A46" s="4" t="s">
        <v>511</v>
      </c>
      <c r="B46" s="5" t="n">
        <v>31167</v>
      </c>
      <c r="C46" s="5" t="n">
        <v>31168</v>
      </c>
    </row>
    <row r="47" spans="1:3">
      <c r="A47" s="4" t="s">
        <v>75</v>
      </c>
      <c r="B47" s="5" t="n">
        <v>30429</v>
      </c>
      <c r="C47" s="5" t="n">
        <v>30387</v>
      </c>
    </row>
    <row r="48" spans="1:3">
      <c r="A48" s="4" t="s">
        <v>519</v>
      </c>
    </row>
    <row r="49" spans="1:3">
      <c r="A49" s="3" t="s">
        <v>75</v>
      </c>
    </row>
    <row r="50" spans="1:3">
      <c r="A50" s="4" t="s">
        <v>511</v>
      </c>
      <c r="B50" s="5" t="n">
        <v>2081398</v>
      </c>
      <c r="C50" s="5" t="n">
        <v>1910688</v>
      </c>
    </row>
    <row r="51" spans="1:3">
      <c r="A51" s="4" t="s">
        <v>520</v>
      </c>
    </row>
    <row r="52" spans="1:3">
      <c r="A52" s="3" t="s">
        <v>75</v>
      </c>
    </row>
    <row r="53" spans="1:3">
      <c r="A53" s="4" t="s">
        <v>510</v>
      </c>
      <c r="B53" s="5" t="n">
        <v>-468</v>
      </c>
      <c r="C53" s="5" t="n">
        <v>-493</v>
      </c>
    </row>
    <row r="54" spans="1:3">
      <c r="A54" s="4" t="s">
        <v>511</v>
      </c>
      <c r="B54" s="5" t="n">
        <v>16529</v>
      </c>
      <c r="C54" s="5" t="n">
        <v>16529</v>
      </c>
    </row>
    <row r="55" spans="1:3">
      <c r="A55" s="4" t="s">
        <v>75</v>
      </c>
      <c r="B55" s="7" t="n">
        <v>16061</v>
      </c>
      <c r="C55" s="7" t="n">
        <v>160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s>
  <sheetData>
    <row r="1" spans="1:6">
      <c r="A1" s="1" t="s">
        <v>521</v>
      </c>
      <c r="B1" s="2" t="s">
        <v>522</v>
      </c>
      <c r="C1" s="2" t="s">
        <v>523</v>
      </c>
      <c r="D1" s="2" t="s">
        <v>21</v>
      </c>
      <c r="E1" s="2" t="s">
        <v>524</v>
      </c>
      <c r="F1" s="2" t="s">
        <v>55</v>
      </c>
    </row>
    <row r="2" spans="1:6">
      <c r="A2" s="4" t="s">
        <v>525</v>
      </c>
    </row>
    <row r="3" spans="1:6">
      <c r="A3" s="3" t="s">
        <v>75</v>
      </c>
    </row>
    <row r="4" spans="1:6">
      <c r="A4" s="4" t="s">
        <v>526</v>
      </c>
      <c r="D4" s="4" t="s">
        <v>527</v>
      </c>
    </row>
    <row r="5" spans="1:6">
      <c r="A5" s="4" t="s">
        <v>528</v>
      </c>
    </row>
    <row r="6" spans="1:6">
      <c r="A6" s="3" t="s">
        <v>75</v>
      </c>
    </row>
    <row r="7" spans="1:6">
      <c r="A7" s="4" t="s">
        <v>529</v>
      </c>
      <c r="D7" s="7" t="n">
        <v>250000000</v>
      </c>
    </row>
    <row r="8" spans="1:6">
      <c r="A8" s="4" t="s">
        <v>530</v>
      </c>
    </row>
    <row r="9" spans="1:6">
      <c r="A9" s="3" t="s">
        <v>75</v>
      </c>
    </row>
    <row r="10" spans="1:6">
      <c r="A10" s="4" t="s">
        <v>511</v>
      </c>
      <c r="D10" s="5" t="n">
        <v>4652000000</v>
      </c>
      <c r="F10" s="7" t="n">
        <v>4407000000</v>
      </c>
    </row>
    <row r="11" spans="1:6">
      <c r="A11" s="4" t="s">
        <v>531</v>
      </c>
    </row>
    <row r="12" spans="1:6">
      <c r="A12" s="3" t="s">
        <v>75</v>
      </c>
    </row>
    <row r="13" spans="1:6">
      <c r="A13" s="4" t="s">
        <v>532</v>
      </c>
      <c r="D13" s="5" t="n">
        <v>500000000</v>
      </c>
    </row>
    <row r="14" spans="1:6">
      <c r="A14" s="4" t="s">
        <v>533</v>
      </c>
    </row>
    <row r="15" spans="1:6">
      <c r="A15" s="3" t="s">
        <v>75</v>
      </c>
    </row>
    <row r="16" spans="1:6">
      <c r="A16" s="4" t="s">
        <v>511</v>
      </c>
      <c r="D16" s="5" t="n">
        <v>2081000000</v>
      </c>
      <c r="F16" s="7" t="n">
        <v>1911000000</v>
      </c>
    </row>
    <row r="17" spans="1:6">
      <c r="A17" s="4" t="s">
        <v>492</v>
      </c>
      <c r="D17" s="7" t="n">
        <v>4500000000</v>
      </c>
    </row>
    <row r="18" spans="1:6">
      <c r="A18" s="4" t="s">
        <v>529</v>
      </c>
      <c r="C18" s="7" t="n">
        <v>180000000</v>
      </c>
    </row>
    <row r="19" spans="1:6">
      <c r="A19" s="4" t="s">
        <v>534</v>
      </c>
    </row>
    <row r="20" spans="1:6">
      <c r="A20" s="3" t="s">
        <v>75</v>
      </c>
    </row>
    <row r="21" spans="1:6">
      <c r="A21" s="4" t="s">
        <v>492</v>
      </c>
      <c r="E21" s="7" t="n">
        <v>300000000</v>
      </c>
    </row>
    <row r="22" spans="1:6">
      <c r="A22" s="4" t="s">
        <v>535</v>
      </c>
    </row>
    <row r="23" spans="1:6">
      <c r="A23" s="3" t="s">
        <v>75</v>
      </c>
    </row>
    <row r="24" spans="1:6">
      <c r="A24" s="4" t="s">
        <v>532</v>
      </c>
      <c r="B24" s="7" t="n">
        <v>250000000</v>
      </c>
    </row>
    <row r="25" spans="1:6">
      <c r="A25" s="4" t="s">
        <v>536</v>
      </c>
    </row>
    <row r="26" spans="1:6">
      <c r="A26" s="3" t="s">
        <v>75</v>
      </c>
    </row>
    <row r="27" spans="1:6">
      <c r="A27" s="4" t="s">
        <v>537</v>
      </c>
      <c r="B27" s="4" t="s">
        <v>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9"/>
    <col customWidth="1" max="2" min="2" width="11"/>
    <col customWidth="1" max="3" min="3" width="26"/>
    <col customWidth="1" max="4" min="4" width="17"/>
    <col customWidth="1" max="5" min="5" width="39"/>
    <col customWidth="1" max="6" min="6" width="20"/>
    <col customWidth="1" max="7" min="7" width="30"/>
    <col customWidth="1" max="8" min="8" width="25"/>
    <col customWidth="1" max="9" min="9" width="28"/>
    <col customWidth="1" max="10" min="10" width="37"/>
  </cols>
  <sheetData>
    <row r="1" spans="1:10">
      <c r="A1" s="1" t="s">
        <v>98</v>
      </c>
      <c r="B1" s="2" t="s">
        <v>99</v>
      </c>
      <c r="C1" s="2" t="s">
        <v>100</v>
      </c>
      <c r="D1" s="2" t="s">
        <v>101</v>
      </c>
      <c r="E1" s="2" t="s">
        <v>102</v>
      </c>
      <c r="F1" s="2" t="s">
        <v>103</v>
      </c>
      <c r="G1" s="2" t="s">
        <v>104</v>
      </c>
      <c r="H1" s="2" t="s">
        <v>105</v>
      </c>
      <c r="I1" s="2" t="s">
        <v>106</v>
      </c>
      <c r="J1" s="2" t="s">
        <v>107</v>
      </c>
    </row>
    <row r="2" spans="1:10">
      <c r="A2" s="4" t="s">
        <v>108</v>
      </c>
      <c r="B2" s="7" t="n">
        <v>970374</v>
      </c>
      <c r="C2" s="7" t="n">
        <v>26837</v>
      </c>
      <c r="D2" s="7" t="n">
        <v>943537</v>
      </c>
      <c r="E2" s="7" t="n">
        <v>3649</v>
      </c>
      <c r="F2" s="7" t="n">
        <v>939888</v>
      </c>
      <c r="G2" s="7" t="n">
        <v>-178650</v>
      </c>
      <c r="H2" s="7" t="n">
        <v>485447</v>
      </c>
      <c r="I2" s="7" t="n">
        <v>630340</v>
      </c>
      <c r="J2" s="7" t="n">
        <v>2751</v>
      </c>
    </row>
    <row r="3" spans="1:10">
      <c r="A3" s="3" t="s">
        <v>109</v>
      </c>
    </row>
    <row r="4" spans="1:10">
      <c r="A4" s="4" t="s">
        <v>41</v>
      </c>
      <c r="B4" s="5" t="n">
        <v>20612</v>
      </c>
      <c r="C4" s="5" t="n">
        <v>211</v>
      </c>
      <c r="D4" s="5" t="n">
        <v>20401</v>
      </c>
      <c r="F4" s="5" t="n">
        <v>20401</v>
      </c>
      <c r="G4" s="5" t="n">
        <v>20401</v>
      </c>
    </row>
    <row r="5" spans="1:10">
      <c r="A5" s="4" t="s">
        <v>50</v>
      </c>
      <c r="B5" s="5" t="n">
        <v>2459</v>
      </c>
      <c r="C5" s="5" t="n">
        <v>-3</v>
      </c>
      <c r="D5" s="5" t="n">
        <v>2462</v>
      </c>
      <c r="E5" s="5" t="n">
        <v>2462</v>
      </c>
    </row>
    <row r="6" spans="1:10">
      <c r="A6" s="4" t="s">
        <v>110</v>
      </c>
      <c r="B6" s="5" t="n">
        <v>-39662</v>
      </c>
      <c r="D6" s="5" t="n">
        <v>-39662</v>
      </c>
      <c r="F6" s="5" t="n">
        <v>-39662</v>
      </c>
      <c r="I6" s="5" t="n">
        <v>-39662</v>
      </c>
    </row>
    <row r="7" spans="1:10">
      <c r="A7" s="4" t="s">
        <v>37</v>
      </c>
      <c r="B7" s="5" t="n">
        <v>-303</v>
      </c>
      <c r="C7" s="5" t="n">
        <v>0</v>
      </c>
      <c r="D7" s="5" t="n">
        <v>-303</v>
      </c>
      <c r="F7" s="5" t="n">
        <v>-303</v>
      </c>
      <c r="H7" s="5" t="n">
        <v>1</v>
      </c>
      <c r="I7" s="5" t="n">
        <v>-1</v>
      </c>
      <c r="J7" s="5" t="n">
        <v>-303</v>
      </c>
    </row>
    <row r="8" spans="1:10">
      <c r="A8" s="4" t="s">
        <v>111</v>
      </c>
      <c r="B8" s="5" t="n">
        <v>953480</v>
      </c>
      <c r="C8" s="5" t="n">
        <v>27045</v>
      </c>
      <c r="D8" s="5" t="n">
        <v>926435</v>
      </c>
      <c r="E8" s="5" t="n">
        <v>6111</v>
      </c>
      <c r="F8" s="5" t="n">
        <v>920324</v>
      </c>
      <c r="G8" s="5" t="n">
        <v>-158249</v>
      </c>
      <c r="H8" s="5" t="n">
        <v>485448</v>
      </c>
      <c r="I8" s="5" t="n">
        <v>590677</v>
      </c>
      <c r="J8" s="5" t="n">
        <v>2448</v>
      </c>
    </row>
    <row r="9" spans="1:10">
      <c r="A9" s="4" t="s">
        <v>112</v>
      </c>
      <c r="B9" s="5" t="n">
        <v>911786</v>
      </c>
      <c r="C9" s="5" t="n">
        <v>27464</v>
      </c>
      <c r="D9" s="5" t="n">
        <v>884322</v>
      </c>
      <c r="E9" s="5" t="n">
        <v>4080</v>
      </c>
      <c r="F9" s="5" t="n">
        <v>880242</v>
      </c>
      <c r="G9" s="5" t="n">
        <v>-293212</v>
      </c>
      <c r="H9" s="5" t="n">
        <v>501731</v>
      </c>
      <c r="I9" s="5" t="n">
        <v>668980</v>
      </c>
      <c r="J9" s="5" t="n">
        <v>2743</v>
      </c>
    </row>
    <row r="10" spans="1:10">
      <c r="A10" s="3" t="s">
        <v>109</v>
      </c>
    </row>
    <row r="11" spans="1:10">
      <c r="A11" s="4" t="s">
        <v>41</v>
      </c>
      <c r="B11" s="5" t="n">
        <v>43095</v>
      </c>
      <c r="C11" s="5" t="n">
        <v>-230</v>
      </c>
      <c r="D11" s="5" t="n">
        <v>43325</v>
      </c>
      <c r="F11" s="5" t="n">
        <v>43325</v>
      </c>
      <c r="G11" s="5" t="n">
        <v>43325</v>
      </c>
    </row>
    <row r="12" spans="1:10">
      <c r="A12" s="4" t="s">
        <v>50</v>
      </c>
      <c r="B12" s="5" t="n">
        <v>-855</v>
      </c>
      <c r="C12" s="5" t="n">
        <v>-2</v>
      </c>
      <c r="D12" s="5" t="n">
        <v>-853</v>
      </c>
      <c r="E12" s="5" t="n">
        <v>-853</v>
      </c>
    </row>
    <row r="13" spans="1:10">
      <c r="A13" s="4" t="s">
        <v>110</v>
      </c>
      <c r="B13" s="5" t="n">
        <v>-39210</v>
      </c>
      <c r="D13" s="5" t="n">
        <v>-39210</v>
      </c>
      <c r="F13" s="5" t="n">
        <v>-39210</v>
      </c>
      <c r="I13" s="5" t="n">
        <v>-39210</v>
      </c>
    </row>
    <row r="14" spans="1:10">
      <c r="A14" s="4" t="s">
        <v>37</v>
      </c>
      <c r="B14" s="5" t="n">
        <v>349</v>
      </c>
      <c r="C14" s="5" t="n">
        <v>710</v>
      </c>
      <c r="D14" s="5" t="n">
        <v>-361</v>
      </c>
      <c r="F14" s="5" t="n">
        <v>-361</v>
      </c>
      <c r="H14" s="5" t="n">
        <v>0</v>
      </c>
      <c r="I14" s="5" t="n">
        <v>0</v>
      </c>
      <c r="J14" s="5" t="n">
        <v>-361</v>
      </c>
    </row>
    <row r="15" spans="1:10">
      <c r="A15" s="4" t="s">
        <v>113</v>
      </c>
      <c r="B15" s="7" t="n">
        <v>915165</v>
      </c>
      <c r="C15" s="7" t="n">
        <v>27942</v>
      </c>
      <c r="D15" s="7" t="n">
        <v>887223</v>
      </c>
      <c r="E15" s="7" t="n">
        <v>3227</v>
      </c>
      <c r="F15" s="7" t="n">
        <v>883996</v>
      </c>
      <c r="G15" s="7" t="n">
        <v>-249887</v>
      </c>
      <c r="H15" s="7" t="n">
        <v>501731</v>
      </c>
      <c r="I15" s="7" t="n">
        <v>629770</v>
      </c>
      <c r="J15" s="7" t="n">
        <v>2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539</v>
      </c>
      <c r="B1" s="2" t="s">
        <v>1</v>
      </c>
      <c r="C1" s="2" t="s">
        <v>414</v>
      </c>
    </row>
    <row r="2" spans="1:3">
      <c r="B2" s="2" t="s">
        <v>21</v>
      </c>
      <c r="C2" s="2" t="s">
        <v>55</v>
      </c>
    </row>
    <row r="3" spans="1:3">
      <c r="A3" s="3" t="s">
        <v>172</v>
      </c>
    </row>
    <row r="4" spans="1:3">
      <c r="A4" s="4" t="s">
        <v>76</v>
      </c>
      <c r="B4" s="7" t="n">
        <v>395717</v>
      </c>
      <c r="C4" s="7" t="n">
        <v>395699</v>
      </c>
    </row>
    <row r="5" spans="1:3">
      <c r="A5" s="4" t="s">
        <v>540</v>
      </c>
    </row>
    <row r="6" spans="1:3">
      <c r="A6" s="3" t="s">
        <v>172</v>
      </c>
    </row>
    <row r="7" spans="1:3">
      <c r="A7" s="4" t="s">
        <v>76</v>
      </c>
      <c r="B7" s="7" t="n">
        <v>396000</v>
      </c>
      <c r="C7" s="7" t="n">
        <v>396000</v>
      </c>
    </row>
    <row r="8" spans="1:3">
      <c r="A8" s="4" t="s">
        <v>541</v>
      </c>
      <c r="B8" s="4" t="s">
        <v>542</v>
      </c>
      <c r="C8" s="4" t="s">
        <v>542</v>
      </c>
    </row>
    <row r="9" spans="1:3">
      <c r="A9" s="4" t="s">
        <v>510</v>
      </c>
      <c r="B9" s="7" t="n">
        <v>-4000</v>
      </c>
      <c r="C9" s="7" t="n">
        <v>-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543</v>
      </c>
      <c r="C1" s="2" t="s">
        <v>1</v>
      </c>
      <c r="E1" s="2" t="s">
        <v>414</v>
      </c>
    </row>
    <row r="2" spans="1:5">
      <c r="C2" s="2" t="s">
        <v>21</v>
      </c>
      <c r="D2" s="2" t="s">
        <v>22</v>
      </c>
      <c r="E2" s="2" t="s">
        <v>55</v>
      </c>
    </row>
    <row r="3" spans="1:5">
      <c r="A3" s="3" t="s">
        <v>175</v>
      </c>
    </row>
    <row r="4" spans="1:5">
      <c r="A4" s="4" t="s">
        <v>544</v>
      </c>
      <c r="C4" s="7" t="n">
        <v>10007280</v>
      </c>
      <c r="E4" s="7" t="n">
        <v>9625533</v>
      </c>
    </row>
    <row r="5" spans="1:5">
      <c r="A5" s="4" t="s">
        <v>545</v>
      </c>
      <c r="C5" s="5" t="n">
        <v>3796629</v>
      </c>
      <c r="E5" s="5" t="n">
        <v>3448615</v>
      </c>
    </row>
    <row r="6" spans="1:5">
      <c r="A6" s="4" t="s">
        <v>546</v>
      </c>
      <c r="C6" s="5" t="n">
        <v>6210651</v>
      </c>
      <c r="E6" s="5" t="n">
        <v>6176918</v>
      </c>
    </row>
    <row r="7" spans="1:5">
      <c r="A7" s="4" t="s">
        <v>69</v>
      </c>
      <c r="C7" s="5" t="n">
        <v>107358</v>
      </c>
      <c r="E7" s="5" t="n">
        <v>115276</v>
      </c>
    </row>
    <row r="8" spans="1:5">
      <c r="A8" s="4" t="s">
        <v>85</v>
      </c>
      <c r="C8" s="5" t="n">
        <v>-392461</v>
      </c>
      <c r="E8" s="5" t="n">
        <v>-408382</v>
      </c>
    </row>
    <row r="9" spans="1:5">
      <c r="A9" s="4" t="s">
        <v>547</v>
      </c>
      <c r="C9" s="5" t="n">
        <v>-285103</v>
      </c>
      <c r="E9" s="5" t="n">
        <v>-293106</v>
      </c>
    </row>
    <row r="10" spans="1:5">
      <c r="A10" s="4" t="s">
        <v>122</v>
      </c>
      <c r="C10" s="5" t="n">
        <v>8139</v>
      </c>
      <c r="D10" s="7" t="n">
        <v>-29777</v>
      </c>
    </row>
    <row r="11" spans="1:5">
      <c r="A11" s="4" t="s">
        <v>548</v>
      </c>
      <c r="C11" s="5" t="n">
        <v>-12017</v>
      </c>
      <c r="D11" s="5" t="n">
        <v>-49878</v>
      </c>
    </row>
    <row r="12" spans="1:5">
      <c r="A12" s="4" t="s">
        <v>544</v>
      </c>
      <c r="C12" s="5" t="n">
        <v>10007280</v>
      </c>
      <c r="E12" s="5" t="n">
        <v>9625533</v>
      </c>
    </row>
    <row r="13" spans="1:5">
      <c r="A13" s="4" t="s">
        <v>549</v>
      </c>
    </row>
    <row r="14" spans="1:5">
      <c r="A14" s="3" t="s">
        <v>175</v>
      </c>
    </row>
    <row r="15" spans="1:5">
      <c r="A15" s="4" t="s">
        <v>544</v>
      </c>
      <c r="C15" s="7" t="n">
        <v>10007280</v>
      </c>
      <c r="E15" s="7" t="n">
        <v>9625533</v>
      </c>
    </row>
    <row r="16" spans="1:5">
      <c r="A16" s="4" t="s">
        <v>550</v>
      </c>
      <c r="C16" s="4" t="s">
        <v>551</v>
      </c>
      <c r="E16" s="4" t="s">
        <v>552</v>
      </c>
    </row>
    <row r="17" spans="1:5">
      <c r="A17" s="4" t="s">
        <v>553</v>
      </c>
      <c r="C17" s="4" t="s">
        <v>554</v>
      </c>
      <c r="E17" s="4" t="s">
        <v>555</v>
      </c>
    </row>
    <row r="18" spans="1:5">
      <c r="A18" s="4" t="s">
        <v>556</v>
      </c>
      <c r="C18" s="7" t="n">
        <v>107358</v>
      </c>
      <c r="E18" s="7" t="n">
        <v>115276</v>
      </c>
    </row>
    <row r="19" spans="1:5">
      <c r="A19" s="4" t="s">
        <v>557</v>
      </c>
      <c r="C19" s="5" t="n">
        <v>0</v>
      </c>
      <c r="E19" s="5" t="n">
        <v>0</v>
      </c>
    </row>
    <row r="20" spans="1:5">
      <c r="A20" s="4" t="s">
        <v>558</v>
      </c>
      <c r="C20" s="5" t="n">
        <v>107358</v>
      </c>
      <c r="E20" s="5" t="n">
        <v>115276</v>
      </c>
    </row>
    <row r="21" spans="1:5">
      <c r="A21" s="4" t="s">
        <v>559</v>
      </c>
      <c r="C21" s="5" t="n">
        <v>106580</v>
      </c>
      <c r="E21" s="5" t="n">
        <v>115276</v>
      </c>
    </row>
    <row r="22" spans="1:5">
      <c r="A22" s="4" t="s">
        <v>560</v>
      </c>
      <c r="C22" s="5" t="n">
        <v>0</v>
      </c>
      <c r="E22" s="5" t="n">
        <v>0</v>
      </c>
    </row>
    <row r="23" spans="1:5">
      <c r="A23" s="4" t="s">
        <v>561</v>
      </c>
      <c r="C23" s="5" t="n">
        <v>778</v>
      </c>
      <c r="E23" s="5" t="n">
        <v>0</v>
      </c>
    </row>
    <row r="24" spans="1:5">
      <c r="A24" s="4" t="s">
        <v>556</v>
      </c>
      <c r="C24" s="5" t="n">
        <v>392461</v>
      </c>
      <c r="E24" s="5" t="n">
        <v>408382</v>
      </c>
    </row>
    <row r="25" spans="1:5">
      <c r="A25" s="4" t="s">
        <v>562</v>
      </c>
      <c r="C25" s="5" t="n">
        <v>0</v>
      </c>
      <c r="E25" s="5" t="n">
        <v>0</v>
      </c>
    </row>
    <row r="26" spans="1:5">
      <c r="A26" s="4" t="s">
        <v>563</v>
      </c>
      <c r="C26" s="5" t="n">
        <v>392461</v>
      </c>
      <c r="E26" s="5" t="n">
        <v>408382</v>
      </c>
    </row>
    <row r="27" spans="1:5">
      <c r="A27" s="4" t="s">
        <v>564</v>
      </c>
      <c r="C27" s="5" t="n">
        <v>106580</v>
      </c>
      <c r="E27" s="5" t="n">
        <v>115276</v>
      </c>
    </row>
    <row r="28" spans="1:5">
      <c r="A28" s="4" t="s">
        <v>565</v>
      </c>
      <c r="C28" s="5" t="n">
        <v>0</v>
      </c>
      <c r="E28" s="5" t="n">
        <v>0</v>
      </c>
    </row>
    <row r="29" spans="1:5">
      <c r="A29" s="4" t="s">
        <v>566</v>
      </c>
      <c r="C29" s="5" t="n">
        <v>285881</v>
      </c>
      <c r="E29" s="5" t="n">
        <v>293106</v>
      </c>
    </row>
    <row r="30" spans="1:5">
      <c r="A30" s="4" t="s">
        <v>567</v>
      </c>
      <c r="C30" s="5" t="n">
        <v>-20156</v>
      </c>
      <c r="D30" s="5" t="n">
        <v>-20101</v>
      </c>
    </row>
    <row r="31" spans="1:5">
      <c r="A31" s="4" t="s">
        <v>122</v>
      </c>
      <c r="C31" s="5" t="n">
        <v>8139</v>
      </c>
      <c r="D31" s="5" t="n">
        <v>-29777</v>
      </c>
    </row>
    <row r="32" spans="1:5">
      <c r="A32" s="4" t="s">
        <v>548</v>
      </c>
      <c r="C32" s="5" t="n">
        <v>-12017</v>
      </c>
      <c r="D32" s="7" t="n">
        <v>-49878</v>
      </c>
    </row>
    <row r="33" spans="1:5">
      <c r="A33" s="4" t="s">
        <v>544</v>
      </c>
      <c r="C33" s="5" t="n">
        <v>10007280</v>
      </c>
      <c r="E33" s="5" t="n">
        <v>9625533</v>
      </c>
    </row>
    <row r="34" spans="1:5">
      <c r="A34" s="4" t="s">
        <v>568</v>
      </c>
      <c r="C34" s="5" t="n">
        <v>217000</v>
      </c>
    </row>
    <row r="35" spans="1:5">
      <c r="A35" s="4" t="s">
        <v>569</v>
      </c>
      <c r="C35" s="5" t="n">
        <v>2000</v>
      </c>
    </row>
    <row r="36" spans="1:5">
      <c r="A36" s="4" t="s">
        <v>570</v>
      </c>
    </row>
    <row r="37" spans="1:5">
      <c r="A37" s="3" t="s">
        <v>175</v>
      </c>
    </row>
    <row r="38" spans="1:5">
      <c r="A38" s="4" t="s">
        <v>544</v>
      </c>
      <c r="C38" s="5" t="n">
        <v>7883677</v>
      </c>
    </row>
    <row r="39" spans="1:5">
      <c r="A39" s="4" t="s">
        <v>544</v>
      </c>
      <c r="C39" s="5" t="n">
        <v>7883677</v>
      </c>
    </row>
    <row r="40" spans="1:5">
      <c r="A40" s="4" t="s">
        <v>571</v>
      </c>
      <c r="C40" s="5" t="n">
        <v>-215334</v>
      </c>
    </row>
    <row r="41" spans="1:5">
      <c r="A41" s="4" t="s">
        <v>572</v>
      </c>
      <c r="C41" s="5" t="n">
        <v>3110</v>
      </c>
    </row>
    <row r="42" spans="1:5">
      <c r="A42" s="4" t="s">
        <v>573</v>
      </c>
      <c r="C42" s="5" t="n">
        <v>-212224</v>
      </c>
    </row>
    <row r="43" spans="1:5">
      <c r="A43" s="4" t="s">
        <v>574</v>
      </c>
    </row>
    <row r="44" spans="1:5">
      <c r="A44" s="3" t="s">
        <v>175</v>
      </c>
    </row>
    <row r="45" spans="1:5">
      <c r="A45" s="4" t="s">
        <v>575</v>
      </c>
      <c r="C45" s="5" t="n">
        <v>115000</v>
      </c>
    </row>
    <row r="46" spans="1:5">
      <c r="A46" s="4" t="s">
        <v>544</v>
      </c>
      <c r="C46" s="7" t="n">
        <v>6158280</v>
      </c>
      <c r="E46" s="7" t="n">
        <v>5776533</v>
      </c>
    </row>
    <row r="47" spans="1:5">
      <c r="A47" s="4" t="s">
        <v>550</v>
      </c>
      <c r="C47" s="4" t="s">
        <v>576</v>
      </c>
      <c r="E47" s="4" t="s">
        <v>577</v>
      </c>
    </row>
    <row r="48" spans="1:5">
      <c r="A48" s="4" t="s">
        <v>553</v>
      </c>
      <c r="C48" s="4" t="s">
        <v>578</v>
      </c>
      <c r="E48" s="4" t="s">
        <v>579</v>
      </c>
    </row>
    <row r="49" spans="1:5">
      <c r="A49" s="4" t="s">
        <v>544</v>
      </c>
      <c r="C49" s="7" t="n">
        <v>6158280</v>
      </c>
      <c r="E49" s="7" t="n">
        <v>5776533</v>
      </c>
    </row>
    <row r="50" spans="1:5">
      <c r="A50" s="4" t="s">
        <v>580</v>
      </c>
    </row>
    <row r="51" spans="1:5">
      <c r="A51" s="3" t="s">
        <v>175</v>
      </c>
    </row>
    <row r="52" spans="1:5">
      <c r="A52" s="4" t="s">
        <v>544</v>
      </c>
      <c r="C52" s="7" t="n">
        <v>3849000</v>
      </c>
      <c r="E52" s="7" t="n">
        <v>3849000</v>
      </c>
    </row>
    <row r="53" spans="1:5">
      <c r="A53" s="4" t="s">
        <v>550</v>
      </c>
      <c r="C53" s="4" t="s">
        <v>581</v>
      </c>
      <c r="E53" s="4" t="s">
        <v>582</v>
      </c>
    </row>
    <row r="54" spans="1:5">
      <c r="A54" s="4" t="s">
        <v>553</v>
      </c>
      <c r="C54" s="4" t="s">
        <v>583</v>
      </c>
      <c r="E54" s="4" t="s">
        <v>583</v>
      </c>
    </row>
    <row r="55" spans="1:5">
      <c r="A55" s="4" t="s">
        <v>544</v>
      </c>
      <c r="C55" s="7" t="n">
        <v>3849000</v>
      </c>
      <c r="E55" s="7" t="n">
        <v>3849000</v>
      </c>
    </row>
    <row r="56" spans="1:5">
      <c r="A56" s="4" t="s">
        <v>584</v>
      </c>
    </row>
    <row r="57" spans="1:5">
      <c r="A57" s="3" t="s">
        <v>175</v>
      </c>
    </row>
    <row r="58" spans="1:5">
      <c r="A58" s="4" t="s">
        <v>544</v>
      </c>
      <c r="C58" s="5" t="n">
        <v>5420527</v>
      </c>
    </row>
    <row r="59" spans="1:5">
      <c r="A59" s="4" t="s">
        <v>544</v>
      </c>
      <c r="C59" s="5" t="n">
        <v>5420527</v>
      </c>
    </row>
    <row r="60" spans="1:5">
      <c r="A60" s="4" t="s">
        <v>571</v>
      </c>
      <c r="C60" s="5" t="n">
        <v>-176319</v>
      </c>
    </row>
    <row r="61" spans="1:5">
      <c r="A61" s="4" t="s">
        <v>572</v>
      </c>
      <c r="C61" s="5" t="n">
        <v>3013</v>
      </c>
    </row>
    <row r="62" spans="1:5">
      <c r="A62" s="4" t="s">
        <v>573</v>
      </c>
      <c r="C62" s="5" t="n">
        <v>-173306</v>
      </c>
    </row>
    <row r="63" spans="1:5">
      <c r="A63" s="4" t="s">
        <v>585</v>
      </c>
    </row>
    <row r="64" spans="1:5">
      <c r="A64" s="3" t="s">
        <v>175</v>
      </c>
    </row>
    <row r="65" spans="1:5">
      <c r="A65" s="4" t="s">
        <v>544</v>
      </c>
      <c r="C65" s="5" t="n">
        <v>579362</v>
      </c>
    </row>
    <row r="66" spans="1:5">
      <c r="A66" s="4" t="s">
        <v>544</v>
      </c>
      <c r="C66" s="5" t="n">
        <v>579362</v>
      </c>
    </row>
    <row r="67" spans="1:5">
      <c r="A67" s="4" t="s">
        <v>571</v>
      </c>
      <c r="C67" s="5" t="n">
        <v>-23217</v>
      </c>
    </row>
    <row r="68" spans="1:5">
      <c r="A68" s="4" t="s">
        <v>572</v>
      </c>
      <c r="C68" s="5" t="n">
        <v>0</v>
      </c>
    </row>
    <row r="69" spans="1:5">
      <c r="A69" s="4" t="s">
        <v>573</v>
      </c>
      <c r="C69" s="5" t="n">
        <v>-23217</v>
      </c>
    </row>
    <row r="70" spans="1:5">
      <c r="A70" s="4" t="s">
        <v>586</v>
      </c>
    </row>
    <row r="71" spans="1:5">
      <c r="A71" s="3" t="s">
        <v>175</v>
      </c>
    </row>
    <row r="72" spans="1:5">
      <c r="A72" s="4" t="s">
        <v>544</v>
      </c>
      <c r="C72" s="5" t="n">
        <v>1781207</v>
      </c>
    </row>
    <row r="73" spans="1:5">
      <c r="A73" s="4" t="s">
        <v>544</v>
      </c>
      <c r="C73" s="5" t="n">
        <v>1781207</v>
      </c>
    </row>
    <row r="74" spans="1:5">
      <c r="A74" s="4" t="s">
        <v>571</v>
      </c>
      <c r="C74" s="5" t="n">
        <v>-15798</v>
      </c>
    </row>
    <row r="75" spans="1:5">
      <c r="A75" s="4" t="s">
        <v>572</v>
      </c>
      <c r="C75" s="5" t="n">
        <v>0</v>
      </c>
    </row>
    <row r="76" spans="1:5">
      <c r="A76" s="4" t="s">
        <v>573</v>
      </c>
      <c r="C76" s="5" t="n">
        <v>-15798</v>
      </c>
    </row>
    <row r="77" spans="1:5">
      <c r="A77" s="4" t="s">
        <v>587</v>
      </c>
    </row>
    <row r="78" spans="1:5">
      <c r="A78" s="3" t="s">
        <v>175</v>
      </c>
    </row>
    <row r="79" spans="1:5">
      <c r="A79" s="4" t="s">
        <v>544</v>
      </c>
      <c r="B79" s="4" t="s">
        <v>62</v>
      </c>
      <c r="C79" s="5" t="n">
        <v>102581</v>
      </c>
    </row>
    <row r="80" spans="1:5">
      <c r="A80" s="4" t="s">
        <v>544</v>
      </c>
      <c r="B80" s="4" t="s">
        <v>62</v>
      </c>
      <c r="C80" s="5" t="n">
        <v>102581</v>
      </c>
    </row>
    <row r="81" spans="1:5">
      <c r="A81" s="4" t="s">
        <v>571</v>
      </c>
      <c r="C81" s="5" t="n">
        <v>0</v>
      </c>
    </row>
    <row r="82" spans="1:5">
      <c r="A82" s="4" t="s">
        <v>572</v>
      </c>
      <c r="B82" s="4" t="s">
        <v>62</v>
      </c>
      <c r="C82" s="5" t="n">
        <v>97</v>
      </c>
    </row>
    <row r="83" spans="1:5">
      <c r="A83" s="4" t="s">
        <v>573</v>
      </c>
      <c r="B83" s="4" t="s">
        <v>62</v>
      </c>
      <c r="C83" s="7" t="n">
        <v>97</v>
      </c>
    </row>
    <row r="84" spans="1:5">
      <c r="A84" t="n"/>
    </row>
    <row r="85" spans="1:5">
      <c r="A85" s="4" t="s">
        <v>62</v>
      </c>
      <c r="B85" s="4" t="s">
        <v>588</v>
      </c>
    </row>
  </sheetData>
  <mergeCells count="4">
    <mergeCell ref="A1:B2"/>
    <mergeCell ref="C1:D1"/>
    <mergeCell ref="A84:D84"/>
    <mergeCell ref="B85:D8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9</v>
      </c>
      <c r="B1" s="2" t="s">
        <v>590</v>
      </c>
      <c r="D1" s="2" t="s">
        <v>1</v>
      </c>
    </row>
    <row r="2" spans="1:7">
      <c r="B2" s="2" t="s">
        <v>524</v>
      </c>
      <c r="C2" s="2" t="s">
        <v>591</v>
      </c>
      <c r="D2" s="2" t="s">
        <v>21</v>
      </c>
      <c r="E2" s="2" t="s">
        <v>22</v>
      </c>
      <c r="F2" s="2" t="s">
        <v>55</v>
      </c>
      <c r="G2" s="2" t="s">
        <v>592</v>
      </c>
    </row>
    <row r="3" spans="1:7">
      <c r="A3" s="3" t="s">
        <v>178</v>
      </c>
    </row>
    <row r="4" spans="1:7">
      <c r="A4" s="4" t="s">
        <v>593</v>
      </c>
      <c r="D4" s="7" t="n">
        <v>3000</v>
      </c>
    </row>
    <row r="5" spans="1:7">
      <c r="A5" s="4" t="s">
        <v>594</v>
      </c>
      <c r="D5" s="5" t="n">
        <v>915165</v>
      </c>
      <c r="E5" s="7" t="n">
        <v>953480</v>
      </c>
      <c r="F5" s="7" t="n">
        <v>911786</v>
      </c>
      <c r="G5" s="7" t="n">
        <v>970374</v>
      </c>
    </row>
    <row r="6" spans="1:7">
      <c r="A6" s="4" t="s">
        <v>41</v>
      </c>
      <c r="D6" s="5" t="n">
        <v>43095</v>
      </c>
      <c r="E6" s="5" t="n">
        <v>20612</v>
      </c>
    </row>
    <row r="7" spans="1:7">
      <c r="A7" s="4" t="s">
        <v>595</v>
      </c>
      <c r="D7" s="5" t="n">
        <v>-39210</v>
      </c>
      <c r="E7" s="5" t="n">
        <v>-39662</v>
      </c>
    </row>
    <row r="8" spans="1:7">
      <c r="A8" s="4" t="s">
        <v>106</v>
      </c>
    </row>
    <row r="9" spans="1:7">
      <c r="A9" s="3" t="s">
        <v>178</v>
      </c>
    </row>
    <row r="10" spans="1:7">
      <c r="A10" s="4" t="s">
        <v>594</v>
      </c>
      <c r="D10" s="5" t="n">
        <v>629770</v>
      </c>
      <c r="E10" s="5" t="n">
        <v>590677</v>
      </c>
      <c r="F10" s="5" t="n">
        <v>668980</v>
      </c>
      <c r="G10" s="5" t="n">
        <v>630340</v>
      </c>
    </row>
    <row r="11" spans="1:7">
      <c r="A11" s="4" t="s">
        <v>595</v>
      </c>
      <c r="D11" s="5" t="n">
        <v>-39210</v>
      </c>
      <c r="E11" s="5" t="n">
        <v>-39662</v>
      </c>
    </row>
    <row r="12" spans="1:7">
      <c r="A12" s="4" t="s">
        <v>105</v>
      </c>
    </row>
    <row r="13" spans="1:7">
      <c r="A13" s="3" t="s">
        <v>178</v>
      </c>
    </row>
    <row r="14" spans="1:7">
      <c r="A14" s="4" t="s">
        <v>594</v>
      </c>
      <c r="D14" s="7" t="n">
        <v>501731</v>
      </c>
      <c r="E14" s="7" t="n">
        <v>485448</v>
      </c>
      <c r="F14" s="7" t="n">
        <v>501731</v>
      </c>
      <c r="G14" s="7" t="n">
        <v>485447</v>
      </c>
    </row>
    <row r="15" spans="1:7">
      <c r="A15" s="4" t="s">
        <v>596</v>
      </c>
    </row>
    <row r="16" spans="1:7">
      <c r="A16" s="3" t="s">
        <v>178</v>
      </c>
    </row>
    <row r="17" spans="1:7">
      <c r="A17" s="4" t="s">
        <v>597</v>
      </c>
      <c r="B17" s="7" t="n">
        <v>1000</v>
      </c>
    </row>
    <row r="18" spans="1:7">
      <c r="A18" s="4" t="s">
        <v>598</v>
      </c>
    </row>
    <row r="19" spans="1:7">
      <c r="A19" s="3" t="s">
        <v>178</v>
      </c>
    </row>
    <row r="20" spans="1:7">
      <c r="A20" s="4" t="s">
        <v>597</v>
      </c>
      <c r="B20" s="5" t="n">
        <v>78000</v>
      </c>
    </row>
    <row r="21" spans="1:7">
      <c r="A21" s="4" t="s">
        <v>599</v>
      </c>
      <c r="C21" s="4" t="s">
        <v>600</v>
      </c>
    </row>
    <row r="22" spans="1:7">
      <c r="A22" s="4" t="s">
        <v>601</v>
      </c>
    </row>
    <row r="23" spans="1:7">
      <c r="A23" s="3" t="s">
        <v>178</v>
      </c>
    </row>
    <row r="24" spans="1:7">
      <c r="A24" s="4" t="s">
        <v>597</v>
      </c>
      <c r="B24" s="7" t="n">
        <v>1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02</v>
      </c>
      <c r="B1" s="2" t="s">
        <v>1</v>
      </c>
    </row>
    <row r="2" spans="1:3">
      <c r="B2" s="2" t="s">
        <v>21</v>
      </c>
      <c r="C2" s="2" t="s">
        <v>55</v>
      </c>
    </row>
    <row r="3" spans="1:3">
      <c r="A3" s="3" t="s">
        <v>181</v>
      </c>
    </row>
    <row r="4" spans="1:3">
      <c r="A4" s="4" t="s">
        <v>603</v>
      </c>
      <c r="B4" s="7" t="n">
        <v>19000</v>
      </c>
      <c r="C4" s="7" t="n">
        <v>20000</v>
      </c>
    </row>
    <row r="5" spans="1:3">
      <c r="A5" s="4" t="s">
        <v>604</v>
      </c>
      <c r="B5" s="5" t="n">
        <v>1000</v>
      </c>
      <c r="C5" s="5" t="n">
        <v>1000</v>
      </c>
    </row>
    <row r="6" spans="1:3">
      <c r="A6" s="4" t="s">
        <v>99</v>
      </c>
      <c r="B6" s="5" t="n">
        <v>972486</v>
      </c>
      <c r="C6" s="5" t="n">
        <v>986500</v>
      </c>
    </row>
    <row r="7" spans="1:3">
      <c r="A7" s="4" t="s">
        <v>605</v>
      </c>
      <c r="B7" s="7" t="n">
        <v>431000</v>
      </c>
      <c r="C7" s="7" t="n">
        <v>434000</v>
      </c>
    </row>
    <row r="8" spans="1:3">
      <c r="A8" s="4" t="s">
        <v>606</v>
      </c>
      <c r="B8" s="4" t="s">
        <v>607</v>
      </c>
      <c r="C8" s="4" t="s">
        <v>607</v>
      </c>
    </row>
    <row r="9" spans="1:3">
      <c r="A9" s="4" t="s">
        <v>608</v>
      </c>
    </row>
    <row r="10" spans="1:3">
      <c r="A10" s="3" t="s">
        <v>181</v>
      </c>
    </row>
    <row r="11" spans="1:3">
      <c r="A11" s="4" t="s">
        <v>609</v>
      </c>
      <c r="B11" s="7" t="n">
        <v>493000</v>
      </c>
    </row>
    <row r="12" spans="1:3">
      <c r="A12" s="4" t="s">
        <v>335</v>
      </c>
    </row>
    <row r="13" spans="1:3">
      <c r="A13" s="3" t="s">
        <v>181</v>
      </c>
    </row>
    <row r="14" spans="1:3">
      <c r="A14" s="4" t="s">
        <v>99</v>
      </c>
      <c r="B14" s="5" t="n">
        <v>937343</v>
      </c>
      <c r="C14" s="7" t="n">
        <v>952875</v>
      </c>
    </row>
    <row r="15" spans="1:3">
      <c r="A15" s="4" t="s">
        <v>338</v>
      </c>
    </row>
    <row r="16" spans="1:3">
      <c r="A16" s="3" t="s">
        <v>181</v>
      </c>
    </row>
    <row r="17" spans="1:3">
      <c r="A17" s="4" t="s">
        <v>99</v>
      </c>
      <c r="B17" s="5" t="n">
        <v>159927</v>
      </c>
      <c r="C17" s="5" t="n">
        <v>172104</v>
      </c>
    </row>
    <row r="18" spans="1:3">
      <c r="A18" s="4" t="s">
        <v>340</v>
      </c>
    </row>
    <row r="19" spans="1:3">
      <c r="A19" s="3" t="s">
        <v>181</v>
      </c>
    </row>
    <row r="20" spans="1:3">
      <c r="A20" s="4" t="s">
        <v>99</v>
      </c>
      <c r="B20" s="5" t="n">
        <v>760341</v>
      </c>
      <c r="C20" s="5" t="n">
        <v>763746</v>
      </c>
    </row>
    <row r="21" spans="1:3">
      <c r="A21" s="4" t="s">
        <v>342</v>
      </c>
    </row>
    <row r="22" spans="1:3">
      <c r="A22" s="3" t="s">
        <v>181</v>
      </c>
    </row>
    <row r="23" spans="1:3">
      <c r="A23" s="4" t="s">
        <v>99</v>
      </c>
      <c r="B23" s="5" t="n">
        <v>17075</v>
      </c>
      <c r="C23" s="5" t="n">
        <v>17025</v>
      </c>
    </row>
    <row r="24" spans="1:3">
      <c r="A24" s="4" t="s">
        <v>344</v>
      </c>
    </row>
    <row r="25" spans="1:3">
      <c r="A25" s="3" t="s">
        <v>181</v>
      </c>
    </row>
    <row r="26" spans="1:3">
      <c r="A26" s="4" t="s">
        <v>99</v>
      </c>
      <c r="B26" s="5" t="n">
        <v>1574</v>
      </c>
      <c r="C26" s="5" t="n">
        <v>1574</v>
      </c>
    </row>
    <row r="27" spans="1:3">
      <c r="A27" s="4" t="s">
        <v>346</v>
      </c>
    </row>
    <row r="28" spans="1:3">
      <c r="A28" s="3" t="s">
        <v>181</v>
      </c>
    </row>
    <row r="29" spans="1:3">
      <c r="A29" s="4" t="s">
        <v>99</v>
      </c>
      <c r="B29" s="5" t="n">
        <v>33569</v>
      </c>
      <c r="C29" s="5" t="n">
        <v>32051</v>
      </c>
    </row>
    <row r="30" spans="1:3">
      <c r="A30" s="4" t="s">
        <v>610</v>
      </c>
    </row>
    <row r="31" spans="1:3">
      <c r="A31" s="3" t="s">
        <v>181</v>
      </c>
    </row>
    <row r="32" spans="1:3">
      <c r="A32" s="4" t="s">
        <v>99</v>
      </c>
      <c r="B32" s="5" t="n">
        <v>489020</v>
      </c>
      <c r="C32" s="5" t="n">
        <v>489520</v>
      </c>
    </row>
    <row r="33" spans="1:3">
      <c r="A33" s="4" t="s">
        <v>611</v>
      </c>
    </row>
    <row r="34" spans="1:3">
      <c r="A34" s="3" t="s">
        <v>181</v>
      </c>
    </row>
    <row r="35" spans="1:3">
      <c r="A35" s="4" t="s">
        <v>99</v>
      </c>
      <c r="B35" s="5" t="n">
        <v>71000</v>
      </c>
    </row>
    <row r="36" spans="1:3">
      <c r="A36" s="4" t="s">
        <v>293</v>
      </c>
      <c r="B36" s="5" t="n">
        <v>101000</v>
      </c>
    </row>
    <row r="37" spans="1:3">
      <c r="A37" s="4" t="s">
        <v>612</v>
      </c>
    </row>
    <row r="38" spans="1:3">
      <c r="A38" s="3" t="s">
        <v>181</v>
      </c>
    </row>
    <row r="39" spans="1:3">
      <c r="A39" s="4" t="s">
        <v>99</v>
      </c>
      <c r="B39" s="5" t="n">
        <v>417000</v>
      </c>
      <c r="C39" s="5" t="n">
        <v>418000</v>
      </c>
    </row>
    <row r="40" spans="1:3">
      <c r="A40" s="4" t="s">
        <v>613</v>
      </c>
    </row>
    <row r="41" spans="1:3">
      <c r="A41" s="3" t="s">
        <v>181</v>
      </c>
    </row>
    <row r="42" spans="1:3">
      <c r="A42" s="4" t="s">
        <v>614</v>
      </c>
      <c r="B42" s="5" t="n">
        <v>84000</v>
      </c>
    </row>
    <row r="43" spans="1:3">
      <c r="A43" s="4" t="s">
        <v>615</v>
      </c>
    </row>
    <row r="44" spans="1:3">
      <c r="A44" s="3" t="s">
        <v>181</v>
      </c>
    </row>
    <row r="45" spans="1:3">
      <c r="A45" s="4" t="s">
        <v>99</v>
      </c>
      <c r="B45" s="5" t="n">
        <v>369391</v>
      </c>
      <c r="C45" s="5" t="n">
        <v>382233</v>
      </c>
    </row>
    <row r="46" spans="1:3">
      <c r="A46" s="4" t="s">
        <v>616</v>
      </c>
    </row>
    <row r="47" spans="1:3">
      <c r="A47" s="3" t="s">
        <v>181</v>
      </c>
    </row>
    <row r="48" spans="1:3">
      <c r="A48" s="4" t="s">
        <v>617</v>
      </c>
      <c r="B48" s="5" t="n">
        <v>52000</v>
      </c>
    </row>
    <row r="49" spans="1:3">
      <c r="A49" s="4" t="s">
        <v>618</v>
      </c>
    </row>
    <row r="50" spans="1:3">
      <c r="A50" s="3" t="s">
        <v>181</v>
      </c>
    </row>
    <row r="51" spans="1:3">
      <c r="A51" s="4" t="s">
        <v>99</v>
      </c>
      <c r="B51" s="5" t="n">
        <v>76000</v>
      </c>
    </row>
    <row r="52" spans="1:3">
      <c r="A52" s="4" t="s">
        <v>619</v>
      </c>
    </row>
    <row r="53" spans="1:3">
      <c r="A53" s="3" t="s">
        <v>181</v>
      </c>
    </row>
    <row r="54" spans="1:3">
      <c r="A54" s="4" t="s">
        <v>99</v>
      </c>
      <c r="B54" s="5" t="n">
        <v>114075</v>
      </c>
      <c r="C54" s="7" t="n">
        <v>114747</v>
      </c>
    </row>
    <row r="55" spans="1:3">
      <c r="A55" s="4" t="s">
        <v>293</v>
      </c>
      <c r="B55" s="7" t="n">
        <v>11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0</v>
      </c>
      <c r="B1" s="2" t="s">
        <v>21</v>
      </c>
      <c r="C1" s="2" t="s">
        <v>55</v>
      </c>
    </row>
    <row r="2" spans="1:3">
      <c r="A2" s="3" t="s">
        <v>621</v>
      </c>
    </row>
    <row r="3" spans="1:3">
      <c r="A3" s="4" t="s">
        <v>603</v>
      </c>
      <c r="B3" s="7" t="n">
        <v>19</v>
      </c>
      <c r="C3" s="7" t="n">
        <v>20</v>
      </c>
    </row>
    <row r="4" spans="1:3">
      <c r="A4" s="4" t="s">
        <v>604</v>
      </c>
      <c r="B4" s="5" t="n">
        <v>1</v>
      </c>
      <c r="C4" s="5" t="n">
        <v>1</v>
      </c>
    </row>
    <row r="5" spans="1:3">
      <c r="A5" s="4" t="s">
        <v>622</v>
      </c>
      <c r="B5" s="7" t="n">
        <v>18</v>
      </c>
      <c r="C5" s="7" t="n">
        <v>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r="A1" s="1" t="s">
        <v>623</v>
      </c>
      <c r="B1" s="2" t="s">
        <v>1</v>
      </c>
      <c r="D1" s="2" t="s">
        <v>414</v>
      </c>
    </row>
    <row r="2" spans="1:4">
      <c r="B2" s="2" t="s">
        <v>481</v>
      </c>
      <c r="C2" s="2" t="s">
        <v>624</v>
      </c>
      <c r="D2" s="2" t="s">
        <v>482</v>
      </c>
    </row>
    <row r="3" spans="1:4">
      <c r="A3" s="3" t="s">
        <v>625</v>
      </c>
    </row>
    <row r="4" spans="1:4">
      <c r="A4" s="4" t="s">
        <v>626</v>
      </c>
      <c r="B4" s="7" t="n">
        <v>-664</v>
      </c>
      <c r="C4" s="7" t="n">
        <v>2700</v>
      </c>
    </row>
    <row r="5" spans="1:4">
      <c r="A5" s="4" t="s">
        <v>69</v>
      </c>
      <c r="B5" s="5" t="n">
        <v>107358</v>
      </c>
      <c r="D5" s="7" t="n">
        <v>115276</v>
      </c>
    </row>
    <row r="6" spans="1:4">
      <c r="A6" s="4" t="s">
        <v>85</v>
      </c>
      <c r="B6" s="5" t="n">
        <v>392461</v>
      </c>
      <c r="D6" s="5" t="n">
        <v>408382</v>
      </c>
    </row>
    <row r="7" spans="1:4">
      <c r="A7" s="4" t="s">
        <v>60</v>
      </c>
      <c r="B7" s="5" t="n">
        <v>83808</v>
      </c>
      <c r="D7" s="5" t="n">
        <v>84472</v>
      </c>
    </row>
    <row r="8" spans="1:4">
      <c r="A8" s="4" t="s">
        <v>627</v>
      </c>
      <c r="B8" s="5" t="n">
        <v>4173</v>
      </c>
      <c r="D8" s="5" t="n">
        <v>4294</v>
      </c>
    </row>
    <row r="9" spans="1:4">
      <c r="A9" s="4" t="s">
        <v>628</v>
      </c>
      <c r="B9" s="5" t="n">
        <v>83808</v>
      </c>
      <c r="D9" s="5" t="n">
        <v>84472</v>
      </c>
    </row>
    <row r="10" spans="1:4">
      <c r="A10" s="10" t="n">
        <v>1</v>
      </c>
    </row>
    <row r="11" spans="1:4">
      <c r="A11" s="3" t="s">
        <v>625</v>
      </c>
    </row>
    <row r="12" spans="1:4">
      <c r="A12" s="4" t="s">
        <v>627</v>
      </c>
      <c r="B12" s="5" t="n">
        <v>4173</v>
      </c>
      <c r="D12" s="5" t="n">
        <v>4294</v>
      </c>
    </row>
    <row r="13" spans="1:4">
      <c r="A13" s="10" t="n">
        <v>2</v>
      </c>
    </row>
    <row r="14" spans="1:4">
      <c r="A14" s="3" t="s">
        <v>625</v>
      </c>
    </row>
    <row r="15" spans="1:4">
      <c r="A15" s="4" t="s">
        <v>69</v>
      </c>
      <c r="B15" s="5" t="n">
        <v>107358</v>
      </c>
      <c r="D15" s="5" t="n">
        <v>115276</v>
      </c>
    </row>
    <row r="16" spans="1:4">
      <c r="A16" s="4" t="s">
        <v>85</v>
      </c>
      <c r="B16" s="5" t="n">
        <v>392461</v>
      </c>
      <c r="D16" s="5" t="n">
        <v>408382</v>
      </c>
    </row>
    <row r="17" spans="1:4">
      <c r="A17" s="4" t="s">
        <v>629</v>
      </c>
    </row>
    <row r="18" spans="1:4">
      <c r="A18" s="3" t="s">
        <v>625</v>
      </c>
    </row>
    <row r="19" spans="1:4">
      <c r="A19" s="4" t="s">
        <v>60</v>
      </c>
      <c r="B19" s="5" t="n">
        <v>83808</v>
      </c>
      <c r="D19" s="5" t="n">
        <v>84472</v>
      </c>
    </row>
    <row r="20" spans="1:4">
      <c r="A20" s="4" t="s">
        <v>627</v>
      </c>
      <c r="B20" s="5" t="n">
        <v>4173</v>
      </c>
      <c r="D20" s="5" t="n">
        <v>4294</v>
      </c>
    </row>
    <row r="21" spans="1:4">
      <c r="A21" s="4" t="s">
        <v>630</v>
      </c>
    </row>
    <row r="22" spans="1:4">
      <c r="A22" s="3" t="s">
        <v>625</v>
      </c>
    </row>
    <row r="23" spans="1:4">
      <c r="A23" s="4" t="s">
        <v>631</v>
      </c>
      <c r="B23" s="5" t="n">
        <v>3005</v>
      </c>
      <c r="D23" s="7" t="n">
        <v>0</v>
      </c>
    </row>
    <row r="24" spans="1:4">
      <c r="A24" s="4" t="s">
        <v>632</v>
      </c>
      <c r="B24" s="7" t="n">
        <v>-1151</v>
      </c>
      <c r="C24" s="7" t="n">
        <v>-226</v>
      </c>
    </row>
    <row r="25" spans="1:4">
      <c r="A25" s="4" t="s">
        <v>633</v>
      </c>
    </row>
    <row r="26" spans="1:4">
      <c r="A26" s="3" t="s">
        <v>625</v>
      </c>
    </row>
    <row r="27" spans="1:4">
      <c r="A27" s="4" t="s">
        <v>634</v>
      </c>
      <c r="B27" s="5" t="n">
        <v>4</v>
      </c>
      <c r="D27" s="5" t="n">
        <v>4</v>
      </c>
    </row>
    <row r="28" spans="1:4">
      <c r="A28" s="4" t="s">
        <v>635</v>
      </c>
    </row>
    <row r="29" spans="1:4">
      <c r="A29" s="3" t="s">
        <v>625</v>
      </c>
    </row>
    <row r="30" spans="1:4">
      <c r="A30" s="4" t="s">
        <v>69</v>
      </c>
      <c r="B30" s="7" t="n">
        <v>107358</v>
      </c>
      <c r="D30" s="7" t="n">
        <v>115276</v>
      </c>
    </row>
    <row r="31" spans="1:4">
      <c r="A31" s="4" t="s">
        <v>85</v>
      </c>
      <c r="B31" s="5" t="n">
        <v>392461</v>
      </c>
      <c r="D31" s="5" t="n">
        <v>408382</v>
      </c>
    </row>
    <row r="32" spans="1:4">
      <c r="A32" s="4" t="s">
        <v>636</v>
      </c>
    </row>
    <row r="33" spans="1:4">
      <c r="A33" s="3" t="s">
        <v>625</v>
      </c>
    </row>
    <row r="34" spans="1:4">
      <c r="A34" s="4" t="s">
        <v>69</v>
      </c>
      <c r="B34" s="5" t="n">
        <v>107358</v>
      </c>
      <c r="D34" s="5" t="n">
        <v>115276</v>
      </c>
    </row>
    <row r="35" spans="1:4">
      <c r="A35" s="4" t="s">
        <v>85</v>
      </c>
      <c r="B35" s="7" t="n">
        <v>392461</v>
      </c>
      <c r="D35" s="7" t="n">
        <v>4083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637</v>
      </c>
      <c r="B1" s="2" t="s">
        <v>21</v>
      </c>
      <c r="C1" s="2" t="s">
        <v>55</v>
      </c>
      <c r="D1" s="2" t="s">
        <v>22</v>
      </c>
      <c r="E1" s="2" t="s">
        <v>592</v>
      </c>
    </row>
    <row r="2" spans="1:5">
      <c r="A2" s="3" t="s">
        <v>638</v>
      </c>
    </row>
    <row r="3" spans="1:5">
      <c r="A3" s="4" t="s">
        <v>57</v>
      </c>
      <c r="B3" s="7" t="n">
        <v>266307</v>
      </c>
      <c r="C3" s="7" t="n">
        <v>248836</v>
      </c>
      <c r="D3" s="7" t="n">
        <v>320570</v>
      </c>
      <c r="E3" s="7" t="n">
        <v>338715</v>
      </c>
    </row>
    <row r="4" spans="1:5">
      <c r="A4" s="3" t="s">
        <v>639</v>
      </c>
    </row>
    <row r="5" spans="1:5">
      <c r="A5" s="4" t="s">
        <v>58</v>
      </c>
      <c r="B5" s="5" t="n">
        <v>5195</v>
      </c>
      <c r="C5" s="5" t="n">
        <v>485</v>
      </c>
    </row>
    <row r="6" spans="1:5">
      <c r="A6" s="4" t="s">
        <v>60</v>
      </c>
      <c r="B6" s="5" t="n">
        <v>83808</v>
      </c>
      <c r="C6" s="5" t="n">
        <v>84472</v>
      </c>
    </row>
    <row r="7" spans="1:5">
      <c r="A7" s="4" t="s">
        <v>627</v>
      </c>
      <c r="B7" s="5" t="n">
        <v>4173</v>
      </c>
      <c r="C7" s="5" t="n">
        <v>4294</v>
      </c>
    </row>
    <row r="8" spans="1:5">
      <c r="A8" s="4" t="s">
        <v>64</v>
      </c>
      <c r="B8" s="5" t="n">
        <v>22056080</v>
      </c>
      <c r="C8" s="5" t="n">
        <v>21435327</v>
      </c>
      <c r="D8" s="7" t="n">
        <v>20434867</v>
      </c>
    </row>
    <row r="9" spans="1:5">
      <c r="A9" s="4" t="s">
        <v>67</v>
      </c>
      <c r="B9" s="5" t="n">
        <v>25602</v>
      </c>
      <c r="C9" s="5" t="n">
        <v>25602</v>
      </c>
    </row>
    <row r="10" spans="1:5">
      <c r="A10" s="4" t="s">
        <v>640</v>
      </c>
      <c r="B10" s="5" t="n">
        <v>107358</v>
      </c>
      <c r="C10" s="5" t="n">
        <v>115276</v>
      </c>
    </row>
    <row r="11" spans="1:5">
      <c r="A11" s="4" t="s">
        <v>74</v>
      </c>
      <c r="B11" s="5" t="n">
        <v>3208704</v>
      </c>
      <c r="C11" s="5" t="n">
        <v>3127754</v>
      </c>
    </row>
    <row r="12" spans="1:5">
      <c r="A12" s="3" t="s">
        <v>641</v>
      </c>
    </row>
    <row r="13" spans="1:5">
      <c r="A13" s="4" t="s">
        <v>75</v>
      </c>
      <c r="B13" s="5" t="n">
        <v>16710748</v>
      </c>
      <c r="C13" s="5" t="n">
        <v>16244794</v>
      </c>
    </row>
    <row r="14" spans="1:5">
      <c r="A14" s="4" t="s">
        <v>642</v>
      </c>
      <c r="B14" s="5" t="n">
        <v>19125</v>
      </c>
      <c r="C14" s="5" t="n">
        <v>19917</v>
      </c>
    </row>
    <row r="15" spans="1:5">
      <c r="A15" s="4" t="s">
        <v>640</v>
      </c>
      <c r="B15" s="5" t="n">
        <v>392461</v>
      </c>
      <c r="C15" s="5" t="n">
        <v>408382</v>
      </c>
    </row>
    <row r="16" spans="1:5">
      <c r="A16" s="4" t="s">
        <v>76</v>
      </c>
      <c r="B16" s="5" t="n">
        <v>395717</v>
      </c>
      <c r="C16" s="5" t="n">
        <v>395699</v>
      </c>
    </row>
    <row r="17" spans="1:5">
      <c r="A17" s="4" t="s">
        <v>643</v>
      </c>
      <c r="B17" s="5" t="n">
        <v>1485933</v>
      </c>
      <c r="C17" s="5" t="n">
        <v>1505420</v>
      </c>
    </row>
    <row r="18" spans="1:5">
      <c r="A18" s="10" t="n">
        <v>1</v>
      </c>
    </row>
    <row r="19" spans="1:5">
      <c r="A19" s="3" t="s">
        <v>639</v>
      </c>
    </row>
    <row r="20" spans="1:5">
      <c r="A20" s="4" t="s">
        <v>57</v>
      </c>
      <c r="B20" s="5" t="n">
        <v>266307</v>
      </c>
      <c r="C20" s="5" t="n">
        <v>248836</v>
      </c>
    </row>
    <row r="21" spans="1:5">
      <c r="A21" s="4" t="s">
        <v>58</v>
      </c>
      <c r="B21" s="5" t="n">
        <v>5195</v>
      </c>
      <c r="C21" s="5" t="n">
        <v>485</v>
      </c>
    </row>
    <row r="22" spans="1:5">
      <c r="A22" s="4" t="s">
        <v>320</v>
      </c>
      <c r="B22" s="5" t="n">
        <v>83808</v>
      </c>
      <c r="C22" s="5" t="n">
        <v>84472</v>
      </c>
    </row>
    <row r="23" spans="1:5">
      <c r="A23" s="4" t="s">
        <v>627</v>
      </c>
      <c r="B23" s="5" t="n">
        <v>4173</v>
      </c>
      <c r="C23" s="5" t="n">
        <v>4294</v>
      </c>
    </row>
    <row r="24" spans="1:5">
      <c r="A24" s="4" t="s">
        <v>67</v>
      </c>
      <c r="B24" s="5" t="n">
        <v>25602</v>
      </c>
      <c r="C24" s="5" t="n">
        <v>25602</v>
      </c>
    </row>
    <row r="25" spans="1:5">
      <c r="A25" s="3" t="s">
        <v>641</v>
      </c>
    </row>
    <row r="26" spans="1:5">
      <c r="A26" s="4" t="s">
        <v>74</v>
      </c>
      <c r="B26" s="5" t="n">
        <v>1507654</v>
      </c>
      <c r="C26" s="5" t="n">
        <v>1494131</v>
      </c>
    </row>
    <row r="27" spans="1:5">
      <c r="A27" s="10" t="n">
        <v>2</v>
      </c>
    </row>
    <row r="28" spans="1:5">
      <c r="A28" s="3" t="s">
        <v>639</v>
      </c>
    </row>
    <row r="29" spans="1:5">
      <c r="A29" s="4" t="s">
        <v>59</v>
      </c>
      <c r="B29" s="5" t="n">
        <v>485000</v>
      </c>
      <c r="C29" s="5" t="n">
        <v>485000</v>
      </c>
    </row>
    <row r="30" spans="1:5">
      <c r="A30" s="4" t="s">
        <v>640</v>
      </c>
      <c r="B30" s="5" t="n">
        <v>107358</v>
      </c>
      <c r="C30" s="5" t="n">
        <v>115276</v>
      </c>
    </row>
    <row r="31" spans="1:5">
      <c r="A31" s="3" t="s">
        <v>641</v>
      </c>
    </row>
    <row r="32" spans="1:5">
      <c r="A32" s="4" t="s">
        <v>74</v>
      </c>
      <c r="B32" s="5" t="n">
        <v>1700864</v>
      </c>
      <c r="C32" s="5" t="n">
        <v>1633410</v>
      </c>
    </row>
    <row r="33" spans="1:5">
      <c r="A33" s="4" t="s">
        <v>75</v>
      </c>
      <c r="B33" s="5" t="n">
        <v>10768602</v>
      </c>
      <c r="C33" s="5" t="n">
        <v>10878302</v>
      </c>
    </row>
    <row r="34" spans="1:5">
      <c r="A34" s="4" t="s">
        <v>640</v>
      </c>
      <c r="B34" s="5" t="n">
        <v>392461</v>
      </c>
      <c r="C34" s="5" t="n">
        <v>408382</v>
      </c>
    </row>
    <row r="35" spans="1:5">
      <c r="A35" s="10" t="n">
        <v>3</v>
      </c>
    </row>
    <row r="36" spans="1:5">
      <c r="A36" s="3" t="s">
        <v>639</v>
      </c>
    </row>
    <row r="37" spans="1:5">
      <c r="A37" s="4" t="s">
        <v>64</v>
      </c>
      <c r="B37" s="5" t="n">
        <v>22444320</v>
      </c>
      <c r="C37" s="5" t="n">
        <v>21961048</v>
      </c>
    </row>
    <row r="38" spans="1:5">
      <c r="A38" s="3" t="s">
        <v>641</v>
      </c>
    </row>
    <row r="39" spans="1:5">
      <c r="A39" s="4" t="s">
        <v>74</v>
      </c>
      <c r="B39" s="5" t="n">
        <v>0</v>
      </c>
      <c r="C39" s="5" t="n">
        <v>0</v>
      </c>
    </row>
    <row r="40" spans="1:5">
      <c r="A40" s="4" t="s">
        <v>75</v>
      </c>
      <c r="B40" s="5" t="n">
        <v>6870234</v>
      </c>
      <c r="C40" s="5" t="n">
        <v>6477921</v>
      </c>
    </row>
    <row r="41" spans="1:5">
      <c r="A41" s="4" t="s">
        <v>644</v>
      </c>
      <c r="B41" s="5" t="n">
        <v>21704</v>
      </c>
      <c r="C41" s="5" t="n">
        <v>22545</v>
      </c>
    </row>
    <row r="42" spans="1:5">
      <c r="A42" s="4" t="s">
        <v>645</v>
      </c>
      <c r="B42" s="5" t="n">
        <v>1485957</v>
      </c>
      <c r="C42" s="5" t="n">
        <v>1505444</v>
      </c>
    </row>
    <row r="43" spans="1:5">
      <c r="A43" s="4" t="s">
        <v>646</v>
      </c>
    </row>
    <row r="44" spans="1:5">
      <c r="A44" s="3" t="s">
        <v>641</v>
      </c>
    </row>
    <row r="45" spans="1:5">
      <c r="A45" s="4" t="s">
        <v>76</v>
      </c>
      <c r="B45" s="5" t="n">
        <v>396916</v>
      </c>
      <c r="C45" s="5" t="n">
        <v>406000</v>
      </c>
    </row>
    <row r="46" spans="1:5">
      <c r="A46" s="4" t="s">
        <v>313</v>
      </c>
    </row>
    <row r="47" spans="1:5">
      <c r="A47" s="3" t="s">
        <v>641</v>
      </c>
    </row>
    <row r="48" spans="1:5">
      <c r="A48" s="4" t="s">
        <v>643</v>
      </c>
      <c r="B48" s="5" t="n">
        <v>1485933</v>
      </c>
      <c r="C48" s="5" t="n">
        <v>1505420</v>
      </c>
    </row>
    <row r="49" spans="1:5">
      <c r="A49" s="4" t="s">
        <v>636</v>
      </c>
    </row>
    <row r="50" spans="1:5">
      <c r="A50" s="3" t="s">
        <v>639</v>
      </c>
    </row>
    <row r="51" spans="1:5">
      <c r="A51" s="4" t="s">
        <v>57</v>
      </c>
      <c r="B51" s="5" t="n">
        <v>266307</v>
      </c>
      <c r="C51" s="5" t="n">
        <v>248836</v>
      </c>
    </row>
    <row r="52" spans="1:5">
      <c r="A52" s="4" t="s">
        <v>58</v>
      </c>
      <c r="B52" s="5" t="n">
        <v>5195</v>
      </c>
      <c r="C52" s="5" t="n">
        <v>485</v>
      </c>
    </row>
    <row r="53" spans="1:5">
      <c r="A53" s="4" t="s">
        <v>320</v>
      </c>
      <c r="B53" s="5" t="n">
        <v>83808</v>
      </c>
      <c r="C53" s="5" t="n">
        <v>84472</v>
      </c>
    </row>
    <row r="54" spans="1:5">
      <c r="A54" s="4" t="s">
        <v>59</v>
      </c>
      <c r="B54" s="5" t="n">
        <v>485000</v>
      </c>
    </row>
    <row r="55" spans="1:5">
      <c r="A55" s="4" t="s">
        <v>64</v>
      </c>
      <c r="B55" s="5" t="n">
        <v>22444320</v>
      </c>
      <c r="C55" s="5" t="n">
        <v>21961048</v>
      </c>
    </row>
    <row r="56" spans="1:5">
      <c r="A56" s="4" t="s">
        <v>67</v>
      </c>
      <c r="B56" s="5" t="n">
        <v>25602</v>
      </c>
      <c r="C56" s="5" t="n">
        <v>25602</v>
      </c>
    </row>
    <row r="57" spans="1:5">
      <c r="A57" s="4" t="s">
        <v>640</v>
      </c>
      <c r="B57" s="5" t="n">
        <v>107358</v>
      </c>
      <c r="C57" s="5" t="n">
        <v>115276</v>
      </c>
    </row>
    <row r="58" spans="1:5">
      <c r="A58" s="4" t="s">
        <v>74</v>
      </c>
      <c r="C58" s="5" t="n">
        <v>3127541</v>
      </c>
    </row>
    <row r="59" spans="1:5">
      <c r="A59" s="3" t="s">
        <v>641</v>
      </c>
    </row>
    <row r="60" spans="1:5">
      <c r="A60" s="4" t="s">
        <v>74</v>
      </c>
      <c r="B60" s="5" t="n">
        <v>3208518</v>
      </c>
    </row>
    <row r="61" spans="1:5">
      <c r="A61" s="4" t="s">
        <v>647</v>
      </c>
      <c r="B61" s="5" t="n">
        <v>17638836</v>
      </c>
      <c r="C61" s="5" t="n">
        <v>17356223</v>
      </c>
    </row>
    <row r="62" spans="1:5">
      <c r="A62" s="4" t="s">
        <v>644</v>
      </c>
      <c r="B62" s="5" t="n">
        <v>21704</v>
      </c>
      <c r="C62" s="5" t="n">
        <v>22545</v>
      </c>
    </row>
    <row r="63" spans="1:5">
      <c r="A63" s="4" t="s">
        <v>640</v>
      </c>
      <c r="B63" s="5" t="n">
        <v>392461</v>
      </c>
      <c r="C63" s="5" t="n">
        <v>408382</v>
      </c>
    </row>
    <row r="64" spans="1:5">
      <c r="A64" s="4" t="s">
        <v>648</v>
      </c>
    </row>
    <row r="65" spans="1:5">
      <c r="A65" s="3" t="s">
        <v>641</v>
      </c>
    </row>
    <row r="66" spans="1:5">
      <c r="A66" s="4" t="s">
        <v>76</v>
      </c>
      <c r="B66" s="5" t="n">
        <v>396916</v>
      </c>
      <c r="C66" s="5" t="n">
        <v>406000</v>
      </c>
    </row>
    <row r="67" spans="1:5">
      <c r="A67" s="4" t="s">
        <v>649</v>
      </c>
    </row>
    <row r="68" spans="1:5">
      <c r="A68" s="3" t="s">
        <v>641</v>
      </c>
    </row>
    <row r="69" spans="1:5">
      <c r="A69" s="4" t="s">
        <v>645</v>
      </c>
      <c r="B69" s="5" t="n">
        <v>1485957</v>
      </c>
      <c r="C69" s="5" t="n">
        <v>1505444</v>
      </c>
    </row>
    <row r="70" spans="1:5">
      <c r="A70" s="4" t="s">
        <v>629</v>
      </c>
    </row>
    <row r="71" spans="1:5">
      <c r="A71" s="3" t="s">
        <v>639</v>
      </c>
    </row>
    <row r="72" spans="1:5">
      <c r="A72" s="4" t="s">
        <v>60</v>
      </c>
      <c r="B72" s="5" t="n">
        <v>83808</v>
      </c>
      <c r="C72" s="5" t="n">
        <v>84472</v>
      </c>
    </row>
    <row r="73" spans="1:5">
      <c r="A73" s="4" t="s">
        <v>627</v>
      </c>
      <c r="B73" s="5" t="n">
        <v>4173</v>
      </c>
      <c r="C73" s="5" t="n">
        <v>4294</v>
      </c>
    </row>
    <row r="74" spans="1:5">
      <c r="A74" s="4" t="s">
        <v>549</v>
      </c>
    </row>
    <row r="75" spans="1:5">
      <c r="A75" s="3" t="s">
        <v>639</v>
      </c>
    </row>
    <row r="76" spans="1:5">
      <c r="A76" s="4" t="s">
        <v>650</v>
      </c>
      <c r="B76" s="5" t="n">
        <v>107358</v>
      </c>
      <c r="C76" s="5" t="n">
        <v>115276</v>
      </c>
    </row>
    <row r="77" spans="1:5">
      <c r="A77" s="3" t="s">
        <v>641</v>
      </c>
    </row>
    <row r="78" spans="1:5">
      <c r="A78" s="4" t="s">
        <v>85</v>
      </c>
      <c r="B78" s="5" t="n">
        <v>392461</v>
      </c>
      <c r="C78" s="5" t="n">
        <v>408382</v>
      </c>
    </row>
    <row r="79" spans="1:5">
      <c r="A79" s="4" t="s">
        <v>635</v>
      </c>
    </row>
    <row r="80" spans="1:5">
      <c r="A80" s="3" t="s">
        <v>639</v>
      </c>
    </row>
    <row r="81" spans="1:5">
      <c r="A81" s="4" t="s">
        <v>640</v>
      </c>
      <c r="B81" s="5" t="n">
        <v>107358</v>
      </c>
      <c r="C81" s="5" t="n">
        <v>115276</v>
      </c>
    </row>
    <row r="82" spans="1:5">
      <c r="A82" s="3" t="s">
        <v>641</v>
      </c>
    </row>
    <row r="83" spans="1:5">
      <c r="A83" s="4" t="s">
        <v>640</v>
      </c>
      <c r="B83" s="7" t="n">
        <v>392461</v>
      </c>
      <c r="C83" s="7" t="n">
        <v>4083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 customWidth="1" max="5" min="5" width="14"/>
    <col customWidth="1" max="6" min="6" width="8"/>
    <col customWidth="1" max="7" min="7" width="14"/>
  </cols>
  <sheetData>
    <row r="1" spans="1:7">
      <c r="A1" s="1" t="s">
        <v>651</v>
      </c>
      <c r="B1" s="2" t="s">
        <v>1</v>
      </c>
      <c r="E1" t="n"/>
    </row>
    <row r="2" spans="1:7">
      <c r="B2" s="2" t="s">
        <v>21</v>
      </c>
      <c r="D2" s="2" t="s">
        <v>22</v>
      </c>
      <c r="E2" s="2" t="s">
        <v>55</v>
      </c>
      <c r="G2" s="2" t="s">
        <v>592</v>
      </c>
    </row>
    <row r="3" spans="1:7">
      <c r="A3" s="3" t="s">
        <v>652</v>
      </c>
    </row>
    <row r="4" spans="1:7">
      <c r="A4" s="4" t="s">
        <v>24</v>
      </c>
      <c r="B4" s="7" t="n">
        <v>246116</v>
      </c>
      <c r="D4" s="7" t="n">
        <v>237291</v>
      </c>
    </row>
    <row r="5" spans="1:7">
      <c r="A5" s="4" t="s">
        <v>25</v>
      </c>
      <c r="B5" s="5" t="n">
        <v>-165700</v>
      </c>
      <c r="D5" s="5" t="n">
        <v>-156552</v>
      </c>
    </row>
    <row r="6" spans="1:7">
      <c r="A6" s="4" t="s">
        <v>26</v>
      </c>
      <c r="B6" s="5" t="n">
        <v>80416</v>
      </c>
      <c r="D6" s="5" t="n">
        <v>80739</v>
      </c>
    </row>
    <row r="7" spans="1:7">
      <c r="A7" s="4" t="s">
        <v>27</v>
      </c>
      <c r="B7" s="5" t="n">
        <v>-4562</v>
      </c>
      <c r="D7" s="5" t="n">
        <v>6771</v>
      </c>
    </row>
    <row r="8" spans="1:7">
      <c r="A8" s="4" t="s">
        <v>28</v>
      </c>
      <c r="B8" s="5" t="n">
        <v>75854</v>
      </c>
      <c r="D8" s="5" t="n">
        <v>87510</v>
      </c>
    </row>
    <row r="9" spans="1:7">
      <c r="A9" s="3" t="s">
        <v>29</v>
      </c>
    </row>
    <row r="10" spans="1:7">
      <c r="A10" s="4" t="s">
        <v>30</v>
      </c>
      <c r="B10" s="5" t="n">
        <v>4701</v>
      </c>
      <c r="D10" s="5" t="n">
        <v>4357</v>
      </c>
    </row>
    <row r="11" spans="1:7">
      <c r="A11" s="4" t="s">
        <v>31</v>
      </c>
      <c r="B11" s="5" t="n">
        <v>-12017</v>
      </c>
      <c r="D11" s="5" t="n">
        <v>-49878</v>
      </c>
    </row>
    <row r="12" spans="1:7">
      <c r="A12" s="4" t="s">
        <v>653</v>
      </c>
      <c r="B12" s="5" t="n">
        <v>-1921</v>
      </c>
      <c r="D12" s="5" t="n">
        <v>-2699</v>
      </c>
    </row>
    <row r="13" spans="1:7">
      <c r="A13" s="4" t="s">
        <v>33</v>
      </c>
      <c r="B13" s="5" t="n">
        <v>-9237</v>
      </c>
      <c r="D13" s="5" t="n">
        <v>-48220</v>
      </c>
    </row>
    <row r="14" spans="1:7">
      <c r="A14" s="3" t="s">
        <v>34</v>
      </c>
    </row>
    <row r="15" spans="1:7">
      <c r="A15" s="4" t="s">
        <v>654</v>
      </c>
      <c r="B15" s="5" t="n">
        <v>-22835</v>
      </c>
      <c r="D15" s="5" t="n">
        <v>-18543</v>
      </c>
    </row>
    <row r="16" spans="1:7">
      <c r="A16" s="4" t="s">
        <v>37</v>
      </c>
      <c r="B16" s="5" t="n">
        <v>-357</v>
      </c>
      <c r="D16" s="5" t="n">
        <v>61</v>
      </c>
    </row>
    <row r="17" spans="1:7">
      <c r="A17" s="4" t="s">
        <v>38</v>
      </c>
      <c r="B17" s="5" t="n">
        <v>-23192</v>
      </c>
      <c r="D17" s="5" t="n">
        <v>-18482</v>
      </c>
    </row>
    <row r="18" spans="1:7">
      <c r="A18" s="4" t="s">
        <v>655</v>
      </c>
      <c r="B18" s="5" t="n">
        <v>43425</v>
      </c>
      <c r="D18" s="5" t="n">
        <v>20808</v>
      </c>
    </row>
    <row r="19" spans="1:7">
      <c r="A19" s="4" t="s">
        <v>40</v>
      </c>
      <c r="B19" s="5" t="n">
        <v>-330</v>
      </c>
      <c r="D19" s="5" t="n">
        <v>-196</v>
      </c>
    </row>
    <row r="20" spans="1:7">
      <c r="A20" s="4" t="s">
        <v>41</v>
      </c>
      <c r="B20" s="5" t="n">
        <v>43095</v>
      </c>
      <c r="D20" s="5" t="n">
        <v>20612</v>
      </c>
    </row>
    <row r="21" spans="1:7">
      <c r="A21" s="3" t="s">
        <v>639</v>
      </c>
    </row>
    <row r="22" spans="1:7">
      <c r="A22" s="4" t="s">
        <v>330</v>
      </c>
      <c r="B22" s="5" t="n">
        <v>22084551</v>
      </c>
      <c r="C22" s="4" t="s">
        <v>331</v>
      </c>
      <c r="D22" s="5" t="n">
        <v>20474871</v>
      </c>
      <c r="E22" s="7" t="n">
        <v>21459220</v>
      </c>
      <c r="F22" s="4" t="s">
        <v>331</v>
      </c>
    </row>
    <row r="23" spans="1:7">
      <c r="A23" s="4" t="s">
        <v>332</v>
      </c>
      <c r="B23" s="5" t="n">
        <v>9836</v>
      </c>
      <c r="C23" s="4" t="s">
        <v>62</v>
      </c>
      <c r="D23" s="5" t="n">
        <v>9707</v>
      </c>
      <c r="E23" s="5" t="n">
        <v>9797</v>
      </c>
      <c r="F23" s="4" t="s">
        <v>62</v>
      </c>
    </row>
    <row r="24" spans="1:7">
      <c r="A24" s="4" t="s">
        <v>63</v>
      </c>
      <c r="B24" s="5" t="n">
        <v>-38307</v>
      </c>
      <c r="D24" s="5" t="n">
        <v>-49711</v>
      </c>
      <c r="E24" s="5" t="n">
        <v>-33690</v>
      </c>
      <c r="G24" s="7" t="n">
        <v>-56429</v>
      </c>
    </row>
    <row r="25" spans="1:7">
      <c r="A25" s="4" t="s">
        <v>64</v>
      </c>
      <c r="B25" s="5" t="n">
        <v>22056080</v>
      </c>
      <c r="D25" s="5" t="n">
        <v>20434867</v>
      </c>
      <c r="E25" s="5" t="n">
        <v>21435327</v>
      </c>
    </row>
    <row r="26" spans="1:7">
      <c r="A26" s="4" t="s">
        <v>70</v>
      </c>
      <c r="B26" s="5" t="n">
        <v>1403720</v>
      </c>
      <c r="D26" s="5" t="n">
        <v>1754638</v>
      </c>
    </row>
    <row r="27" spans="1:7">
      <c r="A27" s="4" t="s">
        <v>71</v>
      </c>
      <c r="B27" s="5" t="n">
        <v>23459800</v>
      </c>
      <c r="D27" s="5" t="n">
        <v>22189505</v>
      </c>
      <c r="E27" s="7" t="n">
        <v>22846059</v>
      </c>
    </row>
    <row r="28" spans="1:7">
      <c r="A28" s="4" t="s">
        <v>335</v>
      </c>
    </row>
    <row r="29" spans="1:7">
      <c r="A29" s="3" t="s">
        <v>652</v>
      </c>
    </row>
    <row r="30" spans="1:7">
      <c r="A30" s="4" t="s">
        <v>24</v>
      </c>
      <c r="B30" s="5" t="n">
        <v>243051</v>
      </c>
      <c r="D30" s="5" t="n">
        <v>234140</v>
      </c>
    </row>
    <row r="31" spans="1:7">
      <c r="A31" s="4" t="s">
        <v>25</v>
      </c>
      <c r="B31" s="5" t="n">
        <v>-165382</v>
      </c>
      <c r="D31" s="5" t="n">
        <v>-156228</v>
      </c>
    </row>
    <row r="32" spans="1:7">
      <c r="A32" s="4" t="s">
        <v>26</v>
      </c>
      <c r="B32" s="5" t="n">
        <v>77669</v>
      </c>
      <c r="D32" s="5" t="n">
        <v>77912</v>
      </c>
    </row>
    <row r="33" spans="1:7">
      <c r="A33" s="4" t="s">
        <v>27</v>
      </c>
      <c r="B33" s="5" t="n">
        <v>-4562</v>
      </c>
      <c r="D33" s="5" t="n">
        <v>6771</v>
      </c>
    </row>
    <row r="34" spans="1:7">
      <c r="A34" s="4" t="s">
        <v>28</v>
      </c>
      <c r="B34" s="5" t="n">
        <v>73107</v>
      </c>
      <c r="D34" s="5" t="n">
        <v>84683</v>
      </c>
    </row>
    <row r="35" spans="1:7">
      <c r="A35" s="3" t="s">
        <v>29</v>
      </c>
    </row>
    <row r="36" spans="1:7">
      <c r="A36" s="4" t="s">
        <v>30</v>
      </c>
      <c r="B36" s="5" t="n">
        <v>4599</v>
      </c>
      <c r="D36" s="5" t="n">
        <v>4226</v>
      </c>
    </row>
    <row r="37" spans="1:7">
      <c r="A37" s="4" t="s">
        <v>31</v>
      </c>
      <c r="B37" s="5" t="n">
        <v>-11827</v>
      </c>
      <c r="D37" s="5" t="n">
        <v>-49171</v>
      </c>
    </row>
    <row r="38" spans="1:7">
      <c r="A38" s="4" t="s">
        <v>653</v>
      </c>
      <c r="B38" s="5" t="n">
        <v>-1921</v>
      </c>
      <c r="D38" s="5" t="n">
        <v>-2699</v>
      </c>
    </row>
    <row r="39" spans="1:7">
      <c r="A39" s="4" t="s">
        <v>33</v>
      </c>
      <c r="B39" s="5" t="n">
        <v>-9149</v>
      </c>
      <c r="D39" s="5" t="n">
        <v>-47644</v>
      </c>
    </row>
    <row r="40" spans="1:7">
      <c r="A40" s="3" t="s">
        <v>34</v>
      </c>
    </row>
    <row r="41" spans="1:7">
      <c r="A41" s="4" t="s">
        <v>654</v>
      </c>
      <c r="B41" s="5" t="n">
        <v>-20276</v>
      </c>
      <c r="D41" s="5" t="n">
        <v>-16699</v>
      </c>
    </row>
    <row r="42" spans="1:7">
      <c r="A42" s="4" t="s">
        <v>37</v>
      </c>
      <c r="B42" s="5" t="n">
        <v>-357</v>
      </c>
      <c r="D42" s="5" t="n">
        <v>61</v>
      </c>
    </row>
    <row r="43" spans="1:7">
      <c r="A43" s="4" t="s">
        <v>38</v>
      </c>
      <c r="B43" s="5" t="n">
        <v>-20633</v>
      </c>
      <c r="D43" s="5" t="n">
        <v>-16638</v>
      </c>
    </row>
    <row r="44" spans="1:7">
      <c r="A44" s="4" t="s">
        <v>655</v>
      </c>
      <c r="B44" s="5" t="n">
        <v>43325</v>
      </c>
      <c r="D44" s="5" t="n">
        <v>20401</v>
      </c>
    </row>
    <row r="45" spans="1:7">
      <c r="A45" s="4" t="s">
        <v>41</v>
      </c>
      <c r="B45" s="5" t="n">
        <v>43325</v>
      </c>
      <c r="D45" s="5" t="n">
        <v>20401</v>
      </c>
    </row>
    <row r="46" spans="1:7">
      <c r="A46" s="3" t="s">
        <v>639</v>
      </c>
    </row>
    <row r="47" spans="1:7">
      <c r="A47" s="4" t="s">
        <v>330</v>
      </c>
      <c r="B47" s="5" t="n">
        <v>22045237</v>
      </c>
      <c r="D47" s="5" t="n">
        <v>20449352</v>
      </c>
    </row>
    <row r="48" spans="1:7">
      <c r="A48" s="4" t="s">
        <v>332</v>
      </c>
      <c r="B48" s="5" t="n">
        <v>9836</v>
      </c>
      <c r="D48" s="5" t="n">
        <v>9707</v>
      </c>
    </row>
    <row r="49" spans="1:7">
      <c r="A49" s="4" t="s">
        <v>63</v>
      </c>
      <c r="B49" s="5" t="n">
        <v>-38307</v>
      </c>
      <c r="D49" s="5" t="n">
        <v>-49711</v>
      </c>
    </row>
    <row r="50" spans="1:7">
      <c r="A50" s="4" t="s">
        <v>64</v>
      </c>
      <c r="B50" s="5" t="n">
        <v>22016766</v>
      </c>
      <c r="D50" s="5" t="n">
        <v>20409348</v>
      </c>
    </row>
    <row r="51" spans="1:7">
      <c r="A51" s="4" t="s">
        <v>70</v>
      </c>
      <c r="B51" s="5" t="n">
        <v>1203978</v>
      </c>
      <c r="D51" s="5" t="n">
        <v>1726624</v>
      </c>
    </row>
    <row r="52" spans="1:7">
      <c r="A52" s="4" t="s">
        <v>71</v>
      </c>
      <c r="B52" s="5" t="n">
        <v>23220744</v>
      </c>
      <c r="D52" s="5" t="n">
        <v>22135972</v>
      </c>
    </row>
    <row r="53" spans="1:7">
      <c r="A53" s="4" t="s">
        <v>37</v>
      </c>
    </row>
    <row r="54" spans="1:7">
      <c r="A54" s="3" t="s">
        <v>652</v>
      </c>
    </row>
    <row r="55" spans="1:7">
      <c r="A55" s="4" t="s">
        <v>24</v>
      </c>
      <c r="B55" s="5" t="n">
        <v>11850</v>
      </c>
      <c r="D55" s="5" t="n">
        <v>11807</v>
      </c>
    </row>
    <row r="56" spans="1:7">
      <c r="A56" s="4" t="s">
        <v>25</v>
      </c>
      <c r="B56" s="5" t="n">
        <v>-9103</v>
      </c>
      <c r="D56" s="5" t="n">
        <v>-8980</v>
      </c>
    </row>
    <row r="57" spans="1:7">
      <c r="A57" s="4" t="s">
        <v>26</v>
      </c>
      <c r="B57" s="5" t="n">
        <v>2747</v>
      </c>
      <c r="D57" s="5" t="n">
        <v>2827</v>
      </c>
    </row>
    <row r="58" spans="1:7">
      <c r="A58" s="4" t="s">
        <v>28</v>
      </c>
      <c r="B58" s="5" t="n">
        <v>2747</v>
      </c>
      <c r="D58" s="5" t="n">
        <v>2827</v>
      </c>
    </row>
    <row r="59" spans="1:7">
      <c r="A59" s="3" t="s">
        <v>29</v>
      </c>
    </row>
    <row r="60" spans="1:7">
      <c r="A60" s="4" t="s">
        <v>30</v>
      </c>
      <c r="B60" s="5" t="n">
        <v>818</v>
      </c>
      <c r="D60" s="5" t="n">
        <v>362</v>
      </c>
    </row>
    <row r="61" spans="1:7">
      <c r="A61" s="4" t="s">
        <v>31</v>
      </c>
      <c r="B61" s="5" t="n">
        <v>-190</v>
      </c>
      <c r="D61" s="5" t="n">
        <v>-707</v>
      </c>
    </row>
    <row r="62" spans="1:7">
      <c r="A62" s="4" t="s">
        <v>33</v>
      </c>
      <c r="B62" s="5" t="n">
        <v>628</v>
      </c>
      <c r="D62" s="5" t="n">
        <v>-345</v>
      </c>
    </row>
    <row r="63" spans="1:7">
      <c r="A63" s="3" t="s">
        <v>34</v>
      </c>
    </row>
    <row r="64" spans="1:7">
      <c r="A64" s="4" t="s">
        <v>654</v>
      </c>
      <c r="B64" s="5" t="n">
        <v>-2812</v>
      </c>
      <c r="D64" s="5" t="n">
        <v>-2075</v>
      </c>
    </row>
    <row r="65" spans="1:7">
      <c r="A65" s="4" t="s">
        <v>37</v>
      </c>
      <c r="B65" s="5" t="n">
        <v>-463</v>
      </c>
      <c r="D65" s="5" t="n">
        <v>0</v>
      </c>
    </row>
    <row r="66" spans="1:7">
      <c r="A66" s="4" t="s">
        <v>38</v>
      </c>
      <c r="B66" s="5" t="n">
        <v>-3275</v>
      </c>
      <c r="D66" s="5" t="n">
        <v>-2075</v>
      </c>
    </row>
    <row r="67" spans="1:7">
      <c r="A67" s="4" t="s">
        <v>655</v>
      </c>
      <c r="B67" s="5" t="n">
        <v>100</v>
      </c>
      <c r="D67" s="5" t="n">
        <v>407</v>
      </c>
    </row>
    <row r="68" spans="1:7">
      <c r="A68" s="4" t="s">
        <v>40</v>
      </c>
      <c r="B68" s="5" t="n">
        <v>-330</v>
      </c>
      <c r="D68" s="5" t="n">
        <v>-196</v>
      </c>
    </row>
    <row r="69" spans="1:7">
      <c r="A69" s="4" t="s">
        <v>41</v>
      </c>
      <c r="B69" s="5" t="n">
        <v>-230</v>
      </c>
      <c r="D69" s="5" t="n">
        <v>211</v>
      </c>
    </row>
    <row r="70" spans="1:7">
      <c r="A70" s="3" t="s">
        <v>639</v>
      </c>
    </row>
    <row r="71" spans="1:7">
      <c r="A71" s="4" t="s">
        <v>330</v>
      </c>
      <c r="B71" s="5" t="n">
        <v>1104105</v>
      </c>
      <c r="D71" s="5" t="n">
        <v>1075354</v>
      </c>
    </row>
    <row r="72" spans="1:7">
      <c r="A72" s="4" t="s">
        <v>64</v>
      </c>
      <c r="B72" s="5" t="n">
        <v>1104105</v>
      </c>
      <c r="D72" s="5" t="n">
        <v>1075354</v>
      </c>
    </row>
    <row r="73" spans="1:7">
      <c r="A73" s="4" t="s">
        <v>70</v>
      </c>
      <c r="B73" s="5" t="n">
        <v>119366</v>
      </c>
      <c r="D73" s="5" t="n">
        <v>145696</v>
      </c>
    </row>
    <row r="74" spans="1:7">
      <c r="A74" s="4" t="s">
        <v>71</v>
      </c>
      <c r="B74" s="5" t="n">
        <v>1223471</v>
      </c>
      <c r="D74" s="5" t="n">
        <v>1221050</v>
      </c>
    </row>
    <row r="75" spans="1:7">
      <c r="A75" s="4" t="s">
        <v>656</v>
      </c>
    </row>
    <row r="76" spans="1:7">
      <c r="A76" s="3" t="s">
        <v>652</v>
      </c>
    </row>
    <row r="77" spans="1:7">
      <c r="A77" s="4" t="s">
        <v>24</v>
      </c>
      <c r="B77" s="5" t="n">
        <v>-8785</v>
      </c>
      <c r="D77" s="5" t="n">
        <v>-8656</v>
      </c>
    </row>
    <row r="78" spans="1:7">
      <c r="A78" s="4" t="s">
        <v>25</v>
      </c>
      <c r="B78" s="5" t="n">
        <v>8785</v>
      </c>
      <c r="D78" s="5" t="n">
        <v>8656</v>
      </c>
    </row>
    <row r="79" spans="1:7">
      <c r="A79" s="3" t="s">
        <v>29</v>
      </c>
    </row>
    <row r="80" spans="1:7">
      <c r="A80" s="4" t="s">
        <v>30</v>
      </c>
      <c r="B80" s="5" t="n">
        <v>-716</v>
      </c>
      <c r="D80" s="5" t="n">
        <v>-231</v>
      </c>
    </row>
    <row r="81" spans="1:7">
      <c r="A81" s="4" t="s">
        <v>31</v>
      </c>
      <c r="B81" s="5" t="n">
        <v>0</v>
      </c>
      <c r="D81" s="5" t="n">
        <v>0</v>
      </c>
    </row>
    <row r="82" spans="1:7">
      <c r="A82" s="4" t="s">
        <v>33</v>
      </c>
      <c r="B82" s="5" t="n">
        <v>-716</v>
      </c>
      <c r="D82" s="5" t="n">
        <v>-231</v>
      </c>
    </row>
    <row r="83" spans="1:7">
      <c r="A83" s="3" t="s">
        <v>34</v>
      </c>
    </row>
    <row r="84" spans="1:7">
      <c r="A84" s="4" t="s">
        <v>654</v>
      </c>
      <c r="B84" s="5" t="n">
        <v>253</v>
      </c>
      <c r="D84" s="5" t="n">
        <v>231</v>
      </c>
    </row>
    <row r="85" spans="1:7">
      <c r="A85" s="4" t="s">
        <v>37</v>
      </c>
      <c r="B85" s="5" t="n">
        <v>463</v>
      </c>
      <c r="D85" s="5" t="n">
        <v>0</v>
      </c>
    </row>
    <row r="86" spans="1:7">
      <c r="A86" s="4" t="s">
        <v>38</v>
      </c>
      <c r="B86" s="5" t="n">
        <v>716</v>
      </c>
      <c r="D86" s="5" t="n">
        <v>231</v>
      </c>
    </row>
    <row r="87" spans="1:7">
      <c r="A87" s="3" t="s">
        <v>639</v>
      </c>
    </row>
    <row r="88" spans="1:7">
      <c r="A88" s="4" t="s">
        <v>330</v>
      </c>
      <c r="B88" s="5" t="n">
        <v>-1064791</v>
      </c>
      <c r="D88" s="5" t="n">
        <v>-1049835</v>
      </c>
    </row>
    <row r="89" spans="1:7">
      <c r="A89" s="4" t="s">
        <v>64</v>
      </c>
      <c r="B89" s="5" t="n">
        <v>-1064791</v>
      </c>
      <c r="D89" s="5" t="n">
        <v>-1049835</v>
      </c>
    </row>
    <row r="90" spans="1:7">
      <c r="A90" s="4" t="s">
        <v>70</v>
      </c>
      <c r="B90" s="5" t="n">
        <v>80376</v>
      </c>
      <c r="D90" s="5" t="n">
        <v>-117682</v>
      </c>
    </row>
    <row r="91" spans="1:7">
      <c r="A91" s="4" t="s">
        <v>71</v>
      </c>
      <c r="B91" s="7" t="n">
        <v>-984415</v>
      </c>
      <c r="D91" s="7" t="n">
        <v>-1167517</v>
      </c>
    </row>
    <row r="92" spans="1:7">
      <c r="A92" t="n"/>
    </row>
    <row r="93" spans="1:7">
      <c r="A93" s="4" t="s">
        <v>62</v>
      </c>
      <c r="B93" s="4" t="s">
        <v>97</v>
      </c>
    </row>
    <row r="94" spans="1:7">
      <c r="A94" s="4" t="s">
        <v>301</v>
      </c>
      <c r="B94" s="4" t="s">
        <v>351</v>
      </c>
    </row>
  </sheetData>
  <mergeCells count="8">
    <mergeCell ref="A1:A2"/>
    <mergeCell ref="B1:D1"/>
    <mergeCell ref="E1:F1"/>
    <mergeCell ref="B2:C2"/>
    <mergeCell ref="E2:F2"/>
    <mergeCell ref="A92:G92"/>
    <mergeCell ref="B93:G93"/>
    <mergeCell ref="B94:G9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1</v>
      </c>
      <c r="C2" s="2" t="s">
        <v>22</v>
      </c>
    </row>
    <row r="3" spans="1:3">
      <c r="A3" s="3" t="s">
        <v>115</v>
      </c>
    </row>
    <row r="4" spans="1:3">
      <c r="A4" s="4" t="s">
        <v>41</v>
      </c>
      <c r="B4" s="7" t="n">
        <v>43095</v>
      </c>
      <c r="C4" s="7" t="n">
        <v>20612</v>
      </c>
    </row>
    <row r="5" spans="1:3">
      <c r="A5" s="3" t="s">
        <v>116</v>
      </c>
    </row>
    <row r="6" spans="1:3">
      <c r="A6" s="4" t="s">
        <v>117</v>
      </c>
      <c r="B6" s="5" t="n">
        <v>-2683</v>
      </c>
      <c r="C6" s="5" t="n">
        <v>-2895</v>
      </c>
    </row>
    <row r="7" spans="1:3">
      <c r="A7" s="4" t="s">
        <v>118</v>
      </c>
      <c r="B7" s="5" t="n">
        <v>2052</v>
      </c>
      <c r="C7" s="5" t="n">
        <v>1759</v>
      </c>
    </row>
    <row r="8" spans="1:3">
      <c r="A8" s="4" t="s">
        <v>119</v>
      </c>
      <c r="B8" s="5" t="n">
        <v>2110</v>
      </c>
      <c r="C8" s="5" t="n">
        <v>1948</v>
      </c>
    </row>
    <row r="9" spans="1:3">
      <c r="A9" s="4" t="s">
        <v>120</v>
      </c>
      <c r="B9" s="5" t="n">
        <v>2087</v>
      </c>
      <c r="C9" s="5" t="n">
        <v>709</v>
      </c>
    </row>
    <row r="10" spans="1:3">
      <c r="A10" s="4" t="s">
        <v>121</v>
      </c>
      <c r="B10" s="5" t="n">
        <v>1899</v>
      </c>
      <c r="C10" s="5" t="n">
        <v>1461</v>
      </c>
    </row>
    <row r="11" spans="1:3">
      <c r="A11" s="4" t="s">
        <v>27</v>
      </c>
      <c r="B11" s="5" t="n">
        <v>4562</v>
      </c>
      <c r="C11" s="5" t="n">
        <v>-6771</v>
      </c>
    </row>
    <row r="12" spans="1:3">
      <c r="A12" s="4" t="s">
        <v>32</v>
      </c>
      <c r="B12" s="5" t="n">
        <v>1921</v>
      </c>
      <c r="C12" s="5" t="n">
        <v>2699</v>
      </c>
    </row>
    <row r="13" spans="1:3">
      <c r="A13" s="4" t="s">
        <v>122</v>
      </c>
      <c r="B13" s="5" t="n">
        <v>-8139</v>
      </c>
      <c r="C13" s="5" t="n">
        <v>29777</v>
      </c>
    </row>
    <row r="14" spans="1:3">
      <c r="A14" s="3" t="s">
        <v>123</v>
      </c>
    </row>
    <row r="15" spans="1:3">
      <c r="A15" s="4" t="s">
        <v>65</v>
      </c>
      <c r="B15" s="5" t="n">
        <v>806</v>
      </c>
      <c r="C15" s="5" t="n">
        <v>-2476</v>
      </c>
    </row>
    <row r="16" spans="1:3">
      <c r="A16" s="4" t="s">
        <v>124</v>
      </c>
      <c r="B16" s="5" t="n">
        <v>484</v>
      </c>
      <c r="C16" s="5" t="n">
        <v>8874</v>
      </c>
    </row>
    <row r="17" spans="1:3">
      <c r="A17" s="4" t="s">
        <v>73</v>
      </c>
      <c r="B17" s="5" t="n">
        <v>66946</v>
      </c>
      <c r="C17" s="5" t="n">
        <v>65099</v>
      </c>
    </row>
    <row r="18" spans="1:3">
      <c r="A18" s="4" t="s">
        <v>84</v>
      </c>
      <c r="B18" s="5" t="n">
        <v>-399</v>
      </c>
      <c r="C18" s="5" t="n">
        <v>4389</v>
      </c>
    </row>
    <row r="19" spans="1:3">
      <c r="A19" s="4" t="s">
        <v>37</v>
      </c>
      <c r="B19" s="5" t="n">
        <v>-4045</v>
      </c>
      <c r="C19" s="5" t="n">
        <v>-1127</v>
      </c>
    </row>
    <row r="20" spans="1:3">
      <c r="A20" s="4" t="s">
        <v>125</v>
      </c>
      <c r="B20" s="5" t="n">
        <v>110696</v>
      </c>
      <c r="C20" s="5" t="n">
        <v>124058</v>
      </c>
    </row>
    <row r="21" spans="1:3">
      <c r="A21" s="3" t="s">
        <v>126</v>
      </c>
    </row>
    <row r="22" spans="1:3">
      <c r="A22" s="4" t="s">
        <v>127</v>
      </c>
      <c r="B22" s="5" t="n">
        <v>-2279165</v>
      </c>
      <c r="C22" s="5" t="n">
        <v>-1987198</v>
      </c>
    </row>
    <row r="23" spans="1:3">
      <c r="A23" s="4" t="s">
        <v>128</v>
      </c>
      <c r="B23" s="5" t="n">
        <v>1653889</v>
      </c>
      <c r="C23" s="5" t="n">
        <v>1979315</v>
      </c>
    </row>
    <row r="24" spans="1:3">
      <c r="A24" s="4" t="s">
        <v>129</v>
      </c>
      <c r="B24" s="5" t="n">
        <v>-2058</v>
      </c>
      <c r="C24" s="5" t="n">
        <v>-2485</v>
      </c>
    </row>
    <row r="25" spans="1:3">
      <c r="A25" s="4" t="s">
        <v>130</v>
      </c>
      <c r="B25" s="5" t="n">
        <v>1333</v>
      </c>
      <c r="C25" s="5" t="n">
        <v>2187</v>
      </c>
    </row>
    <row r="26" spans="1:3">
      <c r="A26" s="4" t="s">
        <v>131</v>
      </c>
      <c r="B26" s="5" t="n">
        <v>-1000</v>
      </c>
      <c r="C26" s="5" t="n">
        <v>-2400</v>
      </c>
    </row>
    <row r="27" spans="1:3">
      <c r="A27" s="4" t="s">
        <v>132</v>
      </c>
      <c r="B27" s="5" t="n">
        <v>0</v>
      </c>
      <c r="C27" s="5" t="n">
        <v>-20000</v>
      </c>
    </row>
    <row r="28" spans="1:3">
      <c r="A28" s="4" t="s">
        <v>133</v>
      </c>
      <c r="B28" s="5" t="n">
        <v>0</v>
      </c>
      <c r="C28" s="5" t="n">
        <v>-25000</v>
      </c>
    </row>
    <row r="29" spans="1:3">
      <c r="A29" s="4" t="s">
        <v>134</v>
      </c>
      <c r="B29" s="5" t="n">
        <v>-4710</v>
      </c>
      <c r="C29" s="5" t="n">
        <v>-505</v>
      </c>
    </row>
    <row r="30" spans="1:3">
      <c r="A30" s="4" t="s">
        <v>135</v>
      </c>
      <c r="B30" s="5" t="n">
        <v>-631711</v>
      </c>
      <c r="C30" s="5" t="n">
        <v>-56086</v>
      </c>
    </row>
    <row r="31" spans="1:3">
      <c r="A31" s="3" t="s">
        <v>136</v>
      </c>
    </row>
    <row r="32" spans="1:3">
      <c r="A32" s="4" t="s">
        <v>137</v>
      </c>
      <c r="B32" s="5" t="n">
        <v>146190</v>
      </c>
      <c r="C32" s="5" t="n">
        <v>86389</v>
      </c>
    </row>
    <row r="33" spans="1:3">
      <c r="A33" s="4" t="s">
        <v>138</v>
      </c>
      <c r="B33" s="5" t="n">
        <v>131496</v>
      </c>
      <c r="C33" s="5" t="n">
        <v>132739</v>
      </c>
    </row>
    <row r="34" spans="1:3">
      <c r="A34" s="4" t="s">
        <v>139</v>
      </c>
      <c r="B34" s="5" t="n">
        <v>-196736</v>
      </c>
      <c r="C34" s="5" t="n">
        <v>-145069</v>
      </c>
    </row>
    <row r="35" spans="1:3">
      <c r="A35" s="4" t="s">
        <v>140</v>
      </c>
      <c r="B35" s="5" t="n">
        <v>551808</v>
      </c>
      <c r="C35" s="5" t="n">
        <v>216456</v>
      </c>
    </row>
    <row r="36" spans="1:3">
      <c r="A36" s="4" t="s">
        <v>141</v>
      </c>
      <c r="B36" s="5" t="n">
        <v>-89998</v>
      </c>
      <c r="C36" s="5" t="n">
        <v>-349577</v>
      </c>
    </row>
    <row r="37" spans="1:3">
      <c r="A37" s="4" t="s">
        <v>142</v>
      </c>
      <c r="B37" s="5" t="n">
        <v>746</v>
      </c>
      <c r="C37" s="5" t="n">
        <v>39238</v>
      </c>
    </row>
    <row r="38" spans="1:3">
      <c r="A38" s="4" t="s">
        <v>143</v>
      </c>
      <c r="B38" s="5" t="n">
        <v>-5020</v>
      </c>
      <c r="C38" s="5" t="n">
        <v>-66293</v>
      </c>
    </row>
    <row r="39" spans="1:3">
      <c r="A39" s="4" t="s">
        <v>144</v>
      </c>
      <c r="B39" s="5" t="n">
        <v>538486</v>
      </c>
      <c r="C39" s="5" t="n">
        <v>-86117</v>
      </c>
    </row>
    <row r="40" spans="1:3">
      <c r="A40" s="4" t="s">
        <v>145</v>
      </c>
      <c r="B40" s="5" t="n">
        <v>17471</v>
      </c>
      <c r="C40" s="5" t="n">
        <v>-18145</v>
      </c>
    </row>
    <row r="41" spans="1:3">
      <c r="A41" s="4" t="s">
        <v>146</v>
      </c>
      <c r="B41" s="5" t="n">
        <v>248836</v>
      </c>
      <c r="C41" s="5" t="n">
        <v>338715</v>
      </c>
    </row>
    <row r="42" spans="1:3">
      <c r="A42" s="4" t="s">
        <v>147</v>
      </c>
      <c r="B42" s="5" t="n">
        <v>266307</v>
      </c>
      <c r="C42" s="5" t="n">
        <v>320570</v>
      </c>
    </row>
    <row r="43" spans="1:3">
      <c r="A43" s="3" t="s">
        <v>148</v>
      </c>
    </row>
    <row r="44" spans="1:3">
      <c r="A44" s="4" t="s">
        <v>149</v>
      </c>
      <c r="B44" s="5" t="n">
        <v>92505</v>
      </c>
      <c r="C44" s="5" t="n">
        <v>87037</v>
      </c>
    </row>
    <row r="45" spans="1:3">
      <c r="A45" s="4" t="s">
        <v>150</v>
      </c>
      <c r="B45" s="5" t="n">
        <v>4</v>
      </c>
      <c r="C45" s="5" t="n">
        <v>8</v>
      </c>
    </row>
    <row r="46" spans="1:3">
      <c r="A46" s="3" t="s">
        <v>151</v>
      </c>
    </row>
    <row r="47" spans="1:3">
      <c r="A47" s="4" t="s">
        <v>152</v>
      </c>
      <c r="B47" s="5" t="n">
        <v>38500</v>
      </c>
      <c r="C47" s="5" t="n">
        <v>39662</v>
      </c>
    </row>
    <row r="48" spans="1:3">
      <c r="A48" s="4" t="s">
        <v>153</v>
      </c>
      <c r="B48" s="7" t="n">
        <v>0</v>
      </c>
      <c r="C48" s="7" t="n">
        <v>-1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1</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1</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1</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STATEMENTS OF COMP</vt:lpstr>
      <vt:lpstr>CONSOLIDATED BALANCE SHEETS</vt:lpstr>
      <vt:lpstr>CONSOLIDATED STATEMENT OF CHANG</vt:lpstr>
      <vt:lpstr>CONSOLIDATED STATEMENTS OF CASH</vt:lpstr>
      <vt:lpstr>Summary of Significant Accounti</vt:lpstr>
      <vt:lpstr>Investment Securities</vt:lpstr>
      <vt:lpstr>Loans and Commitments</vt:lpstr>
      <vt:lpstr>Foreclosed Assets</vt:lpstr>
      <vt:lpstr>Short-Term Debt and Credit Arra</vt:lpstr>
      <vt:lpstr>Long-Term Debt</vt:lpstr>
      <vt:lpstr>Subordinated Deferrable Debt</vt:lpstr>
      <vt:lpstr>Derivative Financial Instrument</vt:lpstr>
      <vt:lpstr>Equity</vt:lpstr>
      <vt:lpstr>Guarantees</vt:lpstr>
      <vt:lpstr>Fair Value Measurement</vt:lpstr>
      <vt:lpstr>Fair Value of Financial Instrum</vt:lpstr>
      <vt:lpstr>Segment Information</vt:lpstr>
      <vt:lpstr>Summary of Significant Accoun20</vt:lpstr>
      <vt:lpstr>Summary of Significant Accoun21</vt:lpstr>
      <vt:lpstr>Investment Securities (Tables)</vt:lpstr>
      <vt:lpstr>Loans and Commitments (Tables)</vt:lpstr>
      <vt:lpstr>Foreclosed Assets (Tables)</vt:lpstr>
      <vt:lpstr>Short-Term Debt and Credit Ar25</vt:lpstr>
      <vt:lpstr>Long-Term Debt (Tables)</vt:lpstr>
      <vt:lpstr>Derivative Financial Instrume27</vt:lpstr>
      <vt:lpstr>Guarantees (Tables)</vt:lpstr>
      <vt:lpstr>Fair Value Measurement (Tables)</vt:lpstr>
      <vt:lpstr>Fair Value of Financial Instr30</vt:lpstr>
      <vt:lpstr>Segment Information (Tables)</vt:lpstr>
      <vt:lpstr>Summary of Significant Accoun32</vt:lpstr>
      <vt:lpstr>Summary of Significant Accoun33</vt:lpstr>
      <vt:lpstr>Summary of Significant Accoun34</vt:lpstr>
      <vt:lpstr>Investment Securities (Details)</vt:lpstr>
      <vt:lpstr>Loans and Commitments (Details)</vt:lpstr>
      <vt:lpstr>Loans and Commitments (Details </vt:lpstr>
      <vt:lpstr>Loans and Commitments (Detail38</vt:lpstr>
      <vt:lpstr>Loans and Commitments (Detail39</vt:lpstr>
      <vt:lpstr>Loans and Commitments (Detail40</vt:lpstr>
      <vt:lpstr>Loans and Commitments (Detail41</vt:lpstr>
      <vt:lpstr>Loans and Commitments (Detail42</vt:lpstr>
      <vt:lpstr>Loans and Commitments (Detail43</vt:lpstr>
      <vt:lpstr>Loans and Commitments (Detail44</vt:lpstr>
      <vt:lpstr>Foreclosed Assets (Details)</vt:lpstr>
      <vt:lpstr>Short-Term Debt and Credit Ar46</vt:lpstr>
      <vt:lpstr>Short-Term Debt and Credit Ar47</vt:lpstr>
      <vt:lpstr>Long-Term Debt - Long-Term Debt</vt:lpstr>
      <vt:lpstr>Long-Term Debt (Details)</vt:lpstr>
      <vt:lpstr>Subordinated Deferrable Debt (D</vt:lpstr>
      <vt:lpstr>Derivative Financial Instrume51</vt:lpstr>
      <vt:lpstr>Equity (Details)</vt:lpstr>
      <vt:lpstr>Guarantees (Details)</vt:lpstr>
      <vt:lpstr>Guarantees - Guarantee Liabilit</vt:lpstr>
      <vt:lpstr>Fair Value Measurement (Details</vt:lpstr>
      <vt:lpstr>Fair Value of Financial Instr56</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4:00:44Z</dcterms:created>
  <dcterms:modified xmlns:dcterms="http://purl.org/dc/terms/" xmlns:xsi="http://www.w3.org/2001/XMLSchema-instance" xsi:type="dcterms:W3CDTF">2015-10-14T14:00:44Z</dcterms:modified>
  <dc:title xmlns:dc="http://purl.org/dc/elements/1.1/">Untitled</dc:title>
  <dc:description xmlns:dc="http://purl.org/dc/elements/1.1/"/>
  <dc:subject xmlns:dc="http://purl.org/dc/elements/1.1/"/>
  <cp:keywords/>
  <cp:category/>
</cp:coreProperties>
</file>